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USINESS ORGANIZATION AND NATUR"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RECEIVABLES, NET"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FINANCING LIABILITY" sheetId="15" state="visible" r:id="rId15"/>
    <sheet xmlns:r="http://schemas.openxmlformats.org/officeDocument/2006/relationships" name="ACCOUNTS PAYABLE, ACCRUED EXPEN"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PREFERRED STOCK" sheetId="23" state="visible" r:id="rId23"/>
    <sheet xmlns:r="http://schemas.openxmlformats.org/officeDocument/2006/relationships" name="STOCKHOLDERS_ EQUITY" sheetId="24" state="visible" r:id="rId24"/>
    <sheet xmlns:r="http://schemas.openxmlformats.org/officeDocument/2006/relationships" name="FAIR VALUE MEASURES" sheetId="25" state="visible" r:id="rId25"/>
    <sheet xmlns:r="http://schemas.openxmlformats.org/officeDocument/2006/relationships" name="QUARTERLY FINANCIAL DATA (Unaud"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BUSINESS COMBINATIONS (Tables)" sheetId="29" state="visible" r:id="rId29"/>
    <sheet xmlns:r="http://schemas.openxmlformats.org/officeDocument/2006/relationships" name="RECEIVABLES, NET (Tables)"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FINANCING LIABILITY (Tables)" sheetId="34" state="visible" r:id="rId34"/>
    <sheet xmlns:r="http://schemas.openxmlformats.org/officeDocument/2006/relationships" name="ACCOUNTS PAYABLE, ACCRUED EXP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STOCKHOLDERS_ EQUITY (Tables)" sheetId="39" state="visible" r:id="rId39"/>
    <sheet xmlns:r="http://schemas.openxmlformats.org/officeDocument/2006/relationships" name="FAIR VALUE MEASURES (Tables)" sheetId="40" state="visible" r:id="rId40"/>
    <sheet xmlns:r="http://schemas.openxmlformats.org/officeDocument/2006/relationships" name="QUARTERLY FINANCIAL DATA (Una_2" sheetId="41" state="visible" r:id="rId41"/>
    <sheet xmlns:r="http://schemas.openxmlformats.org/officeDocument/2006/relationships" name="SCHEDULE OF ORIGINALLY REPORTED" sheetId="42" state="visible" r:id="rId42"/>
    <sheet xmlns:r="http://schemas.openxmlformats.org/officeDocument/2006/relationships" name="SCHEDULE OF ERROR CORRECTIONS A" sheetId="43" state="visible" r:id="rId43"/>
    <sheet xmlns:r="http://schemas.openxmlformats.org/officeDocument/2006/relationships" name="SCHEDULE OF DISAGGREGATION OF R" sheetId="44" state="visible" r:id="rId44"/>
    <sheet xmlns:r="http://schemas.openxmlformats.org/officeDocument/2006/relationships" name="SCHEDULE OF REVENUE RECOGNIZED " sheetId="45" state="visible" r:id="rId45"/>
    <sheet xmlns:r="http://schemas.openxmlformats.org/officeDocument/2006/relationships" name="SUMMARY OF NET INCOME (LOSS) AT" sheetId="46" state="visible" r:id="rId46"/>
    <sheet xmlns:r="http://schemas.openxmlformats.org/officeDocument/2006/relationships" name="SCHEDULE OF DENOMINATOR OF BASI" sheetId="47" state="visible" r:id="rId47"/>
    <sheet xmlns:r="http://schemas.openxmlformats.org/officeDocument/2006/relationships" name="SCHEDULE OF DENOMINATOR OF DILU" sheetId="48" state="visible" r:id="rId48"/>
    <sheet xmlns:r="http://schemas.openxmlformats.org/officeDocument/2006/relationships" name="SCHEDULE OF ANTI-DILUTIVE SECUR" sheetId="49" state="visible" r:id="rId49"/>
    <sheet xmlns:r="http://schemas.openxmlformats.org/officeDocument/2006/relationships" name="SCHEDULE OF GEOGRAPHIC CONCENTR" sheetId="50" state="visible" r:id="rId50"/>
    <sheet xmlns:r="http://schemas.openxmlformats.org/officeDocument/2006/relationships" name="SIGNIFICANT ACCOUNTING POLICI_4" sheetId="51" state="visible" r:id="rId51"/>
    <sheet xmlns:r="http://schemas.openxmlformats.org/officeDocument/2006/relationships" name="SCHEDULE OF FAIR VALUE OF ASSET" sheetId="52" state="visible" r:id="rId52"/>
    <sheet xmlns:r="http://schemas.openxmlformats.org/officeDocument/2006/relationships" name="SCHEDULE OF FAIR VALUE OF CONSI" sheetId="53" state="visible" r:id="rId53"/>
    <sheet xmlns:r="http://schemas.openxmlformats.org/officeDocument/2006/relationships" name="SCHEDULE OF GOODWILL ASSOCIATED" sheetId="54" state="visible" r:id="rId54"/>
    <sheet xmlns:r="http://schemas.openxmlformats.org/officeDocument/2006/relationships" name="SCHEDULE OF IDENTIFIABLE INTANG" sheetId="55" state="visible" r:id="rId55"/>
    <sheet xmlns:r="http://schemas.openxmlformats.org/officeDocument/2006/relationships" name="SCHEDULE OF PRO FORMA FINANCIAL" sheetId="56" state="visible" r:id="rId56"/>
    <sheet xmlns:r="http://schemas.openxmlformats.org/officeDocument/2006/relationships" name="BUSINESS COMBINATIONS (Details " sheetId="57" state="visible" r:id="rId57"/>
    <sheet xmlns:r="http://schemas.openxmlformats.org/officeDocument/2006/relationships" name="SCHEDULE OF RECEIVABLES (Detail" sheetId="58" state="visible" r:id="rId58"/>
    <sheet xmlns:r="http://schemas.openxmlformats.org/officeDocument/2006/relationships" name="SCHEDULE OF INVENTORIES (Detail" sheetId="59" state="visible" r:id="rId59"/>
    <sheet xmlns:r="http://schemas.openxmlformats.org/officeDocument/2006/relationships" name="SCHEDULE OF PROPERTY AND EQUIPM" sheetId="60" state="visible" r:id="rId60"/>
    <sheet xmlns:r="http://schemas.openxmlformats.org/officeDocument/2006/relationships" name="SCHEDULE OF DEPRECIATION AND AM" sheetId="61" state="visible" r:id="rId61"/>
    <sheet xmlns:r="http://schemas.openxmlformats.org/officeDocument/2006/relationships" name="SCHEDULE OF CHANGES IN GOODWILL" sheetId="62" state="visible" r:id="rId62"/>
    <sheet xmlns:r="http://schemas.openxmlformats.org/officeDocument/2006/relationships" name="SCHEDULE OF INTANGIBLE ASSETS A" sheetId="63" state="visible" r:id="rId63"/>
    <sheet xmlns:r="http://schemas.openxmlformats.org/officeDocument/2006/relationships" name="SCHEDULE OF AMORTIZATION EXPENS" sheetId="64" state="visible" r:id="rId64"/>
    <sheet xmlns:r="http://schemas.openxmlformats.org/officeDocument/2006/relationships" name="SCHEDULE OF ESTIMATED FUTURE AM" sheetId="65" state="visible" r:id="rId65"/>
    <sheet xmlns:r="http://schemas.openxmlformats.org/officeDocument/2006/relationships" name="GOODWILL AND INTANGIBLE ASSET_2" sheetId="66" state="visible" r:id="rId66"/>
    <sheet xmlns:r="http://schemas.openxmlformats.org/officeDocument/2006/relationships" name="SCHEDULE OF FINANCING LIABILITY" sheetId="67" state="visible" r:id="rId67"/>
    <sheet xmlns:r="http://schemas.openxmlformats.org/officeDocument/2006/relationships" name="SCHEDULE OF FUTURE MINIMUM PAYM" sheetId="68" state="visible" r:id="rId68"/>
    <sheet xmlns:r="http://schemas.openxmlformats.org/officeDocument/2006/relationships" name="FINANCING LIABILITY (Details Na" sheetId="69" state="visible" r:id="rId69"/>
    <sheet xmlns:r="http://schemas.openxmlformats.org/officeDocument/2006/relationships" name="SCHEDULE OF ACCOUNTS PAYABLE, A" sheetId="70" state="visible" r:id="rId70"/>
    <sheet xmlns:r="http://schemas.openxmlformats.org/officeDocument/2006/relationships" name="SCHEDULE OF MATURITIES OF LEASE" sheetId="71" state="visible" r:id="rId71"/>
    <sheet xmlns:r="http://schemas.openxmlformats.org/officeDocument/2006/relationships" name="SCHEDULE OF SUPPLEMENTAL CASH F" sheetId="72" state="visible" r:id="rId72"/>
    <sheet xmlns:r="http://schemas.openxmlformats.org/officeDocument/2006/relationships" name="LEASES (Details Narrative)" sheetId="73" state="visible" r:id="rId73"/>
    <sheet xmlns:r="http://schemas.openxmlformats.org/officeDocument/2006/relationships" name="SCHEDULE OF FLOOR PLAN NOTES PA" sheetId="74" state="visible" r:id="rId74"/>
    <sheet xmlns:r="http://schemas.openxmlformats.org/officeDocument/2006/relationships" name="SCHEDULE OF LONG TERM DEBT (Det" sheetId="75" state="visible" r:id="rId75"/>
    <sheet xmlns:r="http://schemas.openxmlformats.org/officeDocument/2006/relationships" name="SCHEDULE OF MATURITIES OF LONG-" sheetId="76" state="visible" r:id="rId76"/>
    <sheet xmlns:r="http://schemas.openxmlformats.org/officeDocument/2006/relationships" name="DEBT (Details Narrative)" sheetId="77" state="visible" r:id="rId77"/>
    <sheet xmlns:r="http://schemas.openxmlformats.org/officeDocument/2006/relationships" name="SCHEDULE OF COMPONENTS OF INCOM" sheetId="78" state="visible" r:id="rId78"/>
    <sheet xmlns:r="http://schemas.openxmlformats.org/officeDocument/2006/relationships" name="SCHEDULE OF INCOME TAXES CALCUL" sheetId="79" state="visible" r:id="rId79"/>
    <sheet xmlns:r="http://schemas.openxmlformats.org/officeDocument/2006/relationships" name="SCHEDULE OF DEFERRED TAX ASSETS" sheetId="80" state="visible" r:id="rId80"/>
    <sheet xmlns:r="http://schemas.openxmlformats.org/officeDocument/2006/relationships" name="EMPLOYEE BENEFIT PLANS (Details" sheetId="81" state="visible" r:id="rId81"/>
    <sheet xmlns:r="http://schemas.openxmlformats.org/officeDocument/2006/relationships" name="COMMITMENTS AND CONTINGENCIES (" sheetId="82" state="visible" r:id="rId82"/>
    <sheet xmlns:r="http://schemas.openxmlformats.org/officeDocument/2006/relationships" name="PREFERRED STOCK (Details Narrat" sheetId="83" state="visible" r:id="rId83"/>
    <sheet xmlns:r="http://schemas.openxmlformats.org/officeDocument/2006/relationships" name="SCHEDULE OF WARRANTS ACTIVITY (" sheetId="84" state="visible" r:id="rId84"/>
    <sheet xmlns:r="http://schemas.openxmlformats.org/officeDocument/2006/relationships" name="SCHEDULE OF FAIR VALUES FOR OUT" sheetId="85" state="visible" r:id="rId85"/>
    <sheet xmlns:r="http://schemas.openxmlformats.org/officeDocument/2006/relationships" name="SCHEDULE OF STOCK OPTION ACTIVI" sheetId="86" state="visible" r:id="rId86"/>
    <sheet xmlns:r="http://schemas.openxmlformats.org/officeDocument/2006/relationships" name="SCHEDULE OF FAIR VALUE ASSUMPTI" sheetId="87" state="visible" r:id="rId87"/>
    <sheet xmlns:r="http://schemas.openxmlformats.org/officeDocument/2006/relationships" name="STOCKHOLDERS_ EQUITY (Details N" sheetId="88" state="visible" r:id="rId88"/>
    <sheet xmlns:r="http://schemas.openxmlformats.org/officeDocument/2006/relationships" name="SCHEDULE OF FAIR VALUE ADJUSTME" sheetId="89" state="visible" r:id="rId89"/>
    <sheet xmlns:r="http://schemas.openxmlformats.org/officeDocument/2006/relationships" name="SCHEDULE OF FAIR VALUE MEASUREM" sheetId="90" state="visible" r:id="rId90"/>
    <sheet xmlns:r="http://schemas.openxmlformats.org/officeDocument/2006/relationships" name="SCHEDULE OF LIABILITIES MEASURE" sheetId="91" state="visible" r:id="rId91"/>
    <sheet xmlns:r="http://schemas.openxmlformats.org/officeDocument/2006/relationships" name="SCHEDULE OF QUARTERLY FINANCIAL" sheetId="92" state="visible" r:id="rId92"/>
    <sheet xmlns:r="http://schemas.openxmlformats.org/officeDocument/2006/relationships" name="SCHEDULE OF QUARTERLY FINANCI_2"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Mar. 09,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424</t>
        </is>
      </c>
    </row>
    <row r="13">
      <c r="A13" s="4" t="inlineStr">
        <is>
          <t>Entity Registrant Name</t>
        </is>
      </c>
      <c r="B13" s="4" t="inlineStr">
        <is>
          <t>Lazydays
Holdings, Inc.</t>
        </is>
      </c>
    </row>
    <row r="14">
      <c r="A14" s="4" t="inlineStr">
        <is>
          <t>Entity Central Index Key</t>
        </is>
      </c>
      <c r="B14" s="4" t="inlineStr">
        <is>
          <t>0001721741</t>
        </is>
      </c>
    </row>
    <row r="15">
      <c r="A15" s="4" t="inlineStr">
        <is>
          <t>Entity Tax Identification Number</t>
        </is>
      </c>
      <c r="B15" s="4" t="inlineStr">
        <is>
          <t>82-4183498</t>
        </is>
      </c>
    </row>
    <row r="16">
      <c r="A16" s="4" t="inlineStr">
        <is>
          <t>Entity Incorporation, State or Country Code</t>
        </is>
      </c>
      <c r="B16" s="4" t="inlineStr">
        <is>
          <t>DE</t>
        </is>
      </c>
    </row>
    <row r="17">
      <c r="A17" s="4" t="inlineStr">
        <is>
          <t>Entity Address, Address Line One</t>
        </is>
      </c>
      <c r="B17" s="4" t="inlineStr">
        <is>
          <t>4042
                                            Park Oaks Blvd</t>
        </is>
      </c>
    </row>
    <row r="18">
      <c r="A18" s="4" t="inlineStr">
        <is>
          <t>Entity Address, Address Line Two</t>
        </is>
      </c>
      <c r="B18" s="4" t="inlineStr">
        <is>
          <t>Suite 350</t>
        </is>
      </c>
    </row>
    <row r="19">
      <c r="A19" s="4" t="inlineStr">
        <is>
          <t>Entity Address, City or Town</t>
        </is>
      </c>
      <c r="B19" s="4" t="inlineStr">
        <is>
          <t>Tampa</t>
        </is>
      </c>
    </row>
    <row r="20">
      <c r="A20" s="4" t="inlineStr">
        <is>
          <t>Entity Address, State or Province</t>
        </is>
      </c>
      <c r="B20" s="4" t="inlineStr">
        <is>
          <t>FL</t>
        </is>
      </c>
    </row>
    <row r="21">
      <c r="A21" s="4" t="inlineStr">
        <is>
          <t>Entity Address, Postal Zip Code</t>
        </is>
      </c>
      <c r="B21" s="4" t="inlineStr">
        <is>
          <t>33610</t>
        </is>
      </c>
    </row>
    <row r="22">
      <c r="A22" s="4" t="inlineStr">
        <is>
          <t>City Area Code</t>
        </is>
      </c>
      <c r="B22" s="4" t="inlineStr">
        <is>
          <t>(813)</t>
        </is>
      </c>
    </row>
    <row r="23">
      <c r="A23" s="4" t="inlineStr">
        <is>
          <t>Local Phone Number</t>
        </is>
      </c>
      <c r="B23" s="4" t="inlineStr">
        <is>
          <t>246-4999</t>
        </is>
      </c>
    </row>
    <row r="24">
      <c r="A24" s="4" t="inlineStr">
        <is>
          <t>Title of 12(b) Security</t>
        </is>
      </c>
      <c r="B24" s="4" t="inlineStr">
        <is>
          <t>Common
    Stock, par value $0.0001 per share</t>
        </is>
      </c>
    </row>
    <row r="25">
      <c r="A25" s="4" t="inlineStr">
        <is>
          <t>Trading Symbol</t>
        </is>
      </c>
      <c r="B25" s="4" t="inlineStr">
        <is>
          <t>LAZY</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E35" s="5" t="n">
        <v>7348822</v>
      </c>
    </row>
    <row r="36">
      <c r="A36" s="4" t="inlineStr">
        <is>
          <t>Entity Common Stock, Shares Outstanding</t>
        </is>
      </c>
      <c r="D36" s="6" t="n">
        <v>13747932</v>
      </c>
    </row>
    <row r="37">
      <c r="A37" s="4" t="inlineStr">
        <is>
          <t>Documents Incorporated by Reference [Text Block]</t>
        </is>
      </c>
      <c r="B37" s="4" t="inlineStr">
        <is>
          <t>Certain
portions of the registrant’s definitive proxy statement pursuant to Regulation 14A of the Securities Exchange Act of 1934 for its
2022 annual meeting of stockholders, which will be filed with the Securities and Exchange Commission within 120 days after the
end of the year covered by this report, are incorporated by reference into Part III of this report</t>
        </is>
      </c>
    </row>
    <row r="38">
      <c r="A38" s="4" t="inlineStr">
        <is>
          <t>ICFR Auditor Attestation Flag</t>
        </is>
      </c>
      <c r="B38" s="4" t="inlineStr">
        <is>
          <t>true</t>
        </is>
      </c>
    </row>
    <row r="39">
      <c r="A39" s="4" t="inlineStr">
        <is>
          <t>Auditor Firm ID</t>
        </is>
      </c>
      <c r="B39" s="4" t="inlineStr">
        <is>
          <t>49</t>
        </is>
      </c>
      <c r="C39" s="4" t="inlineStr">
        <is>
          <t>688</t>
        </is>
      </c>
    </row>
    <row r="40">
      <c r="A40" s="4" t="inlineStr">
        <is>
          <t>Auditor Name</t>
        </is>
      </c>
      <c r="B40" s="4" t="inlineStr">
        <is>
          <t>RSM US LLP</t>
        </is>
      </c>
      <c r="C40" s="4" t="inlineStr">
        <is>
          <t>Marcum
LLP</t>
        </is>
      </c>
    </row>
    <row r="41">
      <c r="A41" s="4" t="inlineStr">
        <is>
          <t>Auditor Location</t>
        </is>
      </c>
      <c r="B41" s="4" t="inlineStr">
        <is>
          <t>Orlando,
Florida</t>
        </is>
      </c>
      <c r="C41" s="4" t="inlineStr">
        <is>
          <t>Melville,
NY</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NOTE
3 – BUSINESS COMBINATIONS Acquisitions
of Dealerships On
May 19, 2020, the Company consummated its asset purchase agreement with Korges Enterprises, Inc. (“Korges”). The purchase
price consisted solely of cash paid to Korges. As part of the acquisition, the Company acquired the inventory of Korges and has added
the inventory to the M&amp;T Floor Plan Line of Credit (as defined below). On
October 6, 2020, the Company consummated its asset purchase agreement with Total Value Recreation Vehicles of Indiana, Inc. (“Total
RV”). The purchase price consisted solely of cash paid to Total RV. As part of the acquisition, the Company acquired the inventory
of Total RV and has added the inventory to the M&amp;T Floor Plan Line of Credit (as defined below). On
December 1, 2020, the Company consummated its asset purchase agreement with Camp-Land, Inc. (“Camp-Land”). The purchase price
consisted of cash paid to Camp-Land and a note payable to the seller of Camp-Land. The note payable is a four year note which matures
on January 5, 2025 435 3.25 On
March 23, 2021, the Company consummated the acquisition contemplated by the Company’s asset purchase agreement with Chilhowee Trailer
Sales, Inc. (“Chilhowee”). The purchase price consisted solely of cash paid to Chilhowee. As part of the acquisition, the
Company acquired the inventory of Chilhowee and has added the inventory to the M&amp;T Floor Plan Line of Credit (as defined below). On
August 3, 2021, the Company consummated the acquisition contemplated by the Company’s asset purchase agreement with BYRV, Inc.,
BYRV Oregon, Inc. and BYRV Washington, Inc. (“BYRV”). The purchase price consisted solely of cash paid to BYRV. As part of
the acquisition, the Company acquired the inventory of BYRV and has added the inventory to the M&amp;T Floor Plan Line of Credit (as
defined below). On
August 24, 2021, the Company consummated the acquisition contemplated by the Company’s asset purchase agreement with Burlington
RV Superstore, Inc. (“Burlington”). The purchase price consisted solely of cash paid to Burlington. As part of the acquisition,
the Company acquired the inventory of Burlington and has added the inventory to the M&amp;T Floor Plan Line of Credit (as defined below). The
Company accounted for the asset purchase agreements as business combinations using the purchase method of accounting as it was determined
that, Korges, Total RV, Camp-Land, Chilhowee, BYRV and Burlington each constituted a business. The allocation of the fair value of the
assets acquired is still preliminary for Chilhowee, BYRV and Burlington primarily due to any final adjustments necessary to parts inventory
as the examination and inventory of parts acquired is not yet complete. As a result, the Company determined its final allocation for
Korges, Total RV, and Camp-Land and preliminary allocation for Chilhowee, BYRV and Burlington of the fair value of the assets acquired
and the liabilities assumed for these dealerships as follows: SCHEDULE
OF FAIR VALUE OF ASSETS ACQUIRED AND LIABILITIES ASSUMED
2021 2020
BYRV Other Total Total
Inventories $ 10,862 $ 10,548 $ 21,410 $ 18,932
Accounts
receivable and prepaid expenses 2,176 657 2,833 1,167
Property
and equipment 939 629 1,568 5,417
Intangible
assets 17,795 3,270 21,065 8,480
Total
assets acquired 31,772 15,104 46,876 33,996
Accounts
payable, accrued expenses and other current liabilities 2,367 2,061 4,428 1,004
Total
liabilities assumed 2,367 2,061 4,428 1,004
Net
assets acquired $ 29,405 $ 13,043 $ 42,448 $ 32,992 The
fair value of consideration paid was as follows: SCHEDULE
OF FAIR VALUE OF CONSIDERATION PAID
2021 2020
BYRV Other Total Total
Purchase
Price: $ 49,506 $ 13,530 $ 63,036 $ 16,653
Note
payable issued to former owners - - - 1,600
Floor plan notes payable 6,912 7,373 14,285 20,855
$ 56,418 $ 20,903 $ 77,321 $ 39,108 Goodwill
represents the excess of the purchase price over the estimated fair value assigned to tangible and identifiable intangible assets acquired
and liabilities assumed from, Korges, Total RV, Camp-Land, Chilhowee, BYRV and Burlington. The primary items that generated the goodwill
are the value of the synergies between the acquired businesses and the Company, and the growth and operational improvements that drive
profitability growth, neither of which qualify for recognition as a separately identified intangible asset. Goodwill associated with
the transaction is detailed below: SCHEDULE
OF GOODWILL ASSOCIATED WITH MERGER
2021 2020
BYRV Other Total Total
Total
consideration $ 56,418 $ 20,903 $ 77,321 $ 39,108
Less
net assets acquired 29,405 13,043 42,448 32,992
Goodwill $ 27,013 $ 7,860 $ 34,873 $ 6,116 The
following table summarizes the Company’s preliminary allocation of the purchase price to the identifiable intangible assets acquired
as of the date of the closing during 2021. SCHEDULE
OF IDENTIFIABLE INTANGIBLE ASSETS ACQUIRED
Gross
Asset Amount at Acquisition Date Weighted
Average Amortization Period in Years
Customer
Lists $ 365 9.8
Dealer
Agreements $ 20,700 9.8 The
following table summarizes the Company’s allocation of the purchase price to the identifiable intangible assets acquired as of
the date of the closing during 2020.
Gross
Asset Amount at Acquisition Date Weighted
Average Amortization Period in Years
Customer
Lists $ 250 8 10
Dealer
Agreements $ 8,000 8 10
Noncompete
Agreement $ 230 5 The
Company recorded approximately $ 82.9 11.8 39.5 2.4 Pro
Forma Information The
following unaudited pro forma financial information summarizes the combined results of operations for the Company as though the purchase
of Korges, Total RV, Camp-Land, Chilhowee, BYRV and Burlington had been consummated on January 1, 2020. SCHEDULE
OF PRO FORMA FINANCIAL INFORMATION
For
the year ended For
the year ended
Revenue $ 1,353,239 $ 1,094,584
Income
before income taxes $ 125,410 $ 51,608
Net
income $ 93,987 $ 35,654 The
Company adjusted the combined income of Lazydays RV with Korges, Total RV, Camp-Land, Chilhowee, BYRV and Burlington and adjusted net
income to eliminate business combination expenses as well as the incremental depreciation and amortization associated with the purchase
price allocation for Korges, Total RV and Camp-Land and the preliminary purchase price allocation for Chilhowee, BYRV and Burlington
to determine pro forma net income. Goodwill
that is deductible for tax purposes was determined to be $ 61,135
related to all acquis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1</t>
        </is>
      </c>
    </row>
    <row r="3">
      <c r="A3" s="3" t="inlineStr">
        <is>
          <t>Receivables [Abstract]</t>
        </is>
      </c>
    </row>
    <row r="4">
      <c r="A4" s="4" t="inlineStr">
        <is>
          <t>RECEIVABLES, NET</t>
        </is>
      </c>
      <c r="B4" s="4" t="inlineStr">
        <is>
          <t xml:space="preserve">NOTE
4 – RECEIVABLES, NET Receivables
consist of the following: SCHEDULE
OF RECEIVABLES
As
of As
of
December
31, 2021 December
31, 2020
Contracts
in transit and vehicle receivables $ 24,182 $ 15,995
Manufacturer
receivables 4,105 2,705
Finance
and other receivables 2,773 1,423
Receivables,
gross 31,060 20,123
Less:
Allowance for doubtful accounts (456 ) (659 )
Receivables,
net $ 30,604 $ 19,464 Contracts
in transit represent receivables from financial institutions for the portion of the vehicle and other products sales price financed by
the Company’s customers through financing sources arranged by the Company. Manufacturer receivables are due from the manufacturers
for incentives, rebates, and other programs. These incentives and rebates are treated as a reduction of cost of reven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5 – INVENTORIES Inventories
consist of the following: SCHEDULE
OF INVENTORIES
As
of As
of
December
31. 2021 December
31, 2020
New
recreational vehicles $ 177,744 $ 92,434
Pre-owned
recreational vehicles 66,013 22,967
Parts,
accessories and other 7,586 4,493
Inventories,
gross 251,343 119,894
Less:
excess of current cost over LIFO (8,437 ) (3,627 )
Total $ 242,906 $ 116,2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6 – PROPERTY AND EQUIPMENT, NET Property
and equipment consist of the following: SCHEDULE
OF PROPERTY AND EQUIPMENT
As
of As
of
December
31, 2021 December
31, 2020
Land $ 31,910 $ 25,954
Building
and improvements including leasehold improvements 94,720 74,767
Furniture
and equipment 12,874 8,572
Company
vehicles 1,333 987
Construction
in progress 5,786 13,606
Property
and equipment, gross 146,623 123,886
Less:
Accumulated depreciation and amortization (25,875 ) (17,566 )
Property
and equipment, net $ 120,748 $ 106,320 Depreciation
and amortization expense is set forth in the table below: SCHEDULE
OF DEPRECIATION AND AMORTIZATION
As
of As
of
December
31, 2021 December
31, 2020
Depreciation $ 8,386 $ 6,6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7 – GOODWILL AND INTANGIBLE ASSETS The
following is a summary of changes in the Company’s goodwill for the years ended December 31, 2021 and 2020: SCHEDULE
OF CHANGES IN GOODWILL
Balance
as of January 1, 2020 $ 38,979
Acquisitions 6,116
Balance
as of December 31, 2020 45,095
Acquisitions 34,873
Measurement period adjustments 350
Balance
as of December 31, 2021 $ 80,318 Intangible
assets and the related accumulated amortization are summarized as follows: SCHEDULE
OF INTANGIBLE ASSETS AND ACCUMULATED AMORTIZATION
As
of December 31, 2021 As
of December 31, 2020
Gross Carrying
Accumulated Amortization Net Asset Value Gross Carrying Amount Accumulated Amortization Net Asset Value
Amortizable
intangible assets:
Manufacturer
relationships $ 64,500 $ 14,008 $ 50,492 $ 43,800 $ 8,901 $ 34,899
Customer
relationships 10,155 3,102 7,053 9,790 2,233 7,557
Non-Compete
agreements 230 75 155 230 29 201
74,885 17,185 57,700 53,820 11,163 42,657
Non-amortizable
intangible assets:
Trade
names and trademarks 30,100 - 30,100 30,100 - 30,100
$ 104,985 $ 17,185 $ 87,800 $ 83,920 $ 11,163 $ 72,757 Amortization
expense is set forth in the table below: SCHEDULE
OF AMORTIZATION EXPENSE
As
of As
of
December
31. 2021 December
31. 2020
Amortization $ 6,025 $ 4,580 Estimated
future amortization expense is as follows: SCHEDULE
OF ESTIMATED FUTURE AMORTIZATION
Years
ending
2022 $ 7,226
2023 7,226
2024 7,226
2025 7,158
2026 6,479
Thereafter 22,385
Finite
lived intangible assets, net $ 57,700 As
of December 31, 2021, the weighted average remaining amortization period was 9.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ING LIABILITY</t>
        </is>
      </c>
      <c r="B1" s="2" t="inlineStr">
        <is>
          <t>12 Months Ended</t>
        </is>
      </c>
    </row>
    <row r="2">
      <c r="B2" s="2" t="inlineStr">
        <is>
          <t>Dec. 31, 2021</t>
        </is>
      </c>
    </row>
    <row r="3">
      <c r="A3" s="3" t="inlineStr">
        <is>
          <t>Leases [Abstract]</t>
        </is>
      </c>
    </row>
    <row r="4">
      <c r="A4" s="4" t="inlineStr">
        <is>
          <t>FINANCING LIABILITY</t>
        </is>
      </c>
      <c r="B4" s="4" t="inlineStr">
        <is>
          <t xml:space="preserve">NOTE
8 – FINANCING LIABILITY On
December 23, 2015, the Company sold certain land, building and improvements for $ 56,000 20 10 7.3 20 11,000 On
August 7, 2018, the Company sold certain land, building and improvements for $ 5,350 20 10 7.9 20 1,780 5,000 4,206 8 On
March 10, 2020, the Company sold certain land for $ 4,921 20 10 6.4 20 4,921 12,483 11,538 On
August 11, 2021, the Company sold certain land for $ 2,500
and is leasing back the property from the purchaser
over a non-cancellable period of 20 years. The lease contains renewal options at lease termination,
with three options to renew for 10 additional years each and contains a right of first offer in
the event the property owner intends to sell any portion or all of the property to a third party. As part of the lease, the Company can
draw up to $ 3,600
from the lessor through the construction
completion date to pay for certain improvements on the premises. Repayments on advances will made over the term of the lease and will
be factored into the calculation of the outstanding financing liability. The lease will not commence until 2022 when the planned construction
on the property is completed and a certificate of occupancy granted. On
October 1, 2021, the Company sold certain land, building and improvements for $ 13,250 20 10 6.06 20 2,775 The
financing liabilities, net of debt discount, is summarized as follows: SCHEDULE
OF FINANCING LIABILITY
As
of As
of
December
31. 2021 December
31. 2020
Financing
liability $ 104,638 $ 80,254
Debt
discount (202 ) (158 )
Financing
liability, net of debt discount 104,436 80,096
Less:
current portion 1,970 1,462
Financing
liability, non-current portion $ 102,466 $ 78,634 The
future minimum payments required by the arrangements are as follows: SCHEDULE
OF FUTURE MINIMUM PAYMENTS
Total
Years
ending December 31, Principal Interest Payment
2022 $ 1,970 $ 8,090 $ 10,060
2023 2,289 8,407 10,696
2024 2,635 8,740 11,375
2025 3,005 9,089 12,094
2026 3,405 9,455 12,860
Thereafter 70,522 144,620 215,142
Future
minimum payments due $ 83,826 $ 188,401 $ 272,227 For
the year ended December 31, 2021, the Company made interest payments of $ 5,520 1,920 4,816 1,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Dec. 31, 2021</t>
        </is>
      </c>
    </row>
    <row r="3">
      <c r="A3" s="3" t="inlineStr">
        <is>
          <t>Payables and Accruals [Abstract]</t>
        </is>
      </c>
    </row>
    <row r="4">
      <c r="A4" s="4" t="inlineStr">
        <is>
          <t>ACCOUNTS PAYABLE, ACCRUED EXPENSES AND OTHER CURRENT LIABILITIES</t>
        </is>
      </c>
      <c r="B4" s="4" t="inlineStr">
        <is>
          <t xml:space="preserve">NOTE
9 – ACCOUNTS PAYABLE, ACCRUED EXPENSES AND OTHER CURRENT LIABILITIES Accounts
payable, accrued expenses and other current liabilities consist of the following: SCHEDULE
OF ACCOUNTS PAYABLE, ACCRUED EXPENSES AND OTHER CURRENT LIABILITIES
As
of As
of
Accounts
payable $ 28,356 $ 18,077
Other
accrued expenses 5,064 4,713
Customer
deposits 8,511 6,002
Accrued
compensation 8,564 4,311
Accrued
charge-backs 8,243 5,553
Accrued
interest 261 125
Total $ 58,999 $ 38,7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0 – LEASES On
January 1, 2020, we adopted a new accounting standard that amends the guidance for the accounting and reporting of leases. Certain required
disclosures have been made on a prospective basis in accordance with the guidance of the standard. See Note 2, Significant Accounting
Policies. The
Company leases property and equipment throughout the United States primarily under operating leases. Leases with lease terms of 12 months Most
leases include one or more options to renew, with renewal terms that can extend the lease term up to 20 years The
Company leases properties for its RV retail locations through nine operating leases. The Company also leases billboards and certain of
its equipment through operating leases. The related right-of-use (“ROU”) assets for these operating leases are included in
operating lease assets. On
May 19, 2020, the Company entered into a new lease for the property associated with the Korges acquisition. The lease was evaluated as
a finance lease. As a result, a right of use asset was recorded in property and equipment for $ 4,015 4,015 As
of December 31, 2021, the weighted-average remaining lease term and weighted-average discount rate of operating leases was 7.5 5.0 Operating
lease costs were $ 5,309 3,809 no Maturities
of lease liabilities as of December 31, 2021 were as follows: SCHEDULE
OF MATURITIES OF LEASE LIABILITIES
Maturity
Date Operating
Leases
2022 $ 6,441
2023 6,257
2024 5,238
2025 4,310
2026 3,108
Thereafter 13,296
Total
lease payments 38,650
Less:
Imputed interest 6,646
Present
value of lease liabilities $ 32,004 The
following presents supplemental cash flow information related to leases during 2021 and 2020: SCHEDULE
OF SUPPLEMENTAL CASH FLOW INFORMATION RELATED TO LEASES
As
of As
of
December
31, 2021 December 31, 2020
Cash
paid for amounts included in the measurement of lease liability:
Operating
cash flows for operating leases $ 5,309 $ 3,809
ROU
assets obtained in exchange for lease liabilities:
Operating
leases $ 20,659 $ 756
Finance
lease 24 $ 4,015
ROU
assets obtained in exchange for lease liabilities $ 20,683 $ 4,7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11 – DEBT M&amp;T
Financing Agreement On
March 15, 2018, the Company terminated and replaced the Bank of America (“BOA”) credit facility with a $ 200,000 March 15, 2021 June 15, 2021 September 15, 2021 On
March 6, 2020, the Company entered into the Third Amendment and Joinder to Credit Agreement (“Third Amendment”) on the M&amp;T
Facility. Pursuant to the Third Amendment, Lone Star Land of Houston, LLC (the “Mortgage Loan Borrower”) and Lone Star Diversified,
LLC (“Diversified”), wholly owned subsidiaries of LDRV, became parties to the credit agreement related to the M&amp;T Facility
(the “Credit Agreement”) and were identified as additional loan parties. The existing borrowers and guarantors also requested
that the lenders provide a mortgage loan credit facility (the “M&amp;T Mortgage”) covering acquisition, construction, and
permanent mortgage financing for a property acquired by the Mortgage Loan Borrower. The amount borrowed under the M&amp;T Mortgage was
$ 6,136 2.25 1.25 0.03 March 15, 2021 June 15, 2021 September 15, 2021 In
order to help mitigate the early effects of the COVID-19 pandemic, the Company entered into the Fourth Amendment to the Credit Agreement
on April 15, 2020 (the “Fourth Amendment”). Pursuant to the Fourth Amendment, the parties agreed to a suspension of scheduled
principal payments on the M&amp;T Term Loan and M&amp;T Mortgage (to the extent the permanent loan period had begun for the M&amp;T Mortgage)
for the period from April 15, 2020 through June 15, 2020. Interest on the outstanding principal balances of the M&amp;T Term Loan and
M&amp;T Mortgage continued to accrue and be paid at the applicable interest rate during the deferment period. At the end of the deferment
period, the borrowers resumed making all required payments of principal on the M&amp;T Term Loan and M&amp;T Mortgage. All principal
payments of the M&amp;T Term Loan and M&amp;T Mortgage deferred during the deferment period are due and payable on the M&amp;T Term Loan
maturity date or the M&amp;T Mortgage maturity date, as applicable. Additionally, all principal payments deferred during the deferment
period are due and payable (a) as described above or (b) if earlier, the date all outstanding amounts are otherwise due and payable under
the terms of the Credit Agreement (including, without limitation, upon maturity, acceleration or, to the extent applicable under the
Credit Agreement, demand for payment). In addition, the amendment includes a temporary suspension of scheduled curtailment payments required
by the Credit Agreement for the period from April 1, 2020 through June 15, 2020. Amounts related to floor plan unused commitment fees
and interest on the outstanding principal balance of the M&amp;T Floor Plan Line of Credit continued to accrue and be paid at the applicable
rate and on the terms set forth in the Credit Agreement during the suspension period. On
July 14, 2021, the Company entered into an amended and restated credit agreement with M&amp;T, as a Lender, Administrative Agent, Swingline
Lender, and Issuing Bank, and other financial institutions as Lender parties, (“new M&amp;T Facility”). The credit agreement
evidences an approximately $ 369.1
million aggregate credit facility, consisting
of a $ 327
million floor plan credit facility, a term loan
of approximately $ 11.3
million, a $ 25
million revolving credit and a $ 5.8
million mortgage loan facility. The new M&amp;T
Facility requires the Company to meet certain financial and other covenants and is secured by substantially all the assets of the Company.
The costs of the new M&amp;T Facility were recorded as a debt discount. The new M&amp;T facility matures on July 14, 2024 As
of December 31, 2021, the payment of dividends by the Company (other than from proceeds of revolving loans) was permitted under the M&amp;T
Facility, so long as at the time of payment of any such dividend, no event of default existed under the M&amp;T Facility, or would result
from the payment of such dividend, and so long as any such dividend was permitted under the M&amp;T Facility. As of December 31, 2021,
the maximum amount of cash dividends that the Company could make from legally available funds to its stockholders was limited to an aggregate
of $ 63,225
pursuant to a trailing twelve month calculation
as defined in the M&amp;T Facility. Mortgage
Loan Facility The
mortgage loan facility (“mortgage”) has LIBOR borrowings bearing interest at LIBOR plus 2.25 1.25 0.03 5,701 2.3535 Floor
plan Line of Credit The
$ 327,000 90,000 2.00 2.30 1.00 1.30 The Base Rate is defined in the new M&amp;T Facility as the highest of M&amp;T’s prime rate, the Federal Funds rate
plus 0.50% or one-month LIBOR plus 1.00%. 0.15 2.10425 100,013 1,852 The
M&amp;T Floor Plan Line of Credit consists of the following as of December 31, 2021 and 2020: SCHEDULE OF FLOOR PLAN NOTES PAYABLE
As of December 31, 2021 As of December 31, 2020
Floor
plan notes payable, gross $ 192,868 $ 105,486
Debt
discount (648 ) (87 )
Floor
plan notes payable, net of debt discount $ 192,220 $ 105,399 Term Loan The
$ 11,300 242 2,600 2.25 3.00 1.25 2.00 2.3597 10,092 Revolver The
$ 25,000 25,000 2.25 3.00 1.25 2.00 0.25 0.50 25,000 PPP
Loans In
response to economic uncertainty caused by the COVID-19 pandemic, subsidiaries of the Company took the additional step of applying
for loans (“PPP Loans”) under the Paycheck Protection Program of the Coronavirus Aid, Relief, and Economic Security Act
(“CARES Act”) with M&amp;T Bank (the “Lender”). On April 28, 2020, certain of the Company’s
subsidiaries executed promissory notes (the “Notes”) in favor of the Lender for PPP Loans in an aggregate amount of
$ 6,831 which
mature on April 29, 2022. Applications were submitted by other subsidiaries of the Company, which resulted in the execution of a
promissory note on April
30, 2020 for $ 1,236 and
on May 4, 2020 for $ 637 ,
which will mature on April
30, 2022 and May
4, 2022 , respectively. Pursuant to the
promissory notes evidencing the PPP loans (the “Notes”), such PPP Loans bear interest at a rate of 1.0 %
per year. Commencing six months after each PPP Loan was disbursed, monthly payments of principal and interest are required in
amounts necessary to fully amortize the principal amount by the maturity date. The PPP Loans are unsecured and are non-recourse
obligations. The Notes provide for customary events of default, and the PPP Loans may be accelerated upon the occurrence of an event
of default. All or a portion of the PPP Loans may be forgiven upon application to the Lender for payroll and certain other costs
incurred during the 8-week period beginning on the date each PPP Loan is disbursed, in accordance with the requirements and
limitations under the CARES Act. As of December 31, 2021, all of the PPP Loans had a portion forgiven for a total of $ 6,626 . The
United States Small Business Administration (“SBA”) has stated that it intends to audit the PPP loan application of any
Company, like us, that received PPP loan proceeds of more than $ 2 Long-term
debt consists of the following as of December 31, 2021 and 2020: SCHEDULE OF LONG TERM DEBT
As
of December 31, 2021 As
of December 31, 2020
Gross
Principal Amount Debt
Discount Total
Debt, Net of Debt Discount Gross
Principal Amount Debt
Discount Total
Debt, Net of Debt Discount
Term
loan and Mortgage $ 15,793 $ (93 ) $ 15,700 $ 18,758 $ (41 ) $ 18,717
Paycheck
Protection Program Loans $ 819 $ - $ 819 8,704 - 8,704
Acquisition
notes payable (See Note 3) 2,675 - 2,675 5,185 - 5,185
Total
long-term debt 19,287 (93 ) 19,194 32,647 (41 ) 32,606
Less:
current portion 5,510 - 5,510 24,161 - 24,161
Long
term debt, non-current $ 13,777 $ (93 ) $ 13,684 $ 8,486 $ (41 ) $ 8,445 Future
maturities of long term debt are as follows: Future
Maturities of Long Term Debt SCHEDULE OF MATURITIES OF LONG-TERM DEBT
Years
ending December 31,
2022 $ 5,501
2023 3,607
2024 9,779
2025 400
2026 -
Total $ 19,2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2 – INCOME TAXES The
components of the Company’s income tax expense are as follows: SCHEDULE OF COMPONENTS OF INCOME TAX EXPENSE
Year
ended Year
ended
December
31, 2021 December
31, 2020
Current:
Federal $ 23,867 $ 9,187
State 5,804 2,536
Current:
Income tax expense 29,671 11,723
Deferred:
Federal (1,161 ) (1,177 )
State (268 ) (182 )
Deferred:
Income tax expense (1,429 ) (1,359 )
Income
tax expense $ 28,242 $ 10,364 A
reconciliation of income taxes calculated using the statutory federal income tax rate ( 21 SCHEDULE OF INCOME TAXES CALCULATED USING STATUTORY FEDERAL INCOME TAX RATE
Year
Ended
Year
Ended December
31, 2020
December
31, 2021 (Restated)
Amount % Amount %
Income
taxes at statutory rate $ 23,155 21.0 % $ 5,248 21.0 %
Non-deductible
expense 40 0.0 % 40 0.2 %
State
income taxes, net of federal tax effect 4,352 4.0 % 1,856 7.4 %
PPP
loan forgiveness (1,391 ) -1.3 % - 0.0 %
Stock-based
compensation and officer compensation (430 ) -0.4 % 235 0.9 %
Change
in fair value of warrant liabilities 2,511 2.3 % 3,043 12.2 %
Other
credits and changes in estimate 5 0.0 % (58 ) -0.2 %
Income
tax expense $ 28,242 25.6 % $ 10,364 41.5 % Due
to limitations on the deductibility of compensation under Section 162(m) stock-based compensation expense attributable to certain employees
has been treated as a permanent difference in the calculation of tax expense. The Company does not expect that these expenses will be
deductible on the estimated exercise date of the awards. As such, no deferred tax asset has been established related to these amounts. Deferred
tax assets and liabilities were as follows: SCHEDULE OF DEFERRED TAX ASSETS AND LIABILITIES
As
of As
of
December
31, 2021 December
31, 2020
Deferred
tax assets:
Accounts
receivable $ 116 $ 167
Accrued
charge-backs 2,093 1,412
Other
accrued liabilities 1,258 1,530
Goodwill - -
Financing
liability 16,871 15,085
Transaction
costs - -
Stock
based compensation 596 1,009
Other,
net 164 535
Deferred
tax assets, Total 21,098 19,738
Deferred
tax liabilities:
Prepaid
expenses (303 ) (198 )
Goodwill (857 ) (480 )
Inventories (6,303 ) (5,343 )
Property
and equipment (14,782 ) (15,073 )
Intangible
assets (12,516 ) (13,735 )
Deferred
tax liabilities, Total (34,761 ) (34,829 )
Net
deferred tax (liabilities) $ (13,663 ) $ (15,091 ) No
significant increases or decreases in the amounts of unrecognized tax benefits are expected in the next 12 months. The
Company is subject to U.S. federal income tax and income tax in the states of Florida, Arizona, Colorado, Minnesota, Tennessee, Texas,
Indiana, Oregon and Wisconsin as well as the city of Portland, OR. The Company is no longer subject to the examination by Federal and
state taxing authorities for years prior to 2018. Florida has completed its examinations through December 31, 2017 with no additional
taxes due. The Company recognizes interest and penalties related to income tax matters in income tax expense. Interest and penalties
recorded in the statements of operations for the periods presented were insignific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98120</v>
      </c>
      <c r="C3" s="5" t="n">
        <v>63512</v>
      </c>
    </row>
    <row r="4">
      <c r="A4" s="4" t="inlineStr">
        <is>
          <t>Receivables, net of allowance for doubtful accounts of $456 and $659 at December 31, 2021 and December 31, 2020, respectively</t>
        </is>
      </c>
      <c r="B4" s="6" t="n">
        <v>30604</v>
      </c>
      <c r="C4" s="6" t="n">
        <v>19464</v>
      </c>
    </row>
    <row r="5">
      <c r="A5" s="4" t="inlineStr">
        <is>
          <t>Inventories</t>
        </is>
      </c>
      <c r="B5" s="6" t="n">
        <v>242906</v>
      </c>
      <c r="C5" s="6" t="n">
        <v>116267</v>
      </c>
    </row>
    <row r="6">
      <c r="A6" s="4" t="inlineStr">
        <is>
          <t>Income tax receivable</t>
        </is>
      </c>
      <c r="B6" s="6" t="n">
        <v>1302</v>
      </c>
      <c r="C6" s="6" t="n">
        <v>1898</v>
      </c>
    </row>
    <row r="7">
      <c r="A7" s="4" t="inlineStr">
        <is>
          <t>Prepaid expenses and other</t>
        </is>
      </c>
      <c r="B7" s="6" t="n">
        <v>2703</v>
      </c>
      <c r="C7" s="6" t="n">
        <v>2740</v>
      </c>
    </row>
    <row r="8">
      <c r="A8" s="4" t="inlineStr">
        <is>
          <t>Total current assets</t>
        </is>
      </c>
      <c r="B8" s="6" t="n">
        <v>375635</v>
      </c>
      <c r="C8" s="6" t="n">
        <v>203881</v>
      </c>
    </row>
    <row r="9">
      <c r="A9" s="4" t="inlineStr">
        <is>
          <t>Property and equipment, net</t>
        </is>
      </c>
      <c r="B9" s="6" t="n">
        <v>120748</v>
      </c>
      <c r="C9" s="6" t="n">
        <v>106320</v>
      </c>
    </row>
    <row r="10">
      <c r="A10" s="4" t="inlineStr">
        <is>
          <t>Operating lease assets</t>
        </is>
      </c>
      <c r="B10" s="6" t="n">
        <v>32004</v>
      </c>
      <c r="C10" s="6" t="n">
        <v>15472</v>
      </c>
    </row>
    <row r="11">
      <c r="A11" s="4" t="inlineStr">
        <is>
          <t>Goodwill</t>
        </is>
      </c>
      <c r="B11" s="6" t="n">
        <v>80318</v>
      </c>
      <c r="C11" s="6" t="n">
        <v>45095</v>
      </c>
    </row>
    <row r="12">
      <c r="A12" s="4" t="inlineStr">
        <is>
          <t>Intangible assets, net</t>
        </is>
      </c>
      <c r="B12" s="6" t="n">
        <v>87800</v>
      </c>
      <c r="C12" s="6" t="n">
        <v>72757</v>
      </c>
    </row>
    <row r="13">
      <c r="A13" s="4" t="inlineStr">
        <is>
          <t>Other assets</t>
        </is>
      </c>
      <c r="B13" s="6" t="n">
        <v>1623</v>
      </c>
      <c r="C13" s="6" t="n">
        <v>473</v>
      </c>
    </row>
    <row r="14">
      <c r="A14" s="4" t="inlineStr">
        <is>
          <t>Total assets</t>
        </is>
      </c>
      <c r="B14" s="6" t="n">
        <v>698128</v>
      </c>
      <c r="C14" s="6" t="n">
        <v>443998</v>
      </c>
    </row>
    <row r="15">
      <c r="A15" s="3" t="inlineStr">
        <is>
          <t>Current liabilities</t>
        </is>
      </c>
    </row>
    <row r="16">
      <c r="A16" s="4" t="inlineStr">
        <is>
          <t>Accounts payable, accrued expenses and other current liabilities</t>
        </is>
      </c>
      <c r="B16" s="6" t="n">
        <v>58999</v>
      </c>
      <c r="C16" s="6" t="n">
        <v>38781</v>
      </c>
    </row>
    <row r="17">
      <c r="A17" s="4" t="inlineStr">
        <is>
          <t>Dividends payable</t>
        </is>
      </c>
      <c r="B17" s="6" t="n">
        <v>1210</v>
      </c>
      <c r="C17" s="6" t="n">
        <v>1210</v>
      </c>
    </row>
    <row r="18">
      <c r="A18" s="4" t="inlineStr">
        <is>
          <t>Floor plan notes payable, net of debt discount</t>
        </is>
      </c>
      <c r="B18" s="6" t="n">
        <v>192220</v>
      </c>
      <c r="C18" s="6" t="n">
        <v>105399</v>
      </c>
    </row>
    <row r="19">
      <c r="A19" s="4" t="inlineStr">
        <is>
          <t>Financing liability, current portion</t>
        </is>
      </c>
      <c r="B19" s="6" t="n">
        <v>1970</v>
      </c>
      <c r="C19" s="6" t="n">
        <v>1462</v>
      </c>
    </row>
    <row r="20">
      <c r="A20" s="4" t="inlineStr">
        <is>
          <t>Long-term debt, current portion</t>
        </is>
      </c>
      <c r="B20" s="6" t="n">
        <v>5510</v>
      </c>
      <c r="C20" s="6" t="n">
        <v>24161</v>
      </c>
    </row>
    <row r="21">
      <c r="A21" s="4" t="inlineStr">
        <is>
          <t>Operating lease liability, current portion</t>
        </is>
      </c>
      <c r="B21" s="6" t="n">
        <v>6441</v>
      </c>
      <c r="C21" s="6" t="n">
        <v>3164</v>
      </c>
    </row>
    <row r="22">
      <c r="A22" s="4" t="inlineStr">
        <is>
          <t>Total current liabilities</t>
        </is>
      </c>
      <c r="B22" s="6" t="n">
        <v>266350</v>
      </c>
      <c r="C22" s="6" t="n">
        <v>174177</v>
      </c>
    </row>
    <row r="23">
      <c r="A23" s="3" t="inlineStr">
        <is>
          <t>Long term liabilities</t>
        </is>
      </c>
    </row>
    <row r="24">
      <c r="A24" s="4" t="inlineStr">
        <is>
          <t>Financing liability, non-current portion, net of debt discount</t>
        </is>
      </c>
      <c r="B24" s="6" t="n">
        <v>102466</v>
      </c>
      <c r="C24" s="6" t="n">
        <v>78634</v>
      </c>
    </row>
    <row r="25">
      <c r="A25" s="4" t="inlineStr">
        <is>
          <t>Long term debt, non-current portion, net of debt discount</t>
        </is>
      </c>
      <c r="B25" s="6" t="n">
        <v>13684</v>
      </c>
      <c r="C25" s="6" t="n">
        <v>8445</v>
      </c>
    </row>
    <row r="26">
      <c r="A26" s="4" t="inlineStr">
        <is>
          <t>Operating lease liability, non-current portion</t>
        </is>
      </c>
      <c r="B26" s="6" t="n">
        <v>25563</v>
      </c>
      <c r="C26" s="6" t="n">
        <v>12056</v>
      </c>
    </row>
    <row r="27">
      <c r="A27" s="4" t="inlineStr">
        <is>
          <t>Deferred income tax liability</t>
        </is>
      </c>
      <c r="B27" s="6" t="n">
        <v>13663</v>
      </c>
      <c r="C27" s="6" t="n">
        <v>15091</v>
      </c>
    </row>
    <row r="28">
      <c r="A28" s="4" t="inlineStr">
        <is>
          <t>Warrant liabilities</t>
        </is>
      </c>
      <c r="B28" s="6" t="n">
        <v>15293</v>
      </c>
      <c r="C28" s="6" t="n">
        <v>15096</v>
      </c>
    </row>
    <row r="29">
      <c r="A29" s="4" t="inlineStr">
        <is>
          <t>Total liabilities</t>
        </is>
      </c>
      <c r="B29" s="6" t="n">
        <v>437019</v>
      </c>
      <c r="C29" s="6" t="n">
        <v>303499</v>
      </c>
    </row>
    <row r="30">
      <c r="A30" s="4" t="inlineStr">
        <is>
          <t>Commitments and Contingencies</t>
        </is>
      </c>
      <c r="B30" s="4" t="inlineStr">
        <is>
          <t xml:space="preserve"> </t>
        </is>
      </c>
      <c r="C30" s="4" t="inlineStr">
        <is>
          <t xml:space="preserve"> </t>
        </is>
      </c>
    </row>
    <row r="31">
      <c r="A31" s="4" t="inlineStr">
        <is>
          <t>Series A Convertible Preferred Stock; 600,000 shares, designated, issued, and outstanding as of December 31, 2021 and December 31, 2020; liquidation preference of $60,000 as of December 31, 2021 and December 31, 2020, respectively</t>
        </is>
      </c>
      <c r="B31" s="6" t="n">
        <v>54983</v>
      </c>
      <c r="C31" s="6" t="n">
        <v>54983</v>
      </c>
    </row>
    <row r="32">
      <c r="A32" s="3" t="inlineStr">
        <is>
          <t>Stockholders’ Equity</t>
        </is>
      </c>
    </row>
    <row r="33">
      <c r="A33" s="4" t="inlineStr">
        <is>
          <t>Preferred Stock, $0.0001 par value; 5,000,000 shares authorized;</t>
        </is>
      </c>
      <c r="B33" s="4" t="inlineStr">
        <is>
          <t xml:space="preserve"> </t>
        </is>
      </c>
      <c r="C33" s="4" t="inlineStr">
        <is>
          <t xml:space="preserve"> </t>
        </is>
      </c>
    </row>
    <row r="34">
      <c r="A34" s="4" t="inlineStr">
        <is>
          <t>Common stock, $0.0001 par value; 100,000,000 shares authorized; 13,694,417 and 9,656,041 shares issued and 12,987,105 and 9,514,742 outstanding at December 31, 2021 and December 31, 2020, respectively</t>
        </is>
      </c>
      <c r="B34" s="4" t="inlineStr">
        <is>
          <t xml:space="preserve"> </t>
        </is>
      </c>
      <c r="C34" s="4" t="inlineStr">
        <is>
          <t xml:space="preserve"> </t>
        </is>
      </c>
    </row>
    <row r="35">
      <c r="A35" s="4" t="inlineStr">
        <is>
          <t>Additional paid-in capital</t>
        </is>
      </c>
      <c r="B35" s="6" t="n">
        <v>121831</v>
      </c>
      <c r="C35" s="6" t="n">
        <v>71226</v>
      </c>
    </row>
    <row r="36">
      <c r="A36" s="4" t="inlineStr">
        <is>
          <t>Treasury Stock, at cost, 707,312 and 141,299 shares at December 31, 2021 and December 31, 2020, respectively</t>
        </is>
      </c>
      <c r="B36" s="6" t="n">
        <v>-12515</v>
      </c>
      <c r="C36" s="6" t="n">
        <v>-499</v>
      </c>
    </row>
    <row r="37">
      <c r="A37" s="4" t="inlineStr">
        <is>
          <t>Retained earnings</t>
        </is>
      </c>
      <c r="B37" s="6" t="n">
        <v>96810</v>
      </c>
      <c r="C37" s="6" t="n">
        <v>14789</v>
      </c>
    </row>
    <row r="38">
      <c r="A38" s="4" t="inlineStr">
        <is>
          <t>Total stockholders’ equity</t>
        </is>
      </c>
      <c r="B38" s="6" t="n">
        <v>206126</v>
      </c>
      <c r="C38" s="6" t="n">
        <v>85516</v>
      </c>
    </row>
    <row r="39">
      <c r="A39" s="4" t="inlineStr">
        <is>
          <t>Total liabilities and stockholders’ equity</t>
        </is>
      </c>
      <c r="B39" s="5" t="n">
        <v>698128</v>
      </c>
      <c r="C39" s="5" t="n">
        <v>443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3 – RELATED PARTY TRANSACTIONS There
were no related party transactions during the year ended December 31,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NOTE
14 – EMPLOYEE BENEFIT PLANS The
Company has a 401(k) plan with profit sharing provisions (the “Plan”). The Plan covers substantially all employees. The Plan
allows employee contributions to be made on a salary reduction basis under Section 401(k) of the Internal Revenue Code. Under the 401(k)
provisions, the Company makes discretionary matching contributions to employees’ 401(k). The Company made contributions to the
Plan of $ 1,450 8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5 - COMMITMENTS AND CONTINGENCIES Employment
Agreements The
Company entered into employment agreements with the Chief Executive Officer (“CEO”) and the former Chief Financial Officer
(“CFO”) of the Company effective as of the consummation of the Mergers. The employment agreements with the CEO and the former
CFO provide for initial base salaries of $ 540 325 100 75 The
employment agreements provide that if the CEO is terminated for any reason, he is entitled to receive any accrued benefits, including
any earned but unpaid portion of base salary through the date of termination, subject to withholding and other appropriate deductions.
In addition, in the event the executive resigns for good reason or is terminated without cause (all as defined in the employment agreement)
prior to January 1, 2022, subject to entering into a release, the Company will pay the executive severance equal to (i) two times base
salary and average bonus for the CEO and (ii) one times base salary and average bonus for the former CFO. On
December 17, 2021, William P. Murnane, the Company’s CEO and Chairman of the board notified the Company’s Board of Directors
(the “Board”) of his decision to resign as the Company’s CEO. On December 22, 2021, Mr. Murnane resigned as Chairman
of the Board, effective immediately. On December 23, 2021, the Company accelerated the Date of Termination of Mr. Murnane under his employment
agreement to January 1, 2022. December
23, 2021, the Board appointed director Robert T DeVincenzi, 62, as interim Chief Executive Officer, effective January 1, 2022. In connection
with his appointment, Mr. DeVincenzi and the Company entered into an employment agreement, dated January 3, 2022 (the “Employment
Agreement”). Under the terms of the Employment Agreement, Mr. DeVincenzi is entitled to receive a monthly base salary of $ 37.5
and a one-time transition payment of $ 25 .
Additionally, Mr. DeVincenzi was granted an option to purchase 25,032
shares of common stock at an exercise price of
$ 30.00
(the “Option Award”) under the Company’s
2018 Long Term Incentive Plan (the “Plan”), as well as a one-time restricted stock unit award under the Plan of 10,613
restricted stock units (the “RSU Award”).
The RSU Award and Option Award each become vested on December 31, 2022, provided that Mr. DeVincenzi remains employed by the Company
or on the Company’s Board of Directors, in each case, from the grant date of each such award through December 31, 2022. Pursuant
to the terms of the Employment Agreement, Mr. DeVincenzi’s employment may be terminated at any time by the Company or Mr. DeVincenzi. In
May 2018, the Company entered into an offer letter with the new Chief Financial Officer (the “new CFO”) of the Company. The
offer letter provides for an initial base salary of $ 325
per year subject to annual discretionary increases.
In addition, the executive is eligible to participate in any employee benefit plans adopted by the Company from time to time and is eligible
to receive an annual cash bonus based on the achievement of performance objectives. The new CFO’s target bonus is 75 %
of his annual base salary (with a potential to earn a maximum of up to 150 %
of his target bonus). The offer letter also provides that the executive is to be granted an option to purchase shares of common stock
of the Company. If he is terminated without cause, he will receive twelve months of his base salary as severance. If he is terminated
following a change in control, he is also eligible to receive a pro-rated bonus, if the board of directors determines that the performance
objectives have been met. He also was granted an option to purchase shares of common stock of the Company (See Note 17- Stockholders’
Equity). Director
Compensation The
Company’s non-employee members of the board of directors will receive annual cash compensation of $ 50 5 10 50 Legal
Proceedings The
Company is a party to multiple legal proceedings that arise in the ordinary course of business. The Company has certain insurance coverage
and rights of indemnification. The Company does not believe that the ultimate resolution of these matters will have a material adverse
effect on the Company’s business, results of operations, financial condition, or cash flows. However, the results of these matters
cannot be predicted with certainty and an unfavorable resolution of one or more of these or other matters could have a material adverse
effect on the Company’s business, results of operations, financial condition, and/or cash flows. The
Company records legal expenses as incurred in its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NOTE
16 – PREFERRED STOCK Simultaneous
with the closing of the Mergers, the Company consummated a private placement with institutional investors for the sale of convertible
preferred stock, common stock, and warrants for an aggregate purchase price of $ 94,800 600,000 60,000 500,000 The
Series A Preferred Stock ranks senior to all outstanding stock of the Company. Holders of the Series A Preferred Stock are entitled to
vote on an as-converted basis together with the holders of the Common Stock, and not as a separate class, at any annual or special meeting
of stockholders. Each share of Series A Preferred Stock is convertible at the holder’s election at any time, at an initial conversion
price of $ 10.0625 Dividends
on the Series A Preferred Stock accrue at an initial rate of 8 100 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 If,
at any time following the second anniversary of the issuance of the Series A Preferred Stock, the volume weighted average price of the
Company’s common stock equals or exceeds $ 25.00 In
the event of any liquidation, merger, sale, dissolution or winding up of the Company, holders of the Series A Preferred Stock will have
the right to (i) payment in cash of the Issue Price plus all accrued and unpaid dividends, or (ii) convert the shares of Series A Preferred
Stock into common stock and participate on an as-converted basis with the holders of common stock. So
long as the Series A Preferred Stock is outstanding, the holders thereof, by the vote or written consent of the holders of a majority
in voting power of the outstanding Series A Preferred Stock, shall have the right to designate two members to the board of directors. In
addition, five 596,273 11.50 0.01 24.00 The
Series A Preferred Stock, while convertible into common stock, is also redeemable at the holder’s option and, as a result, is classified
as temporary equity in the consolidated balance sheets. An analysis of its features determined that the Series A Preferred Stock was
more akin to equity. While the embedded conversion option (“ECO”) was subject to an anti-dilution price adjustment, since
the ECO was clearly and closely related to the equity host, it was not required to be bifurcated and it was not accounted for as a derivative
liability under ASC 815, Derivatives and Hedging. After
factoring in the fair value of the warrants issued in conjunction with the Series A Preferred Stock, the effective conversion
price is $ 9.72 10.29 3,392 2,035 2,981 five 178,882 11.50 632 5 39 2.61 0 The
discount associated with the Series A Preferred Stock was not accreted during the year ended December 31, 2021 because redemption was
not currently deemed to be probable. In
September 2020, the Company declared a dividend payment for all outstanding dividends through September 30, 2020 of $ 10,983 1,2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7 – STOCKHOLDERS’ EQUITY Authorized
Capital The
Company is authorized to issue 100,000,000 0.0001 5,000,000 0.0001 2018
Long-Term Incentive Equity Plan On
March 15, 2018, the Company adopted the 2018 Long-Term Incentive Equity Plan (the “2018 Plan”). The 2018 Plan reserves up
to 13 %
of the shares of common stock outstanding on a fully diluted basis. The 2018 Plan is administered by the Compensation Committee of the
board of directors, and provides for awards of options, stock appreciation rights, restricted stock, restricted stock units, warrants
or other securities which may be convertible, exercisable or exchangeable for or into common stock. Due to the fact that the fair value
per share immediately following the closing of the Mergers was greater than $ 8.75
per share, the number of shares authorized for
awards under the 2018 Plan was increased by a formula (as defined in the 2018 Plan) not to exceed 18 %
of shares of common stock then outstanding on a fully diluted basis. On May 20, 2019, the Company’s stockholders approved the adoption
of the Lazydays Holdings, Inc. Amended and Restated 2018 Long Term Incentive Plan (the “Incentive Plan”). The Incentive Plan
amends and restates the previously adopted 2018 Plan in order to replenish the pool of shares of common stock available under the Incentive
Plan by adding an additional 600,000
shares of common stock and making certain changes
in light of the Tax Cuts and Jobs Act and its impact on Section 162(m) of the Internal Revenue Code of 1986, as amended. Stock options
are canceled upon termination of employment. As of December 31, 2021, there were 250,399
shares of common stock available to be issued
under the Incentive Plan. 2019
Employee Stock Purchase Plan On
May 20, 2019, the Company’s stockholders approved the 2019 Employee Stock Purchase Plan (the “ESPP”). The ESPP reserved
900,000 Participants in the plan may purchase shares of common stock
at a purchase price which will not be less than the lesser of 85% of the fair value per share of the common on the first day of
the purchase period or the last day of the purchase period. 97,606 42,194 725,142 349 135 Stock
Repurchase Program On
November 6, 2019, the Board of Directors of Lazydays authorized the repurchase of up to $ 4.0 63,299 185 On
September 13, 2021, the Board of Directors of the Company authorized the repurchase of up to $ 25 During
the year ended December 31, 2021, the Company repurchased 566,013
shares of common stock for $ 12,016 .
All repurchased shares are included in treasury stock in the consolidated balance sheets. Common
Stock On
June 1, 2020, 42,194 3.587 335 51,437 On
June 1, 2021, 23,670 13.81 327 On
December 1, 2021, 22,499 311 Simultaneous
with the Mergers, in addition to the Series A Preferred Stock and warrants issued in the PIPE Investment, the Company sold 2,653,984 1,339,499 0.01 five 1,630,927 11.50 34,783 2,065 300,357 The
five-year warrants may be exercised for cash or, at the option of the holder, on a “cashless basis” pursuant to the exemption
provided by Section 3(a)(9) of the Securities Act by surrendering the warrants for that number of shares of common stock as determined
under the warrants. These warrants may be called for redemption in whole and not in part, at a price of $ 0.01 24.00 five 116,376 11.50 Warrants As
of March 15, 2018, holders of Andina warrants exchanged their existing 4,310,000 4,310,000 2,155,000 11.50 five years 2,000,000 0.01 24.00 2,155,000 155,000 Additionally,
warrants to purchase 2,522,458 The
Company had the following activity related to shares underlying warrants: SCHEDULE
OF WARRANTS ACTIVITY
Shares
Underlying Warrants Weighted
Average Exercise Price
Warrants
outstanding January 1, 2021 4,632,087 $ 11.50
Granted - $ -
Cancelled
or Expired - $ -
Exercised (1,212,982 ) $ -
Warrants
outstanding December 31, 2021 3,419,105 $ 11.50 The
table above excludes perpetual non-redeemable prefunded warrants to purchase 300,357 0.01 The
Company determined the following fair values for the outstanding warrants recorded as liabilities at December 31: SCHEDULE OF FAIR VALUES FOR OUTSTANDING WARRANTS LIABILITIES
December
31, 2021 December
31, 2020
(Restated)
PIPE
Warrants $ 13,603 $ 13,716
Private
Warrants 1,690 1,380
Total
warrant liabilities $ 15,293 $ 15,096 Stock
Options Stock
option activity is summarized below: SCHEDULE
OF STOCK OPTION ACTIVITY
Shares
Underlying Options Weighted
Average Exercise Price Weighted
Average Remaining Contractual Life Aggregate
Intrinsic Value
Options
outstanding at January 1, 2021 4,063,362 $ 10.60
Granted 245,000 $ 21.32
Cancelled
or terminated (195,841 ) $ -
Exercised (2,825,849 ) $ 10.83
Options
outstanding at December 31, 2021 1,286,672 $ 11.87 2.80 $ 12,162
Options
vested at December 31, 2021 306,147 $ 10.26 1.56 $ 3,453 Awards
with Market Conditions The
expense recorded for awards with market conditions was ($ 336 923 Awards
with Service Conditions During
the year ended December 31, 2020, stock options to purchase 530,000 The options have an exercise price of $7.91, $8.50 or $14.68. 1,915 3.50 3.75 0.25 0.43 0 55 73 During
the year ended December 31, 2021, stock options to purchase 245,000 The
options have an exercise price of $21.01, $22.41 or $23.11. five year four
year 2,920 SCHEDULE OF FAIR VALUE ASSUMPTIONS OF AWARDS
Risk
free interest rate 0.25 %- 1.07 %
Expected
term (years) 3.5 3.75
Expected
volatility 55 81
Expected
dividends 0.00 % The
expected life was determined using the simplified method as the awards were determined to be plain-vanilla options. The
expense recorded for awards with service conditions was $ 531 508 As
of December 31, 2021, total unrecorded compensation cost related to non-vested awards was $ 3,916 3.13 4.24 The
intrinsic value of stock options exercised was $ 29,393
and $ 241
for the years ended December 31, 2021 and 2020,
respectively. During 2021 and 2020 the current tax benefit related to stock-based awards was $ 1,087
and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1</t>
        </is>
      </c>
    </row>
    <row r="3">
      <c r="A3" s="3" t="inlineStr">
        <is>
          <t>Fair Value Disclosures [Abstract]</t>
        </is>
      </c>
    </row>
    <row r="4">
      <c r="A4" s="4" t="inlineStr">
        <is>
          <t>FAIR VALUE MEASURES</t>
        </is>
      </c>
      <c r="B4" s="4" t="inlineStr">
        <is>
          <t xml:space="preserve">NOTE
18 – FAIR VALUE MEASURES Warrant
Liabilities: The
PIPE Warrants are considered a Level 1 measurement, because they are similar to the Public Warrants which trade under the symbol LAZYW
and thus have observable market prices which were used to estimate the fair value adjustments for the PIPE Warrants liabilities. The
Private Warrants are considered a Level 3 measurement and were valued using a Black-Scholes Valuation Model to estimate the fair value
adjustments for the Private Warrants liabilities. SCHEDULE OF FAIR VALUE ADJUSTMENTS FOR PRIVATE WARRANTS LIABILITIES
December
31. 2020
December
31, 2021 (Restated)
Carrying
Amount Level 1 Level 2 Level 3 Carrying
Amount Level 1 Level 2 Level 3
PIPE
Warrants $ 13,603 $ 13,603 $ - $ - $ 13,716 $ 13,716 $ - $ -
Private
Warrants 1,690 - - 1,690 1,380 - - 1,380
Total $ 15,293 $ 13,603 $ - $ 1,690 $ 15,096 $ 13,716 $ - $ 1,380 Level
3 Disclosures The
Company utilizes a Black Scholes option-pricing model to value the Private Warrants at each reporting period and transaction date, with
changes in fair value recognized in the statements of operations. The estimated fair value of the warrant liabilities is determined using
Level 3 inputs. Inherent in the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continuously compounded interest rate on U.S. Treasury
Separate Trading of Registered Interest and Principal of Securities having a maturity similar to the contractual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SCHEDULE OF FAIR VALUE MEASUREMENTS
December
31, 2021 December
31. 2020
(Restated)
Stock
Price $ 21.54 $ 16.25
Strike
Price $ 11.50 $ 11.50
Expected
life 1.20 2.20
Volatility 57.4 % 81.2 %
Risk
Free rate 0.46 % 0.14 %
Dividend
yield 0.00 % 0.00 %
Fair
value of warrants $ 5.45 $ 4.45 The
following table presents changes in Level 1 and Level 3 liabilities measured at fair value for the year ended December 31, 2021 and 2020: SCHEDULE OF LIABILITIES MEASURED AT FAIR VALUE
December
31, 2020
December
31, 2021 (Restated)
PIPE
Warrants Private
Warrants PIPE
Warrants Private
Warrants
Balance
- beginning of year $ 13,716 $ 1,380 $ 555 $ 192
Exercise
or conversion (7,208 ) - (145 ) -
Measurement
adjustment 7,095 310 13,306 1,187
Balance
- end of year $ 13,603 $ 1,690 $ 13,716 $ 1,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and Restated)</t>
        </is>
      </c>
      <c r="B1" s="2" t="inlineStr">
        <is>
          <t>12 Months Ended</t>
        </is>
      </c>
    </row>
    <row r="2">
      <c r="B2" s="2" t="inlineStr">
        <is>
          <t>Dec. 31, 2021</t>
        </is>
      </c>
    </row>
    <row r="3">
      <c r="A3" s="3" t="inlineStr">
        <is>
          <t>Quarterly Financial Information Disclosure [Abstract]</t>
        </is>
      </c>
    </row>
    <row r="4">
      <c r="A4" s="4" t="inlineStr">
        <is>
          <t>QUARTERLY FINANCIAL DATA (Unaudited and Restated)</t>
        </is>
      </c>
      <c r="B4" s="4" t="inlineStr">
        <is>
          <t>NOTE
19 – QUARTERLY FINANCIAL DATA (Unaudited and Restated) The
following tables present certain unaudited consolidated quarterly financial information for each of the quarters previously issued in
2020. SCHEDULE OF QUARTERLY FINANCIAL INFORMATION
March
31 June
30 September
30
2020
Quarter
Ended (unaudited and restated)
March
31 June
30 September
30
Income
from Operations $ 6,784 $ 12,628 $ 17,532
Other
income/expenses (1) (2,085 ) (4,782 ) (9,648 )
Income
tax expense (1,300 ) (2,536 ) (4,184 )
Net
income (1) $ 3,399 $ 5,310 $ 3,700
Dividends
of Series A Convertible Preferred Stock (1,644 ) (1,684 ) (1,745 )
Net
income attributable to common stock and participating securities $ 1,755 $ 3,626 $ 1,955
EPS:
Basic
and diluted income per share (1) $ 0.12 $ 0.25 $ 0.13
Weighted
average shares outstanding basic and diluted 9,757,036 9,715,677 10,807,368
(1) Due to the impact
of the restatement described in Note 2, amounts presented herein do not agree to amounts included within previously filed Form 10-Q’s.
For the quarters ended March 31, June 30, and September 30, 2020: Net income has been adjusted by $ 412 2,758 7,899 0.04 0.14 0.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for the years ended December 31, 2021 and 2020 include the accounts of Holdings, Lazy Days R.V.
Center, Inc. and its wholly owned subsidiary LDRV Holdings Corp. LDRV Holdings Corp is the sole owner of: Lazydays Land Holdings,
LLC; Lazydays RV America, LLC; Lazydays RV Discount, LLC; Lazydays Mile Hi RV, LLC; LDRV of Tennessee LLC; Lazydays of Minneapolis LLC;
Lazydays of Central Florida, LLC; Lone Star Acquisition LLC; Lone Star Diversified LLC; LDRV Acquisition Group of Nashville LLC; LDRV
of Nashville LLC; Lazydays RV of Phoenix, LLC; Lazydays RV of Elkhart, LLC; Lazydays Land of Elkhart, LLC; Lazydays Service of Elkhart,
LLC; Lazydays RV of Chicagoland, LLC; Lazydays Land of Chicagoland, LLC; Lazydays Land of Phoenix, LLC; LDL of Fort Pierce, LLC; Lazydays
RV of Iowa, LLC; Lazydays Land of Minneapolis, LLC; Lazydays RV of Reno, LLC; Lazydays RV of Ohio, LLC; Airstream of Knoxville at Lazydays
RV, LLC; Lazydays of Maryville, LLC; Lazydays RV of Oregon, LLC; and Lazydays RV of Wisconsin, LLC (collectively, the “Company”,
“Lazydays” or “Successor”). All significant inter-company accounts and transactions have been eliminated in consolidation. </t>
        </is>
      </c>
    </row>
    <row r="5">
      <c r="A5" s="4" t="inlineStr">
        <is>
          <t>Segments</t>
        </is>
      </c>
      <c r="B5" s="4" t="inlineStr">
        <is>
          <t xml:space="preserve">Segments The
Company operates one </t>
        </is>
      </c>
    </row>
    <row r="6">
      <c r="A6" s="4" t="inlineStr">
        <is>
          <t>Restatement of Previously Reported Financial Statements</t>
        </is>
      </c>
      <c r="B6" s="4" t="inlineStr">
        <is>
          <t xml:space="preserve">Restatement
of Previously Reported Financial Statements On
April 12, 2021, in the SEC Staff Statement on Accounting and Reporting Considerations for Warrants Issued by Special Purpose Acquisition
Companies (“SPACs”) (the “SEC Staff Statement”), the SEC staff clarified its interpretations of certain generally
accepted accounting principles related to certain terms that are common in warrants issued in connection with the initial public offerings
of SPACs. The SEC Staff Statement addressed certain accounting and reporting considerations related to warrants of a kind similar to
those issued by the Company that preclude the warrants from being classified as components of equity. In May 2021, management of the
Company concluded that the Company’s previously issued consolidated financial statements for the years ended December 31, 2020,
2019 and 2018 and for each of the interim quarterly periods therein (the “Non-Reliance Period”) could no longer be relied
upon. As such, the Company restated its financial statements in its Annual Report on Form 10-K/A issued on June 25, 2021 to make the
necessary accounting adjustments related to the accounting for certain previously issued warrants to conform with the SEC Staff Statement
described below. These warrants included: (i) warrants to purchase 155,000 11.50 2,522,458 11.50 As
clarified by the SEC staff interpretation of Accounting Standards Codification 815-40, Contracts in an Entity’s Own Equity, (“ASC
815-40”), the Company’s Private Warrants and PIPE Warrants are classified as liabilities with changes in the estimated fair
values of the derivative instruments reported in the statement of operations. As
a result of the above, the Company restated its consolidated financial statements for the Non-Reliance Period to reflect: (i) the Private
Warrants as liabilities for all periods presented and (ii) the PIPE Warrants as liabilities for all periods presented. The
impact of the restatement on the consolidated balance sheets, consolidated statements of operations and consolidated statements of cash
flows for the Non-Reliance Period is presented below. The restatement had no impact on net cash flows from operating, investing or financing
activities. The
tables below set forth certain consolidated balance sheet amounts originally reported, adjustments, and the restated amounts as of December
31, 2020. SCHEDULE OF ORIGINALLY REPORTED, ADJUSTMENTS, AND RESTATED BALANCES
December
31. 2020
As
Previously Reported Restatement
As
Restated
Total
Assets $ 443,998 $ - $ 443,998
Liabilities
and Stockholder’ Equity
Total
current liabilities $ 174,177 $ - 174,177
Financing
liability, non-current portion, net of debt discount 78,634 - 78,634
Long
term debt, non-current portion, net of debt discount 8,445 - 8,445
Operating
lease liability, non-current portion 12,056 - 12,056
Deferred
tax liability 15,091 - 15,091
Warrant
liabilities - 15,096 15,096
Total
liabilities 288,403 15,096 303,499
Commitments
and Contingencies - - -
Series
A Convertible Preferred Stock; 600,000 60,000 54,983 - 54,983
Stockholders’
Equity
Preferred
Stock, $ 0.0001 5,000,000 - - -
Common
stock, $ 0.0001 100,000,000 9,656,041 9,514,742 - - -
Additional
paid-in capital 80,072 (8,846 ) 71,226
Treasury
Stock, at cost, 141,299 (499 ) - (499 )
Retained
earnings 21,039 (6,250 ) 14,789
Total
stockholders’ equity 100,612 (15,096 ) 85,516
Total
liabilities and stockholders’ equity $ 443,998 $ - $ 443,998 The
tables below set forth the consolidated statements of operations amounts originally reported, adjustments, and the restated balances
for the years ended December 31, 2020.
December
31. 2020
As
Previously Reported Restatement
As
Restated
Income
from Operations $ 47,538 $ - $ 47,538
Other
income/expenses
Loss
on sale of property and equipment (7 ) - (7 )
Interest
expense (8,047 ) - (8,047 )
Change
in fair value of warrant liabilities - (14,494 ) (14,494 )
Total
other expense (8,054 ) (14,494 ) (22,548 )
Income
before income tax expense 39,484 (14,494 ) 24,990
Income
tax expense (10,364 ) - (10,364 )
Net
income $ 29,120 $ (14,494 ) $ 14,626
Dividends
of Series A Convertible Preferred Stock (6,283 ) - (6,283 )
Net
income (loss) attributable to common stock and participating securities $ 22,837 $ (14,494 ) $ 8,343
EPS:
Basic
and diluted income (loss) per share $ 1.56 $ (0.99 ) $ 0.57
Weighted
average shares outstanding basic and diluted 9,809,783 9,809,783 9,809,783 The
tables below set forth the consolidated statements of cash flow amounts originally reported, adjustments, and the restated balances for
the years ended December 31, 2020.
December
31. 2020
As
Previously Reported Restatement
As
Restated
Net
Income $ 29,120 $ (14,494 ) $ 14,626
Adjustments
to reconcile net income to net cash provided by operating activities: 81,947 81,947
Change
in fair value of warrant liabilities - 14,494 14,494
Net
cash provided by operating activities 111,067 - 111,067
Net
cash used in investing activities (30,324 ) - (30,324 )
Net
cash used in financing activities (48,689 ) - (48,689 )
Net
change in cash and cash equivalents 32,054 - 32,054
Cash
- Beginning 31,458 - 31,458
Cash
- Ending $ 63,512 $ - $ 63,512 </t>
        </is>
      </c>
    </row>
    <row r="7">
      <c r="A7" s="4" t="inlineStr">
        <is>
          <t>Use of Estimates in the Preparation of Financial Statements</t>
        </is>
      </c>
      <c r="B7" s="4" t="inlineStr">
        <is>
          <t xml:space="preserve">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the allowance for doubtful accounts, stock-based compensation and fair value of warrant liabilities. </t>
        </is>
      </c>
    </row>
    <row r="8">
      <c r="A8" s="4" t="inlineStr">
        <is>
          <t>Cash and Cash Equivalents</t>
        </is>
      </c>
      <c r="B8" s="4" t="inlineStr">
        <is>
          <t xml:space="preserve">Cash
and Cash Equivalents The
Company considers all short-term, highly liquid investments purchased with a maturity date of three months or less to be cash equivalents.
The carrying amount approximates fair value because of the short-term maturity of these instruments. Cash consists of business checking
accounts with its banks, the first $ 250 no </t>
        </is>
      </c>
    </row>
    <row r="9">
      <c r="A9" s="4" t="inlineStr">
        <is>
          <t>Revenue Recognition</t>
        </is>
      </c>
      <c r="B9" s="4" t="inlineStr">
        <is>
          <t xml:space="preserve">Revenue
Recognition The
core principle of revenue recognition is that an entity recognizes revenue to depict the transfer of promised goods or services to clients
in an amount that reflects the consideration to which the entity expects to be entitled in exchange for those goods or services. The
Company applies a five-step model for revenue measurement and recognition. Revenues
are recognized when control of the promised goods or services is transferred to customers at the expected amount the Company is entitled
to for such goods and services. Taxes collected on revenue producing transactions are excluded from revenue in the consolidated statements
of operations. The following table represents the Company’s disaggregation of revenue: SCHEDULE
OF DISAGGREGATION OF REVENUE
For
the year ended For
the year ended
December
31, 2021 December
31, 2020
New
vehicle revenue $ 725,114 $ 479,611
Pre-owned
vehicle revenue 386,807 250,261
Parts,
accessories, and related services 47,261 38,630
Finance
and insurance revenue 72,647 45,123
Campground
and other revenue 3,219 3,485
Total $ 1,235,048 $ 817,110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other revenue
in the accompanying consolidated statements of operations. Campground
revenue is recognized over the time period of use of the campground.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the contracts by its customers.
The revenues from financing fees and commissions are recorded at the time of the sale of the vehicle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The Company
recognized finance and insurance revenues, less the addition to the charge-back allowance, which is included in other revenue as follows: SCHEDULE
OF REVENUE RECOGNIZED OF FINANCE AND INSURANCE REVENUES
For
the year ended For
the year ended
December
31, 2021 December
31, 2020
Gross
finance and insurance revenues $ 80,364 $ 50,341
Additions
to charge-back allowance (7,717 ) (6,217 )
Net
Finance Revenue $ 72,647 $ 44,124 The
Company has an accrual for charge-backs which totaled $ 8,243 5,553 Deposits
on vehicles received in advance are accounted for as a liability and recognized into revenue upon completion of each respective performance
obligation. These contract liabilities are included in Note 9 – Accounts Payable, Accrued Expenses, and Other Current Liabilities
as customer deposits. During the year ended December 31, 2021, $ 5,027
of the contract liabilities as of December 31,
2020 were either recognized in revenue or cancelled. </t>
        </is>
      </c>
    </row>
    <row r="10">
      <c r="A10" s="4" t="inlineStr">
        <is>
          <t>Occupancy Costs</t>
        </is>
      </c>
      <c r="B10" s="4" t="inlineStr">
        <is>
          <t xml:space="preserve">Occupancy
Costs As
a retail merchandising organization, the Company has elected to classify occupancy costs as selling, general and administrative expense
in the consolidated statements of operations. </t>
        </is>
      </c>
    </row>
    <row r="11">
      <c r="A11" s="4" t="inlineStr">
        <is>
          <t>Shipping and Handling Fees and Costs</t>
        </is>
      </c>
      <c r="B11" s="4" t="inlineStr">
        <is>
          <t xml:space="preserve">Shipping
and Handling Fees and Costs The
Company reports shipping and handling costs billed to customers as a component of revenues, and related performance obligation
costs are reported as a component of costs applicable to revenues. For the years ended December 31, 2021 and December 31, 2020, respectively,
shipping and handling included as a component of revenue were $ 3,807
and $ 3,262 . </t>
        </is>
      </c>
    </row>
    <row r="12">
      <c r="A12" s="4" t="inlineStr">
        <is>
          <t>Receivables</t>
        </is>
      </c>
      <c r="B12" s="4" t="inlineStr">
        <is>
          <t xml:space="preserve">Receivables The
Company sells to customers and arranges third-party financing, as is customary in the industry. These financing arrangements result
in receivables from financial institutions. Interest is not normally charged on receivables.
Management establishes an allowance for doubtful accounts based on its historic loss experience and current economic conditions. Losses
are charged to the allowance when management deems further collection efforts will not produce additional recoveries. </t>
        </is>
      </c>
    </row>
    <row r="13">
      <c r="A13" s="4" t="inlineStr">
        <is>
          <t>Inventories</t>
        </is>
      </c>
      <c r="B13" s="4" t="inlineStr">
        <is>
          <t xml:space="preserve">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pre-owned vehicles at the time of the trade-in. Retail parts, accessories, and other inventories primarily
consist of retail travel and leisure specialty merchandise. The current replacement costs of LIFO inventories exceeded their recorded
values by $ 8,437 3,627 </t>
        </is>
      </c>
    </row>
    <row r="14">
      <c r="A14" s="4" t="inlineStr">
        <is>
          <t>Property and Equipment</t>
        </is>
      </c>
      <c r="B14" s="4" t="inlineStr">
        <is>
          <t xml:space="preserve">Property
and Equipment Property
and equipment are stated at cost less accumulated depreciation and amortization. Expenditures for maintenance and repairs are charged
to expense in the period incurred. Improvements and additions are capitalized. Depreciation of property and equipment is provided using
the straight-line method over the estimated useful lives of the assets. Leasehold improvements are amortized using the straight-line
method over the lesser of the useful life of the asset or the term of the lease. Useful
lives range from 2 39 2 12 </t>
        </is>
      </c>
    </row>
    <row r="15">
      <c r="A15" s="4" t="inlineStr">
        <is>
          <t>Goodwill and Intangible Assets</t>
        </is>
      </c>
      <c r="B15" s="4" t="inlineStr">
        <is>
          <t xml:space="preserve">Goodwill
and Intangible Assets The
Company’s goodwill, trade names and trademarks are deemed to have indefinite lives, and accordingly are not amortized, but are
evaluated at least annually for impairment and more often whenever changes in facts and circumstances may indicate that the carrying
value may not be recoverable. Application of the goodwill impairment test requires judgment, including the identification of reporting
units, assigning assets and liabilities to reporting units, assigning goodwill to reporting units, and determining fair value. Significant
judgment is required to estimate the fair value of reporting units which includes estimating future cash flows, determining appropriate
discount rates, consideration of the Company’s aggregate fair value,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The
Company’s manufacturer and customer relationships are amortized over their estimated useful lives on a straight-line basis. The
estimated useful lives are 7 12 </t>
        </is>
      </c>
    </row>
    <row r="16">
      <c r="A16" s="4" t="inlineStr">
        <is>
          <t>Vendor Allowances</t>
        </is>
      </c>
      <c r="B16" s="4" t="inlineStr">
        <is>
          <t xml:space="preserve">Vendor
Allowances As
a component of the Company’s consolidated procurement program, the Company frequently enters into contracts with vendors that provide
for payments of rebates. These vendor payments are reflected in the carrying value of the inventory when earned or as progress is made
toward earning the rebates and as a component of costs of sales as the inventory is sold. Certain of these vendor contracts provide for
rebates that are contingent upon the Company meeting specified performance measures such as a cumulative level of purchases over a specified
period of time. Such contingent rebates are given accounting recognition at the point at which achievement of the specified performance
measures is deemed to be probable and reasonably estimable. </t>
        </is>
      </c>
    </row>
    <row r="17">
      <c r="A17" s="4" t="inlineStr">
        <is>
          <t>Financing Costs</t>
        </is>
      </c>
      <c r="B17" s="4" t="inlineStr">
        <is>
          <t xml:space="preserve">Financing
Costs Debt
financing costs are recorded as a debt discount and are amortized over the term of the related debt. Amortization of debt discount included
in interest expense was $ 257 170 </t>
        </is>
      </c>
    </row>
    <row r="18">
      <c r="A18" s="4" t="inlineStr">
        <is>
          <t>Impairment of Long-Lived Assets</t>
        </is>
      </c>
      <c r="B18" s="4" t="inlineStr">
        <is>
          <t xml:space="preserve">Impairment
of Long-Lived Assets The
Company evaluates the carrying value of long-lived assets whenever events or changes in circumstances indicate that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amount of the asset being evaluated, an impairment loss would be recognized for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Management believes there have been no changes in events or circumstances that would indicate an impairment
of long-lived assets existed as of December 31, 2021 and 2020. </t>
        </is>
      </c>
    </row>
    <row r="19">
      <c r="A19" s="4" t="inlineStr">
        <is>
          <t>Fair Value of Financial Instruments</t>
        </is>
      </c>
      <c r="B19" s="4" t="inlineStr">
        <is>
          <t xml:space="preserve">Fair
Value of Financial Instruments The
carrying amounts of financial instruments approximate fair value as of December 31, 2021 and 2020 because of the relatively short maturities
of these instruments. The carrying amount of the Company’s bank debt approximates fair value as of December 31, 2021 and 2020 because
the debt bears interest at a rate that approximates the current market rate at which the Company could borrow funds with similar maturities. </t>
        </is>
      </c>
    </row>
    <row r="20">
      <c r="A20" s="4" t="inlineStr">
        <is>
          <t>Cumulative Redeemable Convertible Preferred Stock</t>
        </is>
      </c>
      <c r="B20" s="4" t="inlineStr">
        <is>
          <t xml:space="preserve">Cumulative
Redeemable Convertible Preferred Stock The
Company’s Series A Preferred Stock (See Note 16 – Preferred Stock) is cumulative redeemable convertible preferred stock.
Accordingly, it is classified as temporary equity and is shown net of issuance costs and the relative fair value of warrants issued in
conjunction with the issuance of the Series A Preferred Stock. Unpaid preferred dividends are accumulated, compounded at each quarterly
dividend date and presented within the carrying value of the Series A Preferred Stock until a cash dividend payment is declared by the
Board of Directors. </t>
        </is>
      </c>
    </row>
    <row r="21">
      <c r="A21" s="4" t="inlineStr">
        <is>
          <t>Stock Based Compensation</t>
        </is>
      </c>
      <c r="B21" s="4" t="inlineStr">
        <is>
          <t xml:space="preserve">Stock
Based Compensation The
Company accounts for stock-based compensation for employees and directors in accordance with ASC 718, Compensation.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We record excess tax benefits
and tax deficiencies resulting from the settlement of stock-based awards as a benefit or expense within income taxes in the consolidated
statements of operations in the period in which they occur. </t>
        </is>
      </c>
    </row>
    <row r="22">
      <c r="A22" s="4" t="inlineStr">
        <is>
          <t>Earnings Per Share</t>
        </is>
      </c>
      <c r="B22" s="4" t="inlineStr">
        <is>
          <t xml:space="preserve">Earnings
Per Share The
Company computes basic and diluted earnings per share (“EPS”) by dividing net earnings by the weighted average number of
shares of common stock outstanding during the period. The
Company is required, in periods in which it has net income, to calculate EPS using the two-class method.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The two-class method
is required because the Company’s Series A Preferred Stock have the right to receive dividends or dividend equivalents should the
Company declare dividends on its common stock as if such holder of the Series A Preferred Stock had been converted to common stock. Under
the two-class method, earnings for the period are allocated to the common and preferred stockholders taking into consideration Series
A Preferred Stockholders participation in dividends on an as converted basis. The weighted-average number of common and preferred shares
outstanding during the period is then used to calculate basic EPS for each class of shares. Diluted EPS is computed in the same manner
as basic EPS except that the denominator is increased to include the number of additional common shares that would have been outstanding
if certain shares issuable upon exercise of common share options or warrants were included unless those additional shares would have
been anti-dilutive. For the diluted EPS computation, the treasury stock method is applied and compared to the two-class method and whichever
method results in a more dilutive impact is utilized to calculate diluted EP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income attributable to common stockholders used in the calculation of basic and diluted loss per common
share: SUMMARY
OF NET INCOME (LOSS) ATTRIBUTE TO COMMON STOCKHOLDERS
Year
ended
Year
ended December
31, 2020
(Dollars
in thousands - except share and per share amounts) December
31, 2021 (Restated)
Distributed
earning allocated to common stock $ - $ -
Undistributed
earnings allocated to common stock 50,474 4,897
Net
earnings allocated to common stock 50,474 4,897
Net
earnings allocated to participating securities 26,746 3,446
Net
earnings allocated to common stock and participating securities $ 77,220 $ 8,343
Weighted
average shares outstanding for basic earning per common share 11,102,298 9,509,426
Dilutive
effect of warrants and options 300,357 300,357
Weighted
average shares outstanding for diluted earnings per share computation 11,402,655 9,809,783
Basic
income per common share $ 4.43 $ 0.50
Diluted
income per common share $ 3.74 $ 0.41 During
the years ended December 31, 2021 and 2020, respectively, the denominator of the basic EPS was calculated as follows: SCHEDULE
OF DENOMINATOR OF BASIC EARNINGS PER SHARE
Year
ended Year
ended
December
31, 2021 December
31, 2020
Weighted
average outstanding common shares 11,102,298 9,509,426
Weighted
average prefunded warrants 300,357 300,357
Weighted
shares outstanding - basic $ 11,402,655 $ 9,809,783 During
the years ended December 31, 2021 and 2020, respectively, the denominator of the dilutive EPS was calculated as follows: SCHEDULE
OF DENOMINATOR OF DILUTIVE EARNINGS PER SHARE
Year
ended Year
ended
December
31, 2021 December
31, 2020
Weighted
average outstanding common shares 11,102,298 9,509,426
Weighted
average prefunded warrants 300,357 300,357
Weighted
average warrants 1,536,921 1,068,198
Weighted
average options 558,198 1,128,295
Weighted
average convertible preferred stock 6,042,257 6,082,981
Weighted
shares outstanding - diluted 19,540,031 18,089,257 For
the years ended December 31, 2021 and 2020, respectively, the following common stock equivalent shares were excluded from the computation
of the diluted income per share, since their inclusion would have been anti-dilutive: SCHEDULE
OF ANTI-DILUTIVE SECURITIES EXCLUDED FROM COMPUTATION OF EARNINGS PER SHARE
Year
ended Year
ended
December
31, 2021 December
31, 2020
Stock
options 245,000 -
Shares
issuable under the Employee Stock Purchase Plan 6,625 54,721
Share
equivalents excluded from EPS 251,625 54,721 </t>
        </is>
      </c>
    </row>
    <row r="23">
      <c r="A23" s="4" t="inlineStr">
        <is>
          <t>Prior Period Financial Statement Correction of an Immaterial Misstatement</t>
        </is>
      </c>
      <c r="B23" s="4" t="inlineStr">
        <is>
          <t xml:space="preserve">Prior
Period Financial Statement Correction of an Immaterial Misstatement During
the fourth quarter of 2021, the Company identified adjustments required to correct earnings per share for the year ended December 31,
2020 and the first two quarters of 2021. The errors discovered resulted in an overstatement in earnings per share of $ 0.07 0.16 0.09 0.03 0.27 0.16 0.36 0.25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condensed consolidated financial
statements, and as such no restatement was necessary. Correcting prior period financial statements for immaterial errors would not require
previously filed reports to be amended. Such correction may be made the next time the registrant files the prior period financial statements.
Accordingly, the misstatements will be prospectively corrected in the Form 10-Q for the first two quarters of 2021. </t>
        </is>
      </c>
    </row>
    <row r="24">
      <c r="A24" s="4" t="inlineStr">
        <is>
          <t>Advertising Costs</t>
        </is>
      </c>
      <c r="B24" s="4" t="inlineStr">
        <is>
          <t xml:space="preserve">Advertising
Costs Advertising
and promotion costs are charged to operations in the period incurred. Advertising and promotion costs totaled $ 22,097 12,941 </t>
        </is>
      </c>
    </row>
    <row r="25">
      <c r="A25" s="4" t="inlineStr">
        <is>
          <t>Income Taxes</t>
        </is>
      </c>
      <c r="B25" s="4" t="inlineStr">
        <is>
          <t xml:space="preserve">Income
Taxes The
Company accounts for income taxes under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twelve months of the reporting date. The
Company’s policy is to classify assessments, if any, for tax related interest and penalties as income tax expense in the consolidated
statements of operations. </t>
        </is>
      </c>
    </row>
    <row r="26">
      <c r="A26" s="4" t="inlineStr">
        <is>
          <t>Seasonality and Effects of Weather</t>
        </is>
      </c>
      <c r="B26" s="4" t="inlineStr">
        <is>
          <t xml:space="preserve">Seasonality
and Effects of Weather The
Company’s operations generally experience modestly higher volumes of vehicle sales in the first half of each year due in part to
consumer buying trends and the hospitable warm climate during the winter months at our Florida and Arizona locations. In addition, the
northern locations in Colorado, Tennessee, Minnesota and Indiana, Oregon, Washington and Wisconsin generally experience modestly higher
vehicle sales during the spring months. The
Company’s largest RV dealership is located near Tampa, Florida, which is in close proximity to the Gulf of Mexico. A severe weather
event, such as a hurricane, could cause severe damage to property and inventory and decrease the traffic to our dealerships. Although
the Company believes that it has adequate insurance coverage, if the Company were to experience a catastrophic loss, the Company may
exceed its policy limits, and/or may have difficulty obtaining similar insurance coverage in the future. </t>
        </is>
      </c>
    </row>
    <row r="27">
      <c r="A27" s="4" t="inlineStr">
        <is>
          <t>Vendor Concentrations</t>
        </is>
      </c>
      <c r="B27" s="4" t="inlineStr">
        <is>
          <t xml:space="preserve">Vendor
Concentrations The
Company purchases its new RVs and replacement parts from various manufacturers. During the year ended December 31, 2021, three
manufacturers accounted for 46.4 %,
30.6 %
and 18.9 %
of RV purchases. During the year ended December 31, 2020, four manufacturers accounted for 26.1 %,
25.0 %,
24.0 %
and 19.5 %
of RV purchases. The
Company is subject to dealer agreements with each manufacturer. The manufacturer is entitled to terminate the dealer agreement if the
Company is in material breach of the agreement terms. </t>
        </is>
      </c>
    </row>
    <row r="28">
      <c r="A28" s="4" t="inlineStr">
        <is>
          <t>Geographic Concentrations</t>
        </is>
      </c>
      <c r="B28" s="4" t="inlineStr">
        <is>
          <t xml:space="preserve">Geographic
Concentrations Revenues
generated by customers of the Florida locations, the Colorado locations, the Arizona locations, and the Tennessee locations which generate
greater than 10% of revenues, were as follows: SCHEDULE
OF GEOGRAPHIC CONCENTRATION RISK PERCENTAGE
For
the year ended For
the year ended
December
31, 2021 December
31, 2020
Florida 48 % 63 %
Colorado 11 % 14 %
Arizona 11 % 10 %
Tennessee 14 % &lt; 10 % These
geographic concentrations increase the exposure to adverse developments related to competition, as well as economic, demographic, weather
and other changes in these regions. </t>
        </is>
      </c>
    </row>
    <row r="29">
      <c r="A29" s="4" t="inlineStr">
        <is>
          <t>Impact of COVID-19</t>
        </is>
      </c>
      <c r="B29" s="4" t="inlineStr">
        <is>
          <t xml:space="preserve">Impact
of COVID-19 In
March 2020, the World Health Organization declared the outbreak of the novel coronavirus disease COVID-19 a pandemic, which continues
to spread throughout the United States and globally. Beginning in mid-to-late March of 2020, the COVID-19 pandemic led to severe disruptions
in general economic activity as businesses and federal, state, and local governments took increasingly broad actions to mitigate the
impact of the pandemic on public health, including through “shelter in place” or “stay at home” orders in the
states in which we operate. As we modified our business practices to conform to government guidelines and best practices to ensure the
health and safety of our customers, employees and the communities we serve, we saw significant early declines in new and pre-owned vehicle
unit sales, sales of parts, accessories and related services, including finance and insurance revenues as well as campground and miscellaneous
revenues. We
took a number of actions in April 2020 to adjust resources and costs to align with reduced demand caused by the pandemic. These actions
included:
● Reduction
of our workforce by 25
● Temporary
reduction of senior management salaries (April 2020 through May 2020);
● Suspension
of 2020 annual pay increases;
● Temporary
suspension of 401k match (April 2020 through May 2020);
● Delay
of non-critical capital projects; and
● Focus
of resources on core sales and service operations. As
described under Note 11 - Debt below, to further protect our liquidity and cash position, we negotiated with our lenders for the temporary
suspension of scheduled principal and interest payments on our term and mortgage loans from April 15, 2020 through June 15, 2020 and
for the temporary suspension of scheduled floorplan curtailment payments from April 1, 2020 through June 15, 2020. We also received $ 8,704 6,626 The
improvement in sales beginning in May 2020 likely relates, at least in part, to an increase in consumer demand as consumers seek outdoor
travel and leisure activities that permit appropriate social distancing. However, we Our
operations also depend on the continued health and productivity of our employees at our dealership and service locations and corporate
headquarters throughout this pandemic. The extent to which the COVID-19 pandemic ultimately impacts our business, results of operations,
and financial condition will depend on future developments, which are highly uncertain and cannot be predicted, including the severity
and duration of the COVID-19 pandemic, the efficacy and availability of vaccines, and further actions that may be taken in response by
individuals, businesses and federal, state and local governments. Even after the COVID-19 pandemic has subsided, we may experience significant
adverse effects to our business as a result of its global economic impact, including any economic recession or downturn and the impact
of such a recession or downturn on unemployment levels, consumer confidence, levels of personal discretionary spending, credit availability
and any long term disruptions in supply chain. </t>
        </is>
      </c>
    </row>
    <row r="30">
      <c r="A30" s="4" t="inlineStr">
        <is>
          <t>Reclassifications</t>
        </is>
      </c>
      <c r="B30" s="4" t="inlineStr">
        <is>
          <t xml:space="preserve">Reclassifications Certain
amounts in prior periods have been reclassified to conform to the current period presentation. These reclassifications had no effect
on the previously reported net income. </t>
        </is>
      </c>
    </row>
    <row r="31">
      <c r="A31" s="4" t="inlineStr">
        <is>
          <t>Lease Recognition</t>
        </is>
      </c>
      <c r="B31" s="4" t="inlineStr">
        <is>
          <t xml:space="preserve">Lease
Recognition At
inception of a contract, we determine whether an arrangement is or contains a lease. For all leases, we determine the classification
as either operating or financing. Operating
lea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Operating lease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Leases that are determined to be finance leases are recorded as financing liabilities. See Note 8. –
Financing Liabilities. </t>
        </is>
      </c>
    </row>
    <row r="32">
      <c r="A32" s="4" t="inlineStr">
        <is>
          <t>Subsequent Events</t>
        </is>
      </c>
      <c r="B32" s="4" t="inlineStr">
        <is>
          <t xml:space="preserve">Subsequent
Events Management
of the Company has analyzed the activities and transactions subsequent to December 31, 2021 through the date these consolidated financial
statements were issued to determine the need for any adjustments to or disclosures within the financial statements. The Company did not
identify any recognized or non-recognized subsequent events that would require disclosure in the consolidated financial statements. </t>
        </is>
      </c>
    </row>
    <row r="33">
      <c r="A33" s="4" t="inlineStr">
        <is>
          <t>Recently Issued Accounting Standards</t>
        </is>
      </c>
      <c r="B33" s="4" t="inlineStr">
        <is>
          <t xml:space="preserve">Recently
Issued Accounting Standards In
March 2020, the FASB issued ASU No. 2020-04, Reference Rate Reform (Topic 848) (“ASU 2020-04”). This standard, effective
for reporting periods through December 31, 2022, provides accounting relief for contract modifications that replace an interest rate
impacted by reference rate reform (e.g., London Interbank Offered Rate (“LIBOR”)) with a new alternative reference rate.
The guidance is applicable to investment securities, receivables, loans, debt, leases, derivatives and hedge accounting elections and
other contractual arrangements.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The standard is generally effective
for all contract modifications made and hedging relationships evaluated through December 31, 2022, as a result of reference rate reform.
The Company is currently evaluating the impact that this new standard will have on our financial statements. In
October 2021, the FASB issued ASU No. 2021-08, Business Combinations (Topic 805): Accounting for Contract Assets and Contract Liabilities
from Contracts with Customers (“ASU 2021-08”). This standard requires contract assets and contract liabilities, such as certain
receivables and deferred revenue, acquired in a business combination to be recognized and measured by the acquirer on the acquisition
date in accordance with Accounting Standards Codification (“ASC”) 606, Revenue from Contracts with Customers. Generally,
this new guidance will result in the acquirer recognizing contract assets and contract liabilities at the same amounts recorded by the
acquiree instead of recording those balances at fair value. This standard should be applied prospectively to acquisitions occurring after
the effective date. The standard will be effective for fiscal years, and interim periods within those fiscal years, beginning after December
15, 2022, with early adoption permitted. The Company is currently evaluating the impact that this new standard will have on our consolidated
financial statements. </t>
        </is>
      </c>
    </row>
    <row r="34">
      <c r="A34" s="4" t="inlineStr">
        <is>
          <t>Recently Adopted Accounting Pronouncements</t>
        </is>
      </c>
      <c r="B34" s="4" t="inlineStr">
        <is>
          <t>Recently
Adopted Accounting Pronouncements In
June 2016, the FASB issued ASU No. 2016-13, Financial Instruments - Credit Losses (Topic 326) (“ASU 2016-13”). This standard
requires the use of a forward-looking expected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In April 2019, the FASB issued ASU 2019-04, Codification Improvements,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e standard was effective for the Company for fiscal years,
and interim periods within those fiscal years, beginning after December 15, 2020. The Company adopted ASU 2016-13 on January 1, 2021
and the adoption did not materially impact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ORIGINALLY REPORTED, ADJUSTMENTS, AND RESTATED BALANCES</t>
        </is>
      </c>
      <c r="B4" s="4" t="inlineStr">
        <is>
          <t xml:space="preserve">The
tables below set forth certain consolidated balance sheet amounts originally reported, adjustments, and the restated amounts as of December
31, 2020. SCHEDULE OF ORIGINALLY REPORTED, ADJUSTMENTS, AND RESTATED BALANCES
December
31. 2020
As
Previously Reported Restatement
As
Restated
Total
Assets $ 443,998 $ - $ 443,998
Liabilities
and Stockholder’ Equity
Total
current liabilities $ 174,177 $ - 174,177
Financing
liability, non-current portion, net of debt discount 78,634 - 78,634
Long
term debt, non-current portion, net of debt discount 8,445 - 8,445
Operating
lease liability, non-current portion 12,056 - 12,056
Deferred
tax liability 15,091 - 15,091
Warrant
liabilities - 15,096 15,096
Total
liabilities 288,403 15,096 303,499
Commitments
and Contingencies - - -
Series
A Convertible Preferred Stock; 600,000 60,000 54,983 - 54,983
Stockholders’
Equity
Preferred
Stock, $ 0.0001 5,000,000 - - -
Common
stock, $ 0.0001 100,000,000 9,656,041 9,514,742 - - -
Additional
paid-in capital 80,072 (8,846 ) 71,226
Treasury
Stock, at cost, 141,299 (499 ) - (499 )
Retained
earnings 21,039 (6,250 ) 14,789
Total
stockholders’ equity 100,612 (15,096 ) 85,516
Total
liabilities and stockholders’ equity $ 443,998 $ - $ 443,998 The
tables below set forth the consolidated statements of operations amounts originally reported, adjustments, and the restated balances
for the years ended December 31, 2020.
December
31. 2020
As
Previously Reported Restatement
As
Restated
Income
from Operations $ 47,538 $ - $ 47,538
Other
income/expenses
Loss
on sale of property and equipment (7 ) - (7 )
Interest
expense (8,047 ) - (8,047 )
Change
in fair value of warrant liabilities - (14,494 ) (14,494 )
Total
other expense (8,054 ) (14,494 ) (22,548 )
Income
before income tax expense 39,484 (14,494 ) 24,990
Income
tax expense (10,364 ) - (10,364 )
Net
income $ 29,120 $ (14,494 ) $ 14,626
Dividends
of Series A Convertible Preferred Stock (6,283 ) - (6,283 )
Net
income (loss) attributable to common stock and participating securities $ 22,837 $ (14,494 ) $ 8,343
EPS:
Basic
and diluted income (loss) per share $ 1.56 $ (0.99 ) $ 0.57
Weighted
average shares outstanding basic and diluted 9,809,783 9,809,783 9,809,783 The
tables below set forth the consolidated statements of cash flow amounts originally reported, adjustments, and the restated balances for
the years ended December 31, 2020.
December
31. 2020
As
Previously Reported Restatement
As
Restated
Net
Income $ 29,120 $ (14,494 ) $ 14,626
Adjustments
to reconcile net income to net cash provided by operating activities: 81,947 81,947
Change
in fair value of warrant liabilities - 14,494 14,494
Net
cash provided by operating activities 111,067 - 111,067
Net
cash used in investing activities (30,324 ) - (30,324 )
Net
cash used in financing activities (48,689 ) - (48,689 )
Net
change in cash and cash equivalents 32,054 - 32,054
Cash
- Beginning 31,458 - 31,458
Cash
- Ending $ 63,512 $ - $ 63,512 </t>
        </is>
      </c>
    </row>
    <row r="5">
      <c r="A5" s="4" t="inlineStr">
        <is>
          <t>SCHEDULE OF DISAGGREGATION OF REVENUE</t>
        </is>
      </c>
      <c r="B5" s="4" t="inlineStr">
        <is>
          <t xml:space="preserve">SCHEDULE
OF DISAGGREGATION OF REVENUE
For
the year ended For
the year ended
December
31, 2021 December
31, 2020
New
vehicle revenue $ 725,114 $ 479,611
Pre-owned
vehicle revenue 386,807 250,261
Parts,
accessories, and related services 47,261 38,630
Finance
and insurance revenue 72,647 45,123
Campground
and other revenue 3,219 3,485
Total $ 1,235,048 $ 817,110 </t>
        </is>
      </c>
    </row>
    <row r="6">
      <c r="A6" s="4" t="inlineStr">
        <is>
          <t>SCHEDULE OF REVENUE RECOGNIZED OF FINANCE AND INSURANCE REVENUES</t>
        </is>
      </c>
      <c r="B6" s="4" t="inlineStr">
        <is>
          <t xml:space="preserve">SCHEDULE
OF REVENUE RECOGNIZED OF FINANCE AND INSURANCE REVENUES
For
the year ended For
the year ended
December
31, 2021 December
31, 2020
Gross
finance and insurance revenues $ 80,364 $ 50,341
Additions
to charge-back allowance (7,717 ) (6,217 )
Net
Finance Revenue $ 72,647 $ 44,124 </t>
        </is>
      </c>
    </row>
    <row r="7">
      <c r="A7" s="4" t="inlineStr">
        <is>
          <t>SUMMARY OF NET INCOME (LOSS) ATTRIBUTE TO COMMON STOCKHOLDERS</t>
        </is>
      </c>
      <c r="B7" s="4" t="inlineStr">
        <is>
          <t xml:space="preserve">The
following table summarizes net income attributable to common stockholders used in the calculation of basic and diluted loss per common
share: SUMMARY
OF NET INCOME (LOSS) ATTRIBUTE TO COMMON STOCKHOLDERS
Year
ended
Year
ended December
31, 2020
(Dollars
in thousands - except share and per share amounts) December
31, 2021 (Restated)
Distributed
earning allocated to common stock $ - $ -
Undistributed
earnings allocated to common stock 50,474 4,897
Net
earnings allocated to common stock 50,474 4,897
Net
earnings allocated to participating securities 26,746 3,446
Net
earnings allocated to common stock and participating securities $ 77,220 $ 8,343
Weighted
average shares outstanding for basic earning per common share 11,102,298 9,509,426
Dilutive
effect of warrants and options 300,357 300,357
Weighted
average shares outstanding for diluted earnings per share computation 11,402,655 9,809,783
Basic
income per common share $ 4.43 $ 0.50
Diluted
income per common share $ 3.74 $ 0.41 </t>
        </is>
      </c>
    </row>
    <row r="8">
      <c r="A8" s="4" t="inlineStr">
        <is>
          <t>SCHEDULE OF DENOMINATOR OF BASIC EARNINGS PER SHARE</t>
        </is>
      </c>
      <c r="B8" s="4" t="inlineStr">
        <is>
          <t xml:space="preserve">During
the years ended December 31, 2021 and 2020, respectively, the denominator of the basic EPS was calculated as follows: SCHEDULE
OF DENOMINATOR OF BASIC EARNINGS PER SHARE
Year
ended Year
ended
December
31, 2021 December
31, 2020
Weighted
average outstanding common shares 11,102,298 9,509,426
Weighted
average prefunded warrants 300,357 300,357
Weighted
shares outstanding - basic $ 11,402,655 $ 9,809,783 </t>
        </is>
      </c>
    </row>
    <row r="9">
      <c r="A9" s="4" t="inlineStr">
        <is>
          <t>SCHEDULE OF DENOMINATOR OF DILUTIVE EARNINGS PER SHARE</t>
        </is>
      </c>
      <c r="B9" s="4" t="inlineStr">
        <is>
          <t xml:space="preserve">During
the years ended December 31, 2021 and 2020, respectively, the denominator of the dilutive EPS was calculated as follows: SCHEDULE
OF DENOMINATOR OF DILUTIVE EARNINGS PER SHARE
Year
ended Year
ended
December
31, 2021 December
31, 2020
Weighted
average outstanding common shares 11,102,298 9,509,426
Weighted
average prefunded warrants 300,357 300,357
Weighted
average warrants 1,536,921 1,068,198
Weighted
average options 558,198 1,128,295
Weighted
average convertible preferred stock 6,042,257 6,082,981
Weighted
shares outstanding - diluted 19,540,031 18,089,257 </t>
        </is>
      </c>
    </row>
    <row r="10">
      <c r="A10" s="4" t="inlineStr">
        <is>
          <t>SCHEDULE OF ANTI-DILUTIVE SECURITIES EXCLUDED FROM COMPUTATION OF EARNINGS PER SHARE</t>
        </is>
      </c>
      <c r="B10" s="4" t="inlineStr">
        <is>
          <t xml:space="preserve">For
the years ended December 31, 2021 and 2020, respectively, the following common stock equivalent shares were excluded from the computation
of the diluted income per share, since their inclusion would have been anti-dilutive: SCHEDULE
OF ANTI-DILUTIVE SECURITIES EXCLUDED FROM COMPUTATION OF EARNINGS PER SHARE
Year
ended Year
ended
December
31, 2021 December
31, 2020
Stock
options 245,000 -
Shares
issuable under the Employee Stock Purchase Plan 6,625 54,721
Share
equivalents excluded from EPS 251,625 54,721 </t>
        </is>
      </c>
    </row>
    <row r="11">
      <c r="A11" s="4" t="inlineStr">
        <is>
          <t>SCHEDULE OF GEOGRAPHIC CONCENTRATION RISK PERCENTAGE</t>
        </is>
      </c>
      <c r="B11" s="4" t="inlineStr">
        <is>
          <t>Revenues
generated by customers of the Florida locations, the Colorado locations, the Arizona locations, and the Tennessee locations which generate
greater than 10% of revenues, were as follows: SCHEDULE
OF GEOGRAPHIC CONCENTRATION RISK PERCENTAGE
For
the year ended For
the year ended
December
31, 2021 December
31, 2020
Florida 48 % 63 %
Colorado 11 % 14 %
Arizona 11 % 10 %
Tennessee 14 % &lt;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FAIR VALUE OF ASSETS ACQUIRED AND LIABILITIES ASSUMED</t>
        </is>
      </c>
      <c r="B4" s="4" t="inlineStr">
        <is>
          <t xml:space="preserve">SCHEDULE
OF FAIR VALUE OF ASSETS ACQUIRED AND LIABILITIES ASSUMED
2021 2020
BYRV Other Total Total
Inventories $ 10,862 $ 10,548 $ 21,410 $ 18,932
Accounts
receivable and prepaid expenses 2,176 657 2,833 1,167
Property
and equipment 939 629 1,568 5,417
Intangible
assets 17,795 3,270 21,065 8,480
Total
assets acquired 31,772 15,104 46,876 33,996
Accounts
payable, accrued expenses and other current liabilities 2,367 2,061 4,428 1,004
Total
liabilities assumed 2,367 2,061 4,428 1,004
Net
assets acquired $ 29,405 $ 13,043 $ 42,448 $ 32,992 </t>
        </is>
      </c>
    </row>
    <row r="5">
      <c r="A5" s="4" t="inlineStr">
        <is>
          <t>SCHEDULE OF FAIR VALUE OF CONSIDERATION PAID</t>
        </is>
      </c>
      <c r="B5" s="4" t="inlineStr">
        <is>
          <t xml:space="preserve">The
fair value of consideration paid was as follows: SCHEDULE
OF FAIR VALUE OF CONSIDERATION PAID
2021 2020
BYRV Other Total Total
Purchase
Price: $ 49,506 $ 13,530 $ 63,036 $ 16,653
Note
payable issued to former owners - - - 1,600
Floor plan notes payable 6,912 7,373 14,285 20,855
$ 56,418 $ 20,903 $ 77,321 $ 39,108 </t>
        </is>
      </c>
    </row>
    <row r="6">
      <c r="A6" s="4" t="inlineStr">
        <is>
          <t>SCHEDULE OF GOODWILL ASSOCIATED WITH MERGER</t>
        </is>
      </c>
      <c r="B6" s="4" t="inlineStr">
        <is>
          <t xml:space="preserve">SCHEDULE
OF GOODWILL ASSOCIATED WITH MERGER
2021 2020
BYRV Other Total Total
Total
consideration $ 56,418 $ 20,903 $ 77,321 $ 39,108
Less
net assets acquired 29,405 13,043 42,448 32,992
Goodwill $ 27,013 $ 7,860 $ 34,873 $ 6,116 </t>
        </is>
      </c>
    </row>
    <row r="7">
      <c r="A7" s="4" t="inlineStr">
        <is>
          <t>SCHEDULE OF IDENTIFIABLE INTANGIBLE ASSETS ACQUIRED</t>
        </is>
      </c>
      <c r="B7" s="4" t="inlineStr">
        <is>
          <t xml:space="preserve">The
following table summarizes the Company’s preliminary allocation of the purchase price to the identifiable intangible assets acquired
as of the date of the closing during 2021. SCHEDULE
OF IDENTIFIABLE INTANGIBLE ASSETS ACQUIRED
Gross
Asset Amount at Acquisition Date Weighted
Average Amortization Period in Years
Customer
Lists $ 365 9.8
Dealer
Agreements $ 20,700 9.8 </t>
        </is>
      </c>
    </row>
    <row r="8">
      <c r="A8" s="4" t="inlineStr">
        <is>
          <t>SCHEDULE OF PRO FORMA FINANCIAL INFORMATION</t>
        </is>
      </c>
      <c r="B8" s="4" t="inlineStr">
        <is>
          <t xml:space="preserve">The
following unaudited pro forma financial information summarizes the combined results of operations for the Company as though the purchase
of Korges, Total RV, Camp-Land, Chilhowee, BYRV and Burlington had been consummated on January 1, 2020. SCHEDULE
OF PRO FORMA FINANCIAL INFORMATION
For
the year ended For
the year ended
Revenue $ 1,353,239 $ 1,094,584
Income
before income taxes $ 125,410 $ 51,608
Net
income $ 93,987 $ 35,6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5" t="n">
        <v>456</v>
      </c>
      <c r="C3" s="5" t="n">
        <v>659</v>
      </c>
    </row>
    <row r="4">
      <c r="A4" s="4" t="inlineStr">
        <is>
          <t>Series A convertible preferred stock, shares designated</t>
        </is>
      </c>
      <c r="B4" s="6" t="n">
        <v>600000</v>
      </c>
      <c r="C4" s="6" t="n">
        <v>600000</v>
      </c>
    </row>
    <row r="5">
      <c r="A5" s="4" t="inlineStr">
        <is>
          <t>Series A convertible preferred stock, shares issued</t>
        </is>
      </c>
      <c r="B5" s="6" t="n">
        <v>600000</v>
      </c>
      <c r="C5" s="6" t="n">
        <v>600000</v>
      </c>
    </row>
    <row r="6">
      <c r="A6" s="4" t="inlineStr">
        <is>
          <t>Series A convertible preferred stock, shares outstanding</t>
        </is>
      </c>
      <c r="B6" s="6" t="n">
        <v>600000</v>
      </c>
      <c r="C6" s="6" t="n">
        <v>600000</v>
      </c>
    </row>
    <row r="7">
      <c r="A7" s="4" t="inlineStr">
        <is>
          <t>Series A convertible preferred stock, liquidation preference, value</t>
        </is>
      </c>
      <c r="B7" s="5" t="n">
        <v>60000</v>
      </c>
      <c r="C7" s="5" t="n">
        <v>60000</v>
      </c>
    </row>
    <row r="8">
      <c r="A8" s="4" t="inlineStr">
        <is>
          <t>Preferred stock, par value</t>
        </is>
      </c>
      <c r="B8" s="7" t="n">
        <v>0.0001</v>
      </c>
      <c r="C8" s="7" t="n">
        <v>0.0001</v>
      </c>
    </row>
    <row r="9">
      <c r="A9" s="4" t="inlineStr">
        <is>
          <t>Preferred stock, shares authorized</t>
        </is>
      </c>
      <c r="B9" s="6" t="n">
        <v>5000000</v>
      </c>
      <c r="C9" s="6" t="n">
        <v>5000000</v>
      </c>
    </row>
    <row r="10">
      <c r="A10" s="4" t="inlineStr">
        <is>
          <t>Common stock, par value</t>
        </is>
      </c>
      <c r="B10" s="7" t="n">
        <v>0.0001</v>
      </c>
      <c r="C10" s="7" t="n">
        <v>0.0001</v>
      </c>
    </row>
    <row r="11">
      <c r="A11" s="4" t="inlineStr">
        <is>
          <t>Common stock, shares authorized</t>
        </is>
      </c>
      <c r="B11" s="6" t="n">
        <v>100000000</v>
      </c>
      <c r="C11" s="6" t="n">
        <v>100000000</v>
      </c>
    </row>
    <row r="12">
      <c r="A12" s="4" t="inlineStr">
        <is>
          <t>Common stock, shares issued</t>
        </is>
      </c>
      <c r="B12" s="6" t="n">
        <v>13694417</v>
      </c>
      <c r="C12" s="6" t="n">
        <v>9656041</v>
      </c>
    </row>
    <row r="13">
      <c r="A13" s="4" t="inlineStr">
        <is>
          <t>Common stock, shares outstanding</t>
        </is>
      </c>
      <c r="B13" s="6" t="n">
        <v>12987105</v>
      </c>
      <c r="C13" s="6" t="n">
        <v>9514742</v>
      </c>
    </row>
    <row r="14">
      <c r="A14" s="4" t="inlineStr">
        <is>
          <t>Treasury stock, shares</t>
        </is>
      </c>
      <c r="B14" s="6" t="n">
        <v>707312</v>
      </c>
      <c r="C14" s="6" t="n">
        <v>141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12 Months Ended</t>
        </is>
      </c>
    </row>
    <row r="2">
      <c r="B2" s="2" t="inlineStr">
        <is>
          <t>Dec. 31, 2021</t>
        </is>
      </c>
    </row>
    <row r="3">
      <c r="A3" s="3" t="inlineStr">
        <is>
          <t>Receivables [Abstract]</t>
        </is>
      </c>
    </row>
    <row r="4">
      <c r="A4" s="4" t="inlineStr">
        <is>
          <t>SCHEDULE OF RECEIVABLES</t>
        </is>
      </c>
      <c r="B4" s="4" t="inlineStr">
        <is>
          <t xml:space="preserve">Receivables
consist of the following: SCHEDULE
OF RECEIVABLES
As
of As
of
December
31, 2021 December
31, 2020
Contracts
in transit and vehicle receivables $ 24,182 $ 15,995
Manufacturer
receivables 4,105 2,705
Finance
and other receivables 2,773 1,423
Receivables,
gross 31,060 20,123
Less:
Allowance for doubtful accounts (456 ) (659 )
Receivables,
net $ 30,604 $ 19,4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 of the following: SCHEDULE
OF INVENTORIES
As
of As
of
December
31. 2021 December
31, 2020
New
recreational vehicles $ 177,744 $ 92,434
Pre-owned
recreational vehicles 66,013 22,967
Parts,
accessories and other 7,586 4,493
Inventories,
gross 251,343 119,894
Less:
excess of current cost over LIFO (8,437 ) (3,627 )
Total $ 242,906 $ 116,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SCHEDULE
OF PROPERTY AND EQUIPMENT
As
of As
of
December
31, 2021 December
31, 2020
Land $ 31,910 $ 25,954
Building
and improvements including leasehold improvements 94,720 74,767
Furniture
and equipment 12,874 8,572
Company
vehicles 1,333 987
Construction
in progress 5,786 13,606
Property
and equipment, gross 146,623 123,886
Less:
Accumulated depreciation and amortization (25,875 ) (17,566 )
Property
and equipment, net $ 120,748 $ 106,320 </t>
        </is>
      </c>
    </row>
    <row r="5">
      <c r="A5" s="4" t="inlineStr">
        <is>
          <t>SCHEDULE OF DEPRECIATION AND AMORTIZATION</t>
        </is>
      </c>
      <c r="B5" s="4" t="inlineStr">
        <is>
          <t xml:space="preserve">Depreciation
and amortization expense is set forth in the table below: SCHEDULE
OF DEPRECIATION AND AMORTIZATION
As
of As
of
December
31, 2021 December
31, 2020
Depreciation $ 8,386 $ 6,6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GOODWILL</t>
        </is>
      </c>
      <c r="B4" s="4" t="inlineStr">
        <is>
          <t xml:space="preserve">The
following is a summary of changes in the Company’s goodwill for the years ended December 31, 2021 and 2020: SCHEDULE
OF CHANGES IN GOODWILL
Balance
as of January 1, 2020 $ 38,979
Acquisitions 6,116
Balance
as of December 31, 2020 45,095
Acquisitions 34,873
Measurement period adjustments 350
Balance
as of December 31, 2021 $ 80,318 </t>
        </is>
      </c>
    </row>
    <row r="5">
      <c r="A5" s="4" t="inlineStr">
        <is>
          <t>SCHEDULE OF INTANGIBLE ASSETS AND ACCUMULATED AMORTIZATION</t>
        </is>
      </c>
      <c r="B5" s="4" t="inlineStr">
        <is>
          <t xml:space="preserve">Intangible
assets and the related accumulated amortization are summarized as follows: SCHEDULE
OF INTANGIBLE ASSETS AND ACCUMULATED AMORTIZATION
As
of December 31, 2021 As
of December 31, 2020
Gross Carrying
Accumulated Amortization Net Asset Value Gross Carrying Amount Accumulated Amortization Net Asset Value
Amortizable
intangible assets:
Manufacturer
relationships $ 64,500 $ 14,008 $ 50,492 $ 43,800 $ 8,901 $ 34,899
Customer
relationships 10,155 3,102 7,053 9,790 2,233 7,557
Non-Compete
agreements 230 75 155 230 29 201
74,885 17,185 57,700 53,820 11,163 42,657
Non-amortizable
intangible assets:
Trade
names and trademarks 30,100 - 30,100 30,100 - 30,100
$ 104,985 $ 17,185 $ 87,800 $ 83,920 $ 11,163 $ 72,757 </t>
        </is>
      </c>
    </row>
    <row r="6">
      <c r="A6" s="4" t="inlineStr">
        <is>
          <t>SCHEDULE OF AMORTIZATION EXPENSE</t>
        </is>
      </c>
      <c r="B6" s="4" t="inlineStr">
        <is>
          <t xml:space="preserve">Amortization
expense is set forth in the table below: SCHEDULE
OF AMORTIZATION EXPENSE
As
of As
of
December
31. 2021 December
31. 2020
Amortization $ 6,025 $ 4,580 </t>
        </is>
      </c>
    </row>
    <row r="7">
      <c r="A7" s="4" t="inlineStr">
        <is>
          <t>SCHEDULE OF ESTIMATED FUTURE AMORTIZATION</t>
        </is>
      </c>
      <c r="B7" s="4" t="inlineStr">
        <is>
          <t xml:space="preserve">Estimated
future amortization expense is as follows: SCHEDULE
OF ESTIMATED FUTURE AMORTIZATION
Years
ending
2022 $ 7,226
2023 7,226
2024 7,226
2025 7,158
2026 6,479
Thereafter 22,385
Finite
lived intangible assets, net $ 57,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INANCING LIABILITY (Tables)</t>
        </is>
      </c>
      <c r="B1" s="2" t="inlineStr">
        <is>
          <t>12 Months Ended</t>
        </is>
      </c>
    </row>
    <row r="2">
      <c r="B2" s="2" t="inlineStr">
        <is>
          <t>Dec. 31, 2021</t>
        </is>
      </c>
    </row>
    <row r="3">
      <c r="A3" s="3" t="inlineStr">
        <is>
          <t>Leases [Abstract]</t>
        </is>
      </c>
    </row>
    <row r="4">
      <c r="A4" s="4" t="inlineStr">
        <is>
          <t>SCHEDULE OF FINANCING LIABILITY</t>
        </is>
      </c>
      <c r="B4" s="4" t="inlineStr">
        <is>
          <t xml:space="preserve">The
financing liabilities, net of debt discount, is summarized as follows: SCHEDULE
OF FINANCING LIABILITY
As
of As
of
December
31. 2021 December
31. 2020
Financing
liability $ 104,638 $ 80,254
Debt
discount (202 ) (158 )
Financing
liability, net of debt discount 104,436 80,096
Less:
current portion 1,970 1,462
Financing
liability, non-current portion $ 102,466 $ 78,634 </t>
        </is>
      </c>
    </row>
    <row r="5">
      <c r="A5" s="4" t="inlineStr">
        <is>
          <t>SCHEDULE OF FUTURE MINIMUM PAYMENTS</t>
        </is>
      </c>
      <c r="B5" s="4" t="inlineStr">
        <is>
          <t xml:space="preserve">The
future minimum payments required by the arrangements are as follows: SCHEDULE
OF FUTURE MINIMUM PAYMENTS
Total
Years
ending December 31, Principal Interest Payment
2022 $ 1,970 $ 8,090 $ 10,060
2023 2,289 8,407 10,696
2024 2,635 8,740 11,375
2025 3,005 9,089 12,094
2026 3,405 9,455 12,860
Thereafter 70,522 144,620 215,142
Future
minimum payments due $ 83,826 $ 188,401 $ 272,2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OUNTS PAYABLE, ACCRUED EXPENSES AND OTHER CURRENT LIABILITIES</t>
        </is>
      </c>
      <c r="B4" s="4" t="inlineStr">
        <is>
          <t xml:space="preserve">Accounts
payable, accrued expenses and other current liabilities consist of the following: SCHEDULE
OF ACCOUNTS PAYABLE, ACCRUED EXPENSES AND OTHER CURRENT LIABILITIES
As
of As
of
Accounts
payable $ 28,356 $ 18,077
Other
accrued expenses 5,064 4,713
Customer
deposits 8,511 6,002
Accrued
compensation 8,564 4,311
Accrued
charge-backs 8,243 5,553
Accrued
interest 261 125
Total $ 58,999 $ 38,7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MATURITIES OF LEASE LIABILITIES</t>
        </is>
      </c>
      <c r="B4" s="4" t="inlineStr">
        <is>
          <t xml:space="preserve">Maturities
of lease liabilities as of December 31, 2021 were as follows: SCHEDULE
OF MATURITIES OF LEASE LIABILITIES
Maturity
Date Operating
Leases
2022 $ 6,441
2023 6,257
2024 5,238
2025 4,310
2026 3,108
Thereafter 13,296
Total
lease payments 38,650
Less:
Imputed interest 6,646
Present
value of lease liabilities $ 32,004 </t>
        </is>
      </c>
    </row>
    <row r="5">
      <c r="A5" s="4" t="inlineStr">
        <is>
          <t>SCHEDULE OF SUPPLEMENTAL CASH FLOW INFORMATION RELATED TO LEASES</t>
        </is>
      </c>
      <c r="B5" s="4" t="inlineStr">
        <is>
          <t xml:space="preserve">The
following presents supplemental cash flow information related to leases during 2021 and 2020: SCHEDULE
OF SUPPLEMENTAL CASH FLOW INFORMATION RELATED TO LEASES
As
of As
of
December
31, 2021 December 31, 2020
Cash
paid for amounts included in the measurement of lease liability:
Operating
cash flows for operating leases $ 5,309 $ 3,809
ROU
assets obtained in exchange for lease liabilities:
Operating
leases $ 20,659 $ 756
Finance
lease 24 $ 4,015
ROU
assets obtained in exchange for lease liabilities $ 20,683 $ 4,7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FLOOR PLAN NOTES PAYABLE</t>
        </is>
      </c>
      <c r="B4" s="4" t="inlineStr">
        <is>
          <t xml:space="preserve">The
M&amp;T Floor Plan Line of Credit consists of the following as of December 31, 2021 and 2020: SCHEDULE OF FLOOR PLAN NOTES PAYABLE
As of December 31, 2021 As of December 31, 2020
Floor
plan notes payable, gross $ 192,868 $ 105,486
Debt
discount (648 ) (87 )
Floor
plan notes payable, net of debt discount $ 192,220 $ 105,399 </t>
        </is>
      </c>
    </row>
    <row r="5">
      <c r="A5" s="4" t="inlineStr">
        <is>
          <t>SCHEDULE OF LONG TERM DEBT</t>
        </is>
      </c>
      <c r="B5" s="4" t="inlineStr">
        <is>
          <t xml:space="preserve">Long-term
debt consists of the following as of December 31, 2021 and 2020: SCHEDULE OF LONG TERM DEBT
As
of December 31, 2021 As
of December 31, 2020
Gross
Principal Amount Debt
Discount Total
Debt, Net of Debt Discount Gross
Principal Amount Debt
Discount Total
Debt, Net of Debt Discount
Term
loan and Mortgage $ 15,793 $ (93 ) $ 15,700 $ 18,758 $ (41 ) $ 18,717
Paycheck
Protection Program Loans $ 819 $ - $ 819 8,704 - 8,704
Acquisition
notes payable (See Note 3) 2,675 - 2,675 5,185 - 5,185
Total
long-term debt 19,287 (93 ) 19,194 32,647 (41 ) 32,606
Less:
current portion 5,510 - 5,510 24,161 - 24,161
Long
term debt, non-current $ 13,777 $ (93 ) $ 13,684 $ 8,486 $ (41 ) $ 8,445 </t>
        </is>
      </c>
    </row>
    <row r="6">
      <c r="A6" s="4" t="inlineStr">
        <is>
          <t>SCHEDULE OF MATURITIES OF LONG-TERM DEBT</t>
        </is>
      </c>
      <c r="B6" s="4" t="inlineStr">
        <is>
          <t xml:space="preserve">Future
Maturities of Long Term Debt SCHEDULE OF MATURITIES OF LONG-TERM DEBT
Years
ending December 31,
2022 $ 5,501
2023 3,607
2024 9,779
2025 400
2026 -
Total $ 19,2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components of the Company’s income tax expense are as follows: SCHEDULE OF COMPONENTS OF INCOME TAX EXPENSE
Year
ended Year
ended
December
31, 2021 December
31, 2020
Current:
Federal $ 23,867 $ 9,187
State 5,804 2,536
Current:
Income tax expense 29,671 11,723
Deferred:
Federal (1,161 ) (1,177 )
State (268 ) (182 )
Deferred:
Income tax expense (1,429 ) (1,359 )
Income
tax expense $ 28,242 $ 10,364 </t>
        </is>
      </c>
    </row>
    <row r="5">
      <c r="A5" s="4" t="inlineStr">
        <is>
          <t>SCHEDULE OF INCOME TAXES CALCULATED USING STATUTORY FEDERAL INCOME TAX RATE</t>
        </is>
      </c>
      <c r="B5" s="4" t="inlineStr">
        <is>
          <t>A
reconciliation of income taxes calculated using the statutory federal income tax rate ( 21 SCHEDULE OF INCOME TAXES CALCULATED USING STATUTORY FEDERAL INCOME TAX RATE
Year
Ended
Year
Ended December
31, 2020
December
31, 2021 (Restated)
Amount % Amount %
Income
taxes at statutory rate $ 23,155 21.0 % $ 5,248 21.0 %
Non-deductible
expense 40 0.0 % 40 0.2 %
State
income taxes, net of federal tax effect 4,352 4.0 % 1,856 7.4 %
PPP
loan forgiveness (1,391 ) -1.3 % - 0.0 %
Stock-based
compensation and officer compensation (430 ) -0.4 % 235 0.9 %
Change
in fair value of warrant liabilities 2,511 2.3 % 3,043 12.2 %
Other
credits and changes in estimate 5 0.0 % (58 ) -0.2 %
Income
tax expense $ 28,242 25.6 % $ 10,364 41.5 %</t>
        </is>
      </c>
    </row>
    <row r="6">
      <c r="A6" s="4" t="inlineStr">
        <is>
          <t>SCHEDULE OF DEFERRED TAX ASSETS AND LIABILITIES</t>
        </is>
      </c>
      <c r="B6" s="4" t="inlineStr">
        <is>
          <t>Deferred
tax assets and liabilities were as follows: SCHEDULE OF DEFERRED TAX ASSETS AND LIABILITIES
As
of As
of
December
31, 2021 December
31, 2020
Deferred
tax assets:
Accounts
receivable $ 116 $ 167
Accrued
charge-backs 2,093 1,412
Other
accrued liabilities 1,258 1,530
Goodwill - -
Financing
liability 16,871 15,085
Transaction
costs - -
Stock
based compensation 596 1,009
Other,
net 164 535
Deferred
tax assets, Total 21,098 19,738
Deferred
tax liabilities:
Prepaid
expenses (303 ) (198 )
Goodwill (857 ) (480 )
Inventories (6,303 ) (5,343 )
Property
and equipment (14,782 ) (15,073 )
Intangible
assets (12,516 ) (13,735 )
Deferred
tax liabilities, Total (34,761 ) (34,829 )
Net
deferred tax (liabilities) $ (13,663 ) $ (15,0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WARRANTS ACTIVITY</t>
        </is>
      </c>
      <c r="B4" s="4" t="inlineStr">
        <is>
          <t xml:space="preserve">The
Company had the following activity related to shares underlying warrants: SCHEDULE
OF WARRANTS ACTIVITY
Shares
Underlying Warrants Weighted
Average Exercise Price
Warrants
outstanding January 1, 2021 4,632,087 $ 11.50
Granted - $ -
Cancelled
or Expired - $ -
Exercised (1,212,982 ) $ -
Warrants
outstanding December 31, 2021 3,419,105 $ 11.50 </t>
        </is>
      </c>
    </row>
    <row r="5">
      <c r="A5" s="4" t="inlineStr">
        <is>
          <t>SCHEDULE OF FAIR VALUES FOR OUTSTANDING WARRANTS LIABILITIES</t>
        </is>
      </c>
      <c r="B5" s="4" t="inlineStr">
        <is>
          <t xml:space="preserve">The
Company determined the following fair values for the outstanding warrants recorded as liabilities at December 31: SCHEDULE OF FAIR VALUES FOR OUTSTANDING WARRANTS LIABILITIES
December
31, 2021 December
31, 2020
(Restated)
PIPE
Warrants $ 13,603 $ 13,716
Private
Warrants 1,690 1,380
Total
warrant liabilities $ 15,293 $ 15,096 </t>
        </is>
      </c>
    </row>
    <row r="6">
      <c r="A6" s="4" t="inlineStr">
        <is>
          <t>SCHEDULE OF STOCK OPTION ACTIVITY</t>
        </is>
      </c>
      <c r="B6" s="4" t="inlineStr">
        <is>
          <t xml:space="preserve">Stock
option activity is summarized below: SCHEDULE
OF STOCK OPTION ACTIVITY
Shares
Underlying Options Weighted
Average Exercise Price Weighted
Average Remaining Contractual Life Aggregate
Intrinsic Value
Options
outstanding at January 1, 2021 4,063,362 $ 10.60
Granted 245,000 $ 21.32
Cancelled
or terminated (195,841 ) $ -
Exercised (2,825,849 ) $ 10.83
Options
outstanding at December 31, 2021 1,286,672 $ 11.87 2.80 $ 12,162
Options
vested at December 31, 2021 306,147 $ 10.26 1.56 $ 3,453 </t>
        </is>
      </c>
    </row>
    <row r="7">
      <c r="A7" s="4" t="inlineStr">
        <is>
          <t>SCHEDULE OF FAIR VALUE ASSUMPTIONS OF AWARDS</t>
        </is>
      </c>
      <c r="B7" s="4" t="inlineStr">
        <is>
          <t>SCHEDULE OF FAIR VALUE ASSUMPTIONS OF AWARDS
Risk
free interest rate 0.25 %- 1.07 %
Expected
term (years) 3.5 3.75
Expected
volatility 55 81
Expected
dividends 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t>
        </is>
      </c>
    </row>
    <row r="4">
      <c r="A4" s="4" t="inlineStr">
        <is>
          <t>Total revenues</t>
        </is>
      </c>
      <c r="B4" s="5" t="n">
        <v>1235048</v>
      </c>
      <c r="C4" s="5" t="n">
        <v>817110</v>
      </c>
    </row>
    <row r="5">
      <c r="A5" s="3" t="inlineStr">
        <is>
          <t>Cost applicable to revenues (excluding depreciation and amortization shown below)</t>
        </is>
      </c>
    </row>
    <row r="6">
      <c r="A6" s="4" t="inlineStr">
        <is>
          <t>Total cost applicable to revenue</t>
        </is>
      </c>
      <c r="B6" s="6" t="n">
        <v>910268</v>
      </c>
      <c r="C6" s="6" t="n">
        <v>638128</v>
      </c>
    </row>
    <row r="7">
      <c r="A7" s="4" t="inlineStr">
        <is>
          <t>Transaction costs</t>
        </is>
      </c>
      <c r="B7" s="6" t="n">
        <v>1744</v>
      </c>
      <c r="C7" s="6" t="n">
        <v>935</v>
      </c>
    </row>
    <row r="8">
      <c r="A8" s="4" t="inlineStr">
        <is>
          <t>Depreciation and amortization</t>
        </is>
      </c>
      <c r="B8" s="6" t="n">
        <v>14411</v>
      </c>
      <c r="C8" s="6" t="n">
        <v>11262</v>
      </c>
    </row>
    <row r="9">
      <c r="A9" s="4" t="inlineStr">
        <is>
          <t>Stock-based compensation</t>
        </is>
      </c>
      <c r="B9" s="6" t="n">
        <v>750</v>
      </c>
      <c r="C9" s="6" t="n">
        <v>1566</v>
      </c>
    </row>
    <row r="10">
      <c r="A10" s="4" t="inlineStr">
        <is>
          <t>Selling, general, and administrative expenses</t>
        </is>
      </c>
      <c r="B10" s="6" t="n">
        <v>183781</v>
      </c>
      <c r="C10" s="6" t="n">
        <v>117688</v>
      </c>
    </row>
    <row r="11">
      <c r="A11" s="4" t="inlineStr">
        <is>
          <t>Income from operations</t>
        </is>
      </c>
      <c r="B11" s="6" t="n">
        <v>124094</v>
      </c>
      <c r="C11" s="6" t="n">
        <v>47531</v>
      </c>
    </row>
    <row r="12">
      <c r="A12" s="3" t="inlineStr">
        <is>
          <t>Other income/expenses</t>
        </is>
      </c>
    </row>
    <row r="13">
      <c r="A13" s="4" t="inlineStr">
        <is>
          <t>PPP loan forgiveness</t>
        </is>
      </c>
      <c r="B13" s="6" t="n">
        <v>6626</v>
      </c>
      <c r="C13" s="4" t="inlineStr">
        <is>
          <t xml:space="preserve"> </t>
        </is>
      </c>
    </row>
    <row r="14">
      <c r="A14" s="4" t="inlineStr">
        <is>
          <t>Interest expense</t>
        </is>
      </c>
      <c r="B14" s="6" t="n">
        <v>-8500</v>
      </c>
      <c r="C14" s="6" t="n">
        <v>-8047</v>
      </c>
    </row>
    <row r="15">
      <c r="A15" s="4" t="inlineStr">
        <is>
          <t>Change in fair value of warrant liabilities</t>
        </is>
      </c>
      <c r="B15" s="6" t="n">
        <v>-11711</v>
      </c>
      <c r="C15" s="6" t="n">
        <v>-14494</v>
      </c>
    </row>
    <row r="16">
      <c r="A16" s="4" t="inlineStr">
        <is>
          <t>Inducement Loss on Warrant Conversion</t>
        </is>
      </c>
      <c r="B16" s="6" t="n">
        <v>-246</v>
      </c>
      <c r="C16" s="4" t="inlineStr">
        <is>
          <t xml:space="preserve"> </t>
        </is>
      </c>
    </row>
    <row r="17">
      <c r="A17" s="4" t="inlineStr">
        <is>
          <t>Total other expense</t>
        </is>
      </c>
      <c r="B17" s="6" t="n">
        <v>-13831</v>
      </c>
      <c r="C17" s="6" t="n">
        <v>-22541</v>
      </c>
    </row>
    <row r="18">
      <c r="A18" s="4" t="inlineStr">
        <is>
          <t>Income before income tax expense</t>
        </is>
      </c>
      <c r="B18" s="6" t="n">
        <v>110263</v>
      </c>
      <c r="C18" s="6" t="n">
        <v>24990</v>
      </c>
    </row>
    <row r="19">
      <c r="A19" s="4" t="inlineStr">
        <is>
          <t>Income tax expense</t>
        </is>
      </c>
      <c r="B19" s="6" t="n">
        <v>-28242</v>
      </c>
      <c r="C19" s="6" t="n">
        <v>-10364</v>
      </c>
    </row>
    <row r="20">
      <c r="A20" s="4" t="inlineStr">
        <is>
          <t>Net income</t>
        </is>
      </c>
      <c r="B20" s="6" t="n">
        <v>82021</v>
      </c>
      <c r="C20" s="6" t="n">
        <v>14626</v>
      </c>
    </row>
    <row r="21">
      <c r="A21" s="4" t="inlineStr">
        <is>
          <t>Dividends on Series A Convertible Preferred Stock</t>
        </is>
      </c>
      <c r="B21" s="6" t="n">
        <v>-4801</v>
      </c>
      <c r="C21" s="6" t="n">
        <v>-6283</v>
      </c>
    </row>
    <row r="22">
      <c r="A22" s="4" t="inlineStr">
        <is>
          <t>Net income attributable to common stock and participating securities</t>
        </is>
      </c>
      <c r="B22" s="5" t="n">
        <v>77220</v>
      </c>
      <c r="C22" s="5" t="n">
        <v>8343</v>
      </c>
    </row>
    <row r="23">
      <c r="A23" s="3" t="inlineStr">
        <is>
          <t>EPS:</t>
        </is>
      </c>
    </row>
    <row r="24">
      <c r="A24" s="4" t="inlineStr">
        <is>
          <t>Basic</t>
        </is>
      </c>
      <c r="B24" s="8" t="n">
        <v>4.43</v>
      </c>
      <c r="C24" s="8" t="n">
        <v>0.5</v>
      </c>
    </row>
    <row r="25">
      <c r="A25" s="4" t="inlineStr">
        <is>
          <t>Diluted</t>
        </is>
      </c>
      <c r="B25" s="8" t="n">
        <v>3.74</v>
      </c>
      <c r="C25" s="8" t="n">
        <v>0.41</v>
      </c>
    </row>
    <row r="26">
      <c r="A26" s="3" t="inlineStr">
        <is>
          <t>Weighted average shares outstanding:</t>
        </is>
      </c>
    </row>
    <row r="27">
      <c r="A27" s="4" t="inlineStr">
        <is>
          <t>Basic</t>
        </is>
      </c>
      <c r="B27" s="6" t="n">
        <v>11402655</v>
      </c>
      <c r="C27" s="6" t="n">
        <v>9809783</v>
      </c>
    </row>
    <row r="28">
      <c r="A28" s="4" t="inlineStr">
        <is>
          <t>Diluted</t>
        </is>
      </c>
      <c r="B28" s="6" t="n">
        <v>19540031</v>
      </c>
      <c r="C28" s="6" t="n">
        <v>18089257</v>
      </c>
    </row>
    <row r="29">
      <c r="A29" s="4" t="inlineStr">
        <is>
          <t>New And Preowned Vehicles [Member]</t>
        </is>
      </c>
    </row>
    <row r="30">
      <c r="A30" s="3" t="inlineStr">
        <is>
          <t>Revenues</t>
        </is>
      </c>
    </row>
    <row r="31">
      <c r="A31" s="4" t="inlineStr">
        <is>
          <t>Total revenues</t>
        </is>
      </c>
      <c r="B31" s="5" t="n">
        <v>1111921</v>
      </c>
      <c r="C31" s="5" t="n">
        <v>729872</v>
      </c>
    </row>
    <row r="32">
      <c r="A32" s="3" t="inlineStr">
        <is>
          <t>Cost applicable to revenues (excluding depreciation and amortization shown below)</t>
        </is>
      </c>
    </row>
    <row r="33">
      <c r="A33" s="4" t="inlineStr">
        <is>
          <t>Total cost applicable to revenue</t>
        </is>
      </c>
      <c r="B33" s="6" t="n">
        <v>883314</v>
      </c>
      <c r="C33" s="6" t="n">
        <v>615954</v>
      </c>
    </row>
    <row r="34">
      <c r="A34" s="4" t="inlineStr">
        <is>
          <t>Other [Member]</t>
        </is>
      </c>
    </row>
    <row r="35">
      <c r="A35" s="3" t="inlineStr">
        <is>
          <t>Revenues</t>
        </is>
      </c>
    </row>
    <row r="36">
      <c r="A36" s="4" t="inlineStr">
        <is>
          <t>Total revenues</t>
        </is>
      </c>
      <c r="B36" s="6" t="n">
        <v>123127</v>
      </c>
      <c r="C36" s="6" t="n">
        <v>87238</v>
      </c>
    </row>
    <row r="37">
      <c r="A37" s="3" t="inlineStr">
        <is>
          <t>Cost applicable to revenues (excluding depreciation and amortization shown below)</t>
        </is>
      </c>
    </row>
    <row r="38">
      <c r="A38" s="4" t="inlineStr">
        <is>
          <t>Total cost applicable to revenue</t>
        </is>
      </c>
      <c r="B38" s="5" t="n">
        <v>26954</v>
      </c>
      <c r="C38" s="5" t="n">
        <v>221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S (Tables)</t>
        </is>
      </c>
      <c r="B1" s="2" t="inlineStr">
        <is>
          <t>12 Months Ended</t>
        </is>
      </c>
    </row>
    <row r="2">
      <c r="B2" s="2" t="inlineStr">
        <is>
          <t>Dec. 31, 2021</t>
        </is>
      </c>
    </row>
    <row r="3">
      <c r="A3" s="3" t="inlineStr">
        <is>
          <t>Fair Value Disclosures [Abstract]</t>
        </is>
      </c>
    </row>
    <row r="4">
      <c r="A4" s="4" t="inlineStr">
        <is>
          <t>SCHEDULE OF FAIR VALUE ADJUSTMENTS FOR PRIVATE WARRANTS LIABILITIES</t>
        </is>
      </c>
      <c r="B4" s="4" t="inlineStr">
        <is>
          <t xml:space="preserve">SCHEDULE OF FAIR VALUE ADJUSTMENTS FOR PRIVATE WARRANTS LIABILITIES
December
31. 2020
December
31, 2021 (Restated)
Carrying
Amount Level 1 Level 2 Level 3 Carrying
Amount Level 1 Level 2 Level 3
PIPE
Warrants $ 13,603 $ 13,603 $ - $ - $ 13,716 $ 13,716 $ - $ -
Private
Warrants 1,690 - - 1,690 1,380 - - 1,380
Total $ 15,293 $ 13,603 $ - $ 1,690 $ 15,096 $ 13,716 $ - $ 1,380 </t>
        </is>
      </c>
    </row>
    <row r="5">
      <c r="A5" s="4" t="inlineStr">
        <is>
          <t>SCHEDULE OF FAIR VALUE MEASUREMENTS</t>
        </is>
      </c>
      <c r="B5" s="4" t="inlineStr">
        <is>
          <t xml:space="preserve">The
following table provides quantitative information regarding Level 3 fair value measurements: SCHEDULE OF FAIR VALUE MEASUREMENTS
December
31, 2021 December
31. 2020
(Restated)
Stock
Price $ 21.54 $ 16.25
Strike
Price $ 11.50 $ 11.50
Expected
life 1.20 2.20
Volatility 57.4 % 81.2 %
Risk
Free rate 0.46 % 0.14 %
Dividend
yield 0.00 % 0.00 %
Fair
value of warrants $ 5.45 $ 4.45 </t>
        </is>
      </c>
    </row>
    <row r="6">
      <c r="A6" s="4" t="inlineStr">
        <is>
          <t>SCHEDULE OF LIABILITIES MEASURED AT FAIR VALUE</t>
        </is>
      </c>
      <c r="B6" s="4" t="inlineStr">
        <is>
          <t xml:space="preserve">The
following table presents changes in Level 1 and Level 3 liabilities measured at fair value for the year ended December 31, 2021 and 2020: SCHEDULE OF LIABILITIES MEASURED AT FAIR VALUE
December
31, 2020
December
31, 2021 (Restated)
PIPE
Warrants Private
Warrants PIPE
Warrants Private
Warrants
Balance
- beginning of year $ 13,716 $ 1,380 $ 555 $ 192
Exercise
or conversion (7,208 ) - (145 ) -
Measurement
adjustment 7,095 310 13,306 1,187
Balance
- end of year $ 13,603 $ 1,690 $ 13,716 $ 1,3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RTERLY FINANCIAL DATA (Unaudited and Resta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The
following tables present certain unaudited consolidated quarterly financial information for each of the quarters previously issued in
2020. SCHEDULE OF QUARTERLY FINANCIAL INFORMATION
March
31 June
30 September
30
2020
Quarter
Ended (unaudited and restated)
March
31 June
30 September
30
Income
from Operations $ 6,784 $ 12,628 $ 17,532
Other
income/expenses (1) (2,085 ) (4,782 ) (9,648 )
Income
tax expense (1,300 ) (2,536 ) (4,184 )
Net
income (1) $ 3,399 $ 5,310 $ 3,700
Dividends
of Series A Convertible Preferred Stock (1,644 ) (1,684 ) (1,745 )
Net
income attributable to common stock and participating securities $ 1,755 $ 3,626 $ 1,955
EPS:
Basic
and diluted income per share (1) $ 0.12 $ 0.25 $ 0.13
Weighted
average shares outstanding basic and diluted 9,757,036 9,715,677 10,807,368
(1) Due to the impact
of the restatement described in Note 2, amounts presented herein do not agree to amounts included within previously filed Form 10-Q’s.
For the quarters ended March 31, June 30, and September 30, 2020: Net income has been adjusted by $ 412 2,758 7,899 0.04 0.14 0.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6" customWidth="1" min="8" max="8"/>
    <col width="14" customWidth="1" min="9" max="9"/>
    <col width="14" customWidth="1" min="10" max="10"/>
  </cols>
  <sheetData>
    <row r="1">
      <c r="A1" s="1" t="inlineStr">
        <is>
          <t>SCHEDULE OF ORIGINALLY REPORTED, ADJUSTMENTS, AND RESTATED BALANCES (Details) - USD ($) $ / shares in Units, $ in Thousands</t>
        </is>
      </c>
      <c r="B1" s="2" t="inlineStr">
        <is>
          <t>3 Months Ended</t>
        </is>
      </c>
      <c r="H1" s="2" t="inlineStr">
        <is>
          <t>12 Months Ended</t>
        </is>
      </c>
    </row>
    <row r="2">
      <c r="B2" s="2" t="inlineStr">
        <is>
          <t>Sep. 30, 2020</t>
        </is>
      </c>
      <c r="D2" s="2" t="inlineStr">
        <is>
          <t>Jun. 30, 2020</t>
        </is>
      </c>
      <c r="F2" s="2" t="inlineStr">
        <is>
          <t>Mar. 31, 2020</t>
        </is>
      </c>
      <c r="H2" s="2" t="inlineStr">
        <is>
          <t>Dec. 31, 2021</t>
        </is>
      </c>
      <c r="I2" s="2" t="inlineStr">
        <is>
          <t>Dec. 31, 2020</t>
        </is>
      </c>
      <c r="J2" s="2" t="inlineStr">
        <is>
          <t>Dec. 31, 2019</t>
        </is>
      </c>
    </row>
    <row r="3">
      <c r="A3" s="4" t="inlineStr">
        <is>
          <t>Total Assets</t>
        </is>
      </c>
      <c r="H3" s="5" t="n">
        <v>698128</v>
      </c>
      <c r="I3" s="5" t="n">
        <v>443998</v>
      </c>
    </row>
    <row r="4">
      <c r="A4" s="4" t="inlineStr">
        <is>
          <t>Total current liabilities</t>
        </is>
      </c>
      <c r="H4" s="6" t="n">
        <v>266350</v>
      </c>
      <c r="I4" s="6" t="n">
        <v>174177</v>
      </c>
    </row>
    <row r="5">
      <c r="A5" s="4" t="inlineStr">
        <is>
          <t>Financing liability, non-current portion, net of debt discount</t>
        </is>
      </c>
      <c r="H5" s="6" t="n">
        <v>102466</v>
      </c>
      <c r="I5" s="6" t="n">
        <v>78634</v>
      </c>
    </row>
    <row r="6">
      <c r="A6" s="4" t="inlineStr">
        <is>
          <t>Long term debt, non-current portion, net of debt discount</t>
        </is>
      </c>
      <c r="H6" s="6" t="n">
        <v>13684</v>
      </c>
      <c r="I6" s="6" t="n">
        <v>8445</v>
      </c>
    </row>
    <row r="7">
      <c r="A7" s="4" t="inlineStr">
        <is>
          <t>Operating lease liability, non-current portion</t>
        </is>
      </c>
      <c r="H7" s="6" t="n">
        <v>25563</v>
      </c>
      <c r="I7" s="6" t="n">
        <v>12056</v>
      </c>
    </row>
    <row r="8">
      <c r="A8" s="4" t="inlineStr">
        <is>
          <t>Deferred tax liability</t>
        </is>
      </c>
      <c r="H8" s="6" t="n">
        <v>13663</v>
      </c>
      <c r="I8" s="6" t="n">
        <v>15091</v>
      </c>
    </row>
    <row r="9">
      <c r="A9" s="4" t="inlineStr">
        <is>
          <t>Warrant liabilities</t>
        </is>
      </c>
      <c r="H9" s="6" t="n">
        <v>15293</v>
      </c>
      <c r="I9" s="6" t="n">
        <v>15096</v>
      </c>
    </row>
    <row r="10">
      <c r="A10" s="4" t="inlineStr">
        <is>
          <t>Total liabilities</t>
        </is>
      </c>
      <c r="H10" s="6" t="n">
        <v>437019</v>
      </c>
      <c r="I10" s="6" t="n">
        <v>303499</v>
      </c>
    </row>
    <row r="11">
      <c r="A11" s="4" t="inlineStr">
        <is>
          <t>Commitments and Contingencies</t>
        </is>
      </c>
      <c r="H11" s="4" t="inlineStr">
        <is>
          <t xml:space="preserve"> </t>
        </is>
      </c>
      <c r="I11" s="4" t="inlineStr">
        <is>
          <t xml:space="preserve"> </t>
        </is>
      </c>
    </row>
    <row r="12">
      <c r="A12" s="4" t="inlineStr">
        <is>
          <t>Series A Convertible Preferred Stock; 600,000 shares, designated, issued, and outstanding as of December 31, 2020; liquidation preference of $60,000 as of December 31, 2020</t>
        </is>
      </c>
      <c r="H12" s="5" t="n">
        <v>54983</v>
      </c>
      <c r="I12" s="5" t="n">
        <v>54983</v>
      </c>
    </row>
    <row r="13">
      <c r="A13" s="4" t="inlineStr">
        <is>
          <t>Series A convertible preferred stock, shares designated</t>
        </is>
      </c>
      <c r="H13" s="6" t="n">
        <v>600000</v>
      </c>
      <c r="I13" s="6" t="n">
        <v>600000</v>
      </c>
    </row>
    <row r="14">
      <c r="A14" s="4" t="inlineStr">
        <is>
          <t>Preferred Stock, $0.0001 par value; 5,000,000 shares authorized;</t>
        </is>
      </c>
      <c r="H14" s="4" t="inlineStr">
        <is>
          <t xml:space="preserve"> </t>
        </is>
      </c>
      <c r="I14" s="4" t="inlineStr">
        <is>
          <t xml:space="preserve"> </t>
        </is>
      </c>
    </row>
    <row r="15">
      <c r="A15" s="4" t="inlineStr">
        <is>
          <t>Common stock, $0.0001 par value; 100,000,000 shares authorized; 9,656,041 shares issued and 9,514,742 outstanding at December 31, 2020</t>
        </is>
      </c>
      <c r="H15" s="4" t="inlineStr">
        <is>
          <t xml:space="preserve"> </t>
        </is>
      </c>
      <c r="I15" s="4" t="inlineStr">
        <is>
          <t xml:space="preserve"> </t>
        </is>
      </c>
    </row>
    <row r="16">
      <c r="A16" s="4" t="inlineStr">
        <is>
          <t>Additional paid-in capital</t>
        </is>
      </c>
      <c r="H16" s="6" t="n">
        <v>121831</v>
      </c>
      <c r="I16" s="6" t="n">
        <v>71226</v>
      </c>
    </row>
    <row r="17">
      <c r="A17" s="4" t="inlineStr">
        <is>
          <t>Treasury Stock, at cost, 141,299 shares at December 31, 2020</t>
        </is>
      </c>
      <c r="H17" s="6" t="n">
        <v>-12515</v>
      </c>
      <c r="I17" s="6" t="n">
        <v>-499</v>
      </c>
    </row>
    <row r="18">
      <c r="A18" s="4" t="inlineStr">
        <is>
          <t>Retained earnings</t>
        </is>
      </c>
      <c r="H18" s="6" t="n">
        <v>96810</v>
      </c>
      <c r="I18" s="6" t="n">
        <v>14789</v>
      </c>
    </row>
    <row r="19">
      <c r="A19" s="4" t="inlineStr">
        <is>
          <t>Total stockholders’ equity</t>
        </is>
      </c>
      <c r="H19" s="6" t="n">
        <v>206126</v>
      </c>
      <c r="I19" s="6" t="n">
        <v>85516</v>
      </c>
      <c r="J19" s="5" t="n">
        <v>74683</v>
      </c>
    </row>
    <row r="20">
      <c r="A20" s="4" t="inlineStr">
        <is>
          <t>Total liabilities and stockholders’ equity</t>
        </is>
      </c>
      <c r="H20" s="6" t="n">
        <v>698128</v>
      </c>
      <c r="I20" s="6" t="n">
        <v>443998</v>
      </c>
    </row>
    <row r="21">
      <c r="A21" s="4" t="inlineStr">
        <is>
          <t>Income from Operations</t>
        </is>
      </c>
      <c r="H21" s="6" t="n">
        <v>124094</v>
      </c>
      <c r="I21" s="6" t="n">
        <v>47531</v>
      </c>
    </row>
    <row r="22">
      <c r="A22" s="4" t="inlineStr">
        <is>
          <t>Loss on sale of property and equipment</t>
        </is>
      </c>
      <c r="H22" s="6" t="n">
        <v>156</v>
      </c>
      <c r="I22" s="6" t="n">
        <v>-7</v>
      </c>
    </row>
    <row r="23">
      <c r="A23" s="4" t="inlineStr">
        <is>
          <t>Interest expense</t>
        </is>
      </c>
      <c r="H23" s="6" t="n">
        <v>-8500</v>
      </c>
      <c r="I23" s="6" t="n">
        <v>-8047</v>
      </c>
    </row>
    <row r="24">
      <c r="A24" s="4" t="inlineStr">
        <is>
          <t>Change in fair value of warrant liabilities</t>
        </is>
      </c>
      <c r="H24" s="6" t="n">
        <v>-11711</v>
      </c>
      <c r="I24" s="6" t="n">
        <v>-14494</v>
      </c>
    </row>
    <row r="25">
      <c r="A25" s="4" t="inlineStr">
        <is>
          <t>Total other expense</t>
        </is>
      </c>
      <c r="H25" s="6" t="n">
        <v>-13831</v>
      </c>
      <c r="I25" s="6" t="n">
        <v>-22541</v>
      </c>
    </row>
    <row r="26">
      <c r="A26" s="4" t="inlineStr">
        <is>
          <t>Income before income tax expense</t>
        </is>
      </c>
      <c r="H26" s="6" t="n">
        <v>110263</v>
      </c>
      <c r="I26" s="6" t="n">
        <v>24990</v>
      </c>
    </row>
    <row r="27">
      <c r="A27" s="4" t="inlineStr">
        <is>
          <t>Income tax expense</t>
        </is>
      </c>
      <c r="H27" s="6" t="n">
        <v>28242</v>
      </c>
      <c r="I27" s="6" t="n">
        <v>10364</v>
      </c>
    </row>
    <row r="28">
      <c r="A28" s="4" t="inlineStr">
        <is>
          <t>Net Income</t>
        </is>
      </c>
      <c r="B28" s="5" t="n">
        <v>7899</v>
      </c>
      <c r="D28" s="5" t="n">
        <v>2758</v>
      </c>
      <c r="F28" s="5" t="n">
        <v>412</v>
      </c>
      <c r="H28" s="6" t="n">
        <v>82021</v>
      </c>
      <c r="I28" s="6" t="n">
        <v>14626</v>
      </c>
    </row>
    <row r="29">
      <c r="A29" s="4" t="inlineStr">
        <is>
          <t>Dividends of Series A Convertible Preferred Stock</t>
        </is>
      </c>
      <c r="H29" s="6" t="n">
        <v>-4801</v>
      </c>
      <c r="I29" s="6" t="n">
        <v>-6283</v>
      </c>
    </row>
    <row r="30">
      <c r="A30" s="4" t="inlineStr">
        <is>
          <t>Net income (loss) attributable to common stock and participating securities</t>
        </is>
      </c>
      <c r="H30" s="6" t="n">
        <v>77220</v>
      </c>
      <c r="I30" s="6" t="n">
        <v>8343</v>
      </c>
    </row>
    <row r="31">
      <c r="A31" s="4" t="inlineStr">
        <is>
          <t>Basic and diluted income (loss) per share</t>
        </is>
      </c>
      <c r="B31" s="8" t="n">
        <v>0.42</v>
      </c>
      <c r="D31" s="8" t="n">
        <v>0.14</v>
      </c>
      <c r="F31" s="8" t="n">
        <v>0.04</v>
      </c>
    </row>
    <row r="32">
      <c r="A32" s="4" t="inlineStr">
        <is>
          <t>Adjustments to reconcile net income to net cash provided by operating activities:</t>
        </is>
      </c>
      <c r="H32" s="6" t="n">
        <v>-79250</v>
      </c>
      <c r="I32" s="6" t="n">
        <v>96441</v>
      </c>
    </row>
    <row r="33">
      <c r="A33" s="4" t="inlineStr">
        <is>
          <t>Change in fair value of warrant liabilities</t>
        </is>
      </c>
      <c r="H33" s="6" t="n">
        <v>11711</v>
      </c>
      <c r="I33" s="6" t="n">
        <v>14494</v>
      </c>
    </row>
    <row r="34">
      <c r="A34" s="4" t="inlineStr">
        <is>
          <t>Net cash provided by operating activities</t>
        </is>
      </c>
      <c r="H34" s="6" t="n">
        <v>2771</v>
      </c>
      <c r="I34" s="6" t="n">
        <v>111067</v>
      </c>
    </row>
    <row r="35">
      <c r="A35" s="4" t="inlineStr">
        <is>
          <t>Net cash used in investing activities</t>
        </is>
      </c>
      <c r="H35" s="6" t="n">
        <v>-84126</v>
      </c>
      <c r="I35" s="6" t="n">
        <v>-30324</v>
      </c>
    </row>
    <row r="36">
      <c r="A36" s="4" t="inlineStr">
        <is>
          <t>Net cash used in financing activities</t>
        </is>
      </c>
      <c r="H36" s="6" t="n">
        <v>115963</v>
      </c>
      <c r="I36" s="6" t="n">
        <v>-48689</v>
      </c>
    </row>
    <row r="37">
      <c r="A37" s="4" t="inlineStr">
        <is>
          <t>Net change in cash and cash equivalents</t>
        </is>
      </c>
      <c r="H37" s="6" t="n">
        <v>34608</v>
      </c>
      <c r="I37" s="6" t="n">
        <v>32054</v>
      </c>
    </row>
    <row r="38">
      <c r="A38" s="4" t="inlineStr">
        <is>
          <t>Cash - Beginning</t>
        </is>
      </c>
      <c r="F38" s="5" t="n">
        <v>31458</v>
      </c>
      <c r="H38" s="6" t="n">
        <v>63512</v>
      </c>
      <c r="I38" s="6" t="n">
        <v>31458</v>
      </c>
    </row>
    <row r="39">
      <c r="A39" s="4" t="inlineStr">
        <is>
          <t>Cash - Ending</t>
        </is>
      </c>
      <c r="H39" s="6" t="n">
        <v>98120</v>
      </c>
      <c r="I39" s="6" t="n">
        <v>63512</v>
      </c>
    </row>
    <row r="40">
      <c r="A40" s="4" t="inlineStr">
        <is>
          <t>Previously Reported [Member]</t>
        </is>
      </c>
    </row>
    <row r="41">
      <c r="A41" s="4" t="inlineStr">
        <is>
          <t>Total Assets</t>
        </is>
      </c>
      <c r="I41" s="6" t="n">
        <v>443998</v>
      </c>
    </row>
    <row r="42">
      <c r="A42" s="4" t="inlineStr">
        <is>
          <t>Total current liabilities</t>
        </is>
      </c>
      <c r="I42" s="6" t="n">
        <v>174177</v>
      </c>
    </row>
    <row r="43">
      <c r="A43" s="4" t="inlineStr">
        <is>
          <t>Financing liability, non-current portion, net of debt discount</t>
        </is>
      </c>
      <c r="I43" s="6" t="n">
        <v>78634</v>
      </c>
    </row>
    <row r="44">
      <c r="A44" s="4" t="inlineStr">
        <is>
          <t>Long term debt, non-current portion, net of debt discount</t>
        </is>
      </c>
      <c r="I44" s="6" t="n">
        <v>8445</v>
      </c>
    </row>
    <row r="45">
      <c r="A45" s="4" t="inlineStr">
        <is>
          <t>Operating lease liability, non-current portion</t>
        </is>
      </c>
      <c r="I45" s="6" t="n">
        <v>12056</v>
      </c>
    </row>
    <row r="46">
      <c r="A46" s="4" t="inlineStr">
        <is>
          <t>Deferred tax liability</t>
        </is>
      </c>
      <c r="I46" s="6" t="n">
        <v>15091</v>
      </c>
    </row>
    <row r="47">
      <c r="A47" s="4" t="inlineStr">
        <is>
          <t>Warrant liabilities</t>
        </is>
      </c>
      <c r="I47" s="4" t="inlineStr">
        <is>
          <t xml:space="preserve"> </t>
        </is>
      </c>
    </row>
    <row r="48">
      <c r="A48" s="4" t="inlineStr">
        <is>
          <t>Total liabilities</t>
        </is>
      </c>
      <c r="I48" s="6" t="n">
        <v>288403</v>
      </c>
    </row>
    <row r="49">
      <c r="A49" s="4" t="inlineStr">
        <is>
          <t>Commitments and Contingencies</t>
        </is>
      </c>
      <c r="I49" s="4" t="inlineStr">
        <is>
          <t xml:space="preserve"> </t>
        </is>
      </c>
    </row>
    <row r="50">
      <c r="A50" s="4" t="inlineStr">
        <is>
          <t>Series A Convertible Preferred Stock; 600,000 shares, designated, issued, and outstanding as of December 31, 2020; liquidation preference of $60,000 as of December 31, 2020</t>
        </is>
      </c>
      <c r="I50" s="6" t="n">
        <v>54983</v>
      </c>
    </row>
    <row r="51">
      <c r="A51" s="4" t="inlineStr">
        <is>
          <t>Preferred Stock, $0.0001 par value; 5,000,000 shares authorized;</t>
        </is>
      </c>
      <c r="I51" s="4" t="inlineStr">
        <is>
          <t xml:space="preserve"> </t>
        </is>
      </c>
    </row>
    <row r="52">
      <c r="A52" s="4" t="inlineStr">
        <is>
          <t>Common stock, $0.0001 par value; 100,000,000 shares authorized; 9,656,041 shares issued and 9,514,742 outstanding at December 31, 2020</t>
        </is>
      </c>
      <c r="I52" s="4" t="inlineStr">
        <is>
          <t xml:space="preserve"> </t>
        </is>
      </c>
    </row>
    <row r="53">
      <c r="A53" s="4" t="inlineStr">
        <is>
          <t>Additional paid-in capital</t>
        </is>
      </c>
      <c r="I53" s="6" t="n">
        <v>80072</v>
      </c>
    </row>
    <row r="54">
      <c r="A54" s="4" t="inlineStr">
        <is>
          <t>Treasury Stock, at cost, 141,299 shares at December 31, 2020</t>
        </is>
      </c>
      <c r="I54" s="6" t="n">
        <v>-499</v>
      </c>
    </row>
    <row r="55">
      <c r="A55" s="4" t="inlineStr">
        <is>
          <t>Retained earnings</t>
        </is>
      </c>
      <c r="I55" s="6" t="n">
        <v>21039</v>
      </c>
    </row>
    <row r="56">
      <c r="A56" s="4" t="inlineStr">
        <is>
          <t>Total stockholders’ equity</t>
        </is>
      </c>
      <c r="I56" s="6" t="n">
        <v>100612</v>
      </c>
    </row>
    <row r="57">
      <c r="A57" s="4" t="inlineStr">
        <is>
          <t>Total liabilities and stockholders’ equity</t>
        </is>
      </c>
      <c r="I57" s="6" t="n">
        <v>443998</v>
      </c>
    </row>
    <row r="58">
      <c r="A58" s="4" t="inlineStr">
        <is>
          <t>Income from Operations</t>
        </is>
      </c>
      <c r="I58" s="6" t="n">
        <v>47538</v>
      </c>
    </row>
    <row r="59">
      <c r="A59" s="4" t="inlineStr">
        <is>
          <t>Loss on sale of property and equipment</t>
        </is>
      </c>
      <c r="I59" s="6" t="n">
        <v>-7</v>
      </c>
    </row>
    <row r="60">
      <c r="A60" s="4" t="inlineStr">
        <is>
          <t>Interest expense</t>
        </is>
      </c>
      <c r="I60" s="6" t="n">
        <v>-8047</v>
      </c>
    </row>
    <row r="61">
      <c r="A61" s="4" t="inlineStr">
        <is>
          <t>Change in fair value of warrant liabilities</t>
        </is>
      </c>
      <c r="I61" s="4" t="inlineStr">
        <is>
          <t xml:space="preserve"> </t>
        </is>
      </c>
    </row>
    <row r="62">
      <c r="A62" s="4" t="inlineStr">
        <is>
          <t>Total other expense</t>
        </is>
      </c>
      <c r="I62" s="6" t="n">
        <v>-8054</v>
      </c>
    </row>
    <row r="63">
      <c r="A63" s="4" t="inlineStr">
        <is>
          <t>Income before income tax expense</t>
        </is>
      </c>
      <c r="I63" s="6" t="n">
        <v>39484</v>
      </c>
    </row>
    <row r="64">
      <c r="A64" s="4" t="inlineStr">
        <is>
          <t>Income tax expense</t>
        </is>
      </c>
      <c r="I64" s="6" t="n">
        <v>-10364</v>
      </c>
    </row>
    <row r="65">
      <c r="A65" s="4" t="inlineStr">
        <is>
          <t>Net Income</t>
        </is>
      </c>
      <c r="I65" s="6" t="n">
        <v>29120</v>
      </c>
    </row>
    <row r="66">
      <c r="A66" s="4" t="inlineStr">
        <is>
          <t>Dividends of Series A Convertible Preferred Stock</t>
        </is>
      </c>
      <c r="I66" s="6" t="n">
        <v>-6283</v>
      </c>
    </row>
    <row r="67">
      <c r="A67" s="4" t="inlineStr">
        <is>
          <t>Net income (loss) attributable to common stock and participating securities</t>
        </is>
      </c>
      <c r="I67" s="5" t="n">
        <v>22837</v>
      </c>
    </row>
    <row r="68">
      <c r="A68" s="4" t="inlineStr">
        <is>
          <t>Basic and diluted income (loss) per share</t>
        </is>
      </c>
      <c r="I68" s="8" t="n">
        <v>1.56</v>
      </c>
    </row>
    <row r="69">
      <c r="A69" s="4" t="inlineStr">
        <is>
          <t>Weighted average shares outstanding basic and diluted</t>
        </is>
      </c>
      <c r="I69" s="6" t="n">
        <v>9809783</v>
      </c>
    </row>
    <row r="70">
      <c r="A70" s="4" t="inlineStr">
        <is>
          <t>Adjustments to reconcile net income to net cash provided by operating activities:</t>
        </is>
      </c>
      <c r="I70" s="5" t="n">
        <v>81947</v>
      </c>
    </row>
    <row r="71">
      <c r="A71" s="4" t="inlineStr">
        <is>
          <t>Change in fair value of warrant liabilities</t>
        </is>
      </c>
      <c r="I71" s="4" t="inlineStr">
        <is>
          <t xml:space="preserve"> </t>
        </is>
      </c>
    </row>
    <row r="72">
      <c r="A72" s="4" t="inlineStr">
        <is>
          <t>Net cash provided by operating activities</t>
        </is>
      </c>
      <c r="I72" s="6" t="n">
        <v>111067</v>
      </c>
    </row>
    <row r="73">
      <c r="A73" s="4" t="inlineStr">
        <is>
          <t>Net cash used in investing activities</t>
        </is>
      </c>
      <c r="I73" s="6" t="n">
        <v>-30324</v>
      </c>
    </row>
    <row r="74">
      <c r="A74" s="4" t="inlineStr">
        <is>
          <t>Net cash used in financing activities</t>
        </is>
      </c>
      <c r="I74" s="6" t="n">
        <v>-48689</v>
      </c>
    </row>
    <row r="75">
      <c r="A75" s="4" t="inlineStr">
        <is>
          <t>Net change in cash and cash equivalents</t>
        </is>
      </c>
      <c r="I75" s="6" t="n">
        <v>32054</v>
      </c>
    </row>
    <row r="76">
      <c r="A76" s="4" t="inlineStr">
        <is>
          <t>Cash - Beginning</t>
        </is>
      </c>
      <c r="F76" s="6" t="n">
        <v>31458</v>
      </c>
      <c r="H76" s="6" t="n">
        <v>63512</v>
      </c>
      <c r="I76" s="6" t="n">
        <v>31458</v>
      </c>
    </row>
    <row r="77">
      <c r="A77" s="4" t="inlineStr">
        <is>
          <t>Cash - Ending</t>
        </is>
      </c>
      <c r="I77" s="6" t="n">
        <v>63512</v>
      </c>
    </row>
    <row r="78">
      <c r="A78" s="4" t="inlineStr">
        <is>
          <t>Revision of Prior Period, Adjustment [Member]</t>
        </is>
      </c>
    </row>
    <row r="79">
      <c r="A79" s="4" t="inlineStr">
        <is>
          <t>Total Assets</t>
        </is>
      </c>
      <c r="I79" s="4" t="inlineStr">
        <is>
          <t xml:space="preserve"> </t>
        </is>
      </c>
    </row>
    <row r="80">
      <c r="A80" s="4" t="inlineStr">
        <is>
          <t>Total current liabilities</t>
        </is>
      </c>
      <c r="I80" s="4" t="inlineStr">
        <is>
          <t xml:space="preserve"> </t>
        </is>
      </c>
    </row>
    <row r="81">
      <c r="A81" s="4" t="inlineStr">
        <is>
          <t>Financing liability, non-current portion, net of debt discount</t>
        </is>
      </c>
      <c r="I81" s="4" t="inlineStr">
        <is>
          <t xml:space="preserve"> </t>
        </is>
      </c>
    </row>
    <row r="82">
      <c r="A82" s="4" t="inlineStr">
        <is>
          <t>Long term debt, non-current portion, net of debt discount</t>
        </is>
      </c>
      <c r="I82" s="4" t="inlineStr">
        <is>
          <t xml:space="preserve"> </t>
        </is>
      </c>
    </row>
    <row r="83">
      <c r="A83" s="4" t="inlineStr">
        <is>
          <t>Operating lease liability, non-current portion</t>
        </is>
      </c>
      <c r="I83" s="4" t="inlineStr">
        <is>
          <t xml:space="preserve"> </t>
        </is>
      </c>
    </row>
    <row r="84">
      <c r="A84" s="4" t="inlineStr">
        <is>
          <t>Deferred tax liability</t>
        </is>
      </c>
      <c r="I84" s="4" t="inlineStr">
        <is>
          <t xml:space="preserve"> </t>
        </is>
      </c>
    </row>
    <row r="85">
      <c r="A85" s="4" t="inlineStr">
        <is>
          <t>Warrant liabilities</t>
        </is>
      </c>
      <c r="I85" s="6" t="n">
        <v>15096</v>
      </c>
    </row>
    <row r="86">
      <c r="A86" s="4" t="inlineStr">
        <is>
          <t>Total liabilities</t>
        </is>
      </c>
      <c r="I86" s="6" t="n">
        <v>15096</v>
      </c>
    </row>
    <row r="87">
      <c r="A87" s="4" t="inlineStr">
        <is>
          <t>Commitments and Contingencies</t>
        </is>
      </c>
      <c r="I87" s="4" t="inlineStr">
        <is>
          <t xml:space="preserve"> </t>
        </is>
      </c>
    </row>
    <row r="88">
      <c r="A88" s="4" t="inlineStr">
        <is>
          <t>Series A Convertible Preferred Stock; 600,000 shares, designated, issued, and outstanding as of December 31, 2020; liquidation preference of $60,000 as of December 31, 2020</t>
        </is>
      </c>
      <c r="I88" s="4" t="inlineStr">
        <is>
          <t xml:space="preserve"> </t>
        </is>
      </c>
    </row>
    <row r="89">
      <c r="A89" s="4" t="inlineStr">
        <is>
          <t>Preferred Stock, $0.0001 par value; 5,000,000 shares authorized;</t>
        </is>
      </c>
      <c r="I89" s="4" t="inlineStr">
        <is>
          <t xml:space="preserve"> </t>
        </is>
      </c>
    </row>
    <row r="90">
      <c r="A90" s="4" t="inlineStr">
        <is>
          <t>Common stock, $0.0001 par value; 100,000,000 shares authorized; 9,656,041 shares issued and 9,514,742 outstanding at December 31, 2020</t>
        </is>
      </c>
      <c r="I90" s="4" t="inlineStr">
        <is>
          <t xml:space="preserve"> </t>
        </is>
      </c>
    </row>
    <row r="91">
      <c r="A91" s="4" t="inlineStr">
        <is>
          <t>Additional paid-in capital</t>
        </is>
      </c>
      <c r="I91" s="6" t="n">
        <v>-8846</v>
      </c>
    </row>
    <row r="92">
      <c r="A92" s="4" t="inlineStr">
        <is>
          <t>Treasury Stock, at cost, 141,299 shares at December 31, 2020</t>
        </is>
      </c>
      <c r="I92" s="4" t="inlineStr">
        <is>
          <t xml:space="preserve"> </t>
        </is>
      </c>
    </row>
    <row r="93">
      <c r="A93" s="4" t="inlineStr">
        <is>
          <t>Retained earnings</t>
        </is>
      </c>
      <c r="I93" s="6" t="n">
        <v>-6250</v>
      </c>
    </row>
    <row r="94">
      <c r="A94" s="4" t="inlineStr">
        <is>
          <t>Total stockholders’ equity</t>
        </is>
      </c>
      <c r="I94" s="6" t="n">
        <v>-15096</v>
      </c>
    </row>
    <row r="95">
      <c r="A95" s="4" t="inlineStr">
        <is>
          <t>Total liabilities and stockholders’ equity</t>
        </is>
      </c>
      <c r="I95" s="4" t="inlineStr">
        <is>
          <t xml:space="preserve"> </t>
        </is>
      </c>
    </row>
    <row r="96">
      <c r="A96" s="4" t="inlineStr">
        <is>
          <t>Income from Operations</t>
        </is>
      </c>
      <c r="B96" s="5" t="n">
        <v>17532</v>
      </c>
      <c r="D96" s="5" t="n">
        <v>12628</v>
      </c>
      <c r="F96" s="6" t="n">
        <v>6784</v>
      </c>
      <c r="I96" s="4" t="inlineStr">
        <is>
          <t xml:space="preserve"> </t>
        </is>
      </c>
    </row>
    <row r="97">
      <c r="A97" s="4" t="inlineStr">
        <is>
          <t>Loss on sale of property and equipment</t>
        </is>
      </c>
      <c r="I97" s="4" t="inlineStr">
        <is>
          <t xml:space="preserve"> </t>
        </is>
      </c>
    </row>
    <row r="98">
      <c r="A98" s="4" t="inlineStr">
        <is>
          <t>Interest expense</t>
        </is>
      </c>
      <c r="I98" s="4" t="inlineStr">
        <is>
          <t xml:space="preserve"> </t>
        </is>
      </c>
    </row>
    <row r="99">
      <c r="A99" s="4" t="inlineStr">
        <is>
          <t>Change in fair value of warrant liabilities</t>
        </is>
      </c>
      <c r="I99" s="6" t="n">
        <v>-14494</v>
      </c>
    </row>
    <row r="100">
      <c r="A100" s="4" t="inlineStr">
        <is>
          <t>Total other expense</t>
        </is>
      </c>
      <c r="I100" s="6" t="n">
        <v>-14494</v>
      </c>
    </row>
    <row r="101">
      <c r="A101" s="4" t="inlineStr">
        <is>
          <t>Income before income tax expense</t>
        </is>
      </c>
      <c r="I101" s="6" t="n">
        <v>-14494</v>
      </c>
    </row>
    <row r="102">
      <c r="A102" s="4" t="inlineStr">
        <is>
          <t>Income tax expense</t>
        </is>
      </c>
      <c r="B102" s="6" t="n">
        <v>-4184</v>
      </c>
      <c r="D102" s="6" t="n">
        <v>-2536</v>
      </c>
      <c r="F102" s="6" t="n">
        <v>-1300</v>
      </c>
      <c r="I102" s="4" t="inlineStr">
        <is>
          <t xml:space="preserve"> </t>
        </is>
      </c>
    </row>
    <row r="103">
      <c r="A103" s="4" t="inlineStr">
        <is>
          <t>Net Income</t>
        </is>
      </c>
      <c r="B103" s="6" t="n">
        <v>3700</v>
      </c>
      <c r="C103" s="4" t="inlineStr">
        <is>
          <t>[1]</t>
        </is>
      </c>
      <c r="D103" s="6" t="n">
        <v>5310</v>
      </c>
      <c r="E103" s="4" t="inlineStr">
        <is>
          <t>[1]</t>
        </is>
      </c>
      <c r="F103" s="6" t="n">
        <v>3399</v>
      </c>
      <c r="G103" s="4" t="inlineStr">
        <is>
          <t>[1]</t>
        </is>
      </c>
      <c r="I103" s="6" t="n">
        <v>-14494</v>
      </c>
    </row>
    <row r="104">
      <c r="A104" s="4" t="inlineStr">
        <is>
          <t>Dividends of Series A Convertible Preferred Stock</t>
        </is>
      </c>
      <c r="I104" s="4" t="inlineStr">
        <is>
          <t xml:space="preserve"> </t>
        </is>
      </c>
    </row>
    <row r="105">
      <c r="A105" s="4" t="inlineStr">
        <is>
          <t>Net income (loss) attributable to common stock and participating securities</t>
        </is>
      </c>
      <c r="B105" s="5" t="n">
        <v>1955</v>
      </c>
      <c r="D105" s="5" t="n">
        <v>3626</v>
      </c>
      <c r="F105" s="5" t="n">
        <v>1755</v>
      </c>
      <c r="I105" s="5" t="n">
        <v>-14494</v>
      </c>
    </row>
    <row r="106">
      <c r="A106" s="4" t="inlineStr">
        <is>
          <t>Basic and diluted income (loss) per share</t>
        </is>
      </c>
      <c r="B106" s="8" t="n">
        <v>0.13</v>
      </c>
      <c r="C106" s="4" t="inlineStr">
        <is>
          <t>[1]</t>
        </is>
      </c>
      <c r="D106" s="8" t="n">
        <v>0.25</v>
      </c>
      <c r="E106" s="4" t="inlineStr">
        <is>
          <t>[1]</t>
        </is>
      </c>
      <c r="F106" s="8" t="n">
        <v>0.12</v>
      </c>
      <c r="G106" s="4" t="inlineStr">
        <is>
          <t>[1]</t>
        </is>
      </c>
      <c r="I106" s="8" t="n">
        <v>-0.99</v>
      </c>
    </row>
    <row r="107">
      <c r="A107" s="4" t="inlineStr">
        <is>
          <t>Weighted average shares outstanding basic and diluted</t>
        </is>
      </c>
      <c r="B107" s="6" t="n">
        <v>10807368</v>
      </c>
      <c r="D107" s="6" t="n">
        <v>9715677</v>
      </c>
      <c r="F107" s="6" t="n">
        <v>9757036</v>
      </c>
      <c r="I107" s="6" t="n">
        <v>9809783</v>
      </c>
    </row>
    <row r="108">
      <c r="A108" s="4" t="inlineStr">
        <is>
          <t>Change in fair value of warrant liabilities</t>
        </is>
      </c>
      <c r="I108" s="5" t="n">
        <v>14494</v>
      </c>
    </row>
    <row r="109">
      <c r="A109" s="4" t="inlineStr">
        <is>
          <t>Net cash provided by operating activities</t>
        </is>
      </c>
      <c r="I109" s="4" t="inlineStr">
        <is>
          <t xml:space="preserve"> </t>
        </is>
      </c>
    </row>
    <row r="110">
      <c r="A110" s="4" t="inlineStr">
        <is>
          <t>Net cash used in investing activities</t>
        </is>
      </c>
      <c r="I110" s="4" t="inlineStr">
        <is>
          <t xml:space="preserve"> </t>
        </is>
      </c>
    </row>
    <row r="111">
      <c r="A111" s="4" t="inlineStr">
        <is>
          <t>Net cash used in financing activities</t>
        </is>
      </c>
      <c r="I111" s="4" t="inlineStr">
        <is>
          <t xml:space="preserve"> </t>
        </is>
      </c>
    </row>
    <row r="112">
      <c r="A112" s="4" t="inlineStr">
        <is>
          <t>Net change in cash and cash equivalents</t>
        </is>
      </c>
      <c r="I112" s="4" t="inlineStr">
        <is>
          <t xml:space="preserve"> </t>
        </is>
      </c>
    </row>
    <row r="113">
      <c r="A113" s="4" t="inlineStr">
        <is>
          <t>Cash - Beginning</t>
        </is>
      </c>
      <c r="F113" s="4" t="inlineStr">
        <is>
          <t xml:space="preserve"> </t>
        </is>
      </c>
      <c r="H113" s="4" t="inlineStr">
        <is>
          <t xml:space="preserve"> </t>
        </is>
      </c>
      <c r="I113" s="4" t="inlineStr">
        <is>
          <t xml:space="preserve"> </t>
        </is>
      </c>
    </row>
    <row r="114">
      <c r="A114" s="4" t="inlineStr">
        <is>
          <t>Cash - Ending</t>
        </is>
      </c>
      <c r="I114" s="4" t="inlineStr">
        <is>
          <t xml:space="preserve"> </t>
        </is>
      </c>
    </row>
    <row r="115"/>
    <row r="116">
      <c r="A116" s="4" t="inlineStr">
        <is>
          <t>[1]</t>
        </is>
      </c>
      <c r="B116" s="4" t="inlineStr">
        <is>
          <t>Due to the impact
of the restatement described in Note 2, amounts presented herein do not agree to amounts included within previously filed Form 10-Q’s.
For the quarters ended March 31, June 30, and September 30, 2020: Net income has been adjusted by $ 412 2,758 7,899 0.04 0.14 0.42</t>
        </is>
      </c>
    </row>
  </sheetData>
  <mergeCells count="8">
    <mergeCell ref="A1:A2"/>
    <mergeCell ref="B1:G1"/>
    <mergeCell ref="H1:I1"/>
    <mergeCell ref="B2:C2"/>
    <mergeCell ref="D2:E2"/>
    <mergeCell ref="F2:G2"/>
    <mergeCell ref="A115:J115"/>
    <mergeCell ref="B116:J1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RROR CORRECTIONS AND PRIOR PERIOD ADJUSTMENTS (Details) (Parenthetical) - USD ($) $ / shares in Units, $ in Thousands</t>
        </is>
      </c>
      <c r="B1" s="2" t="inlineStr">
        <is>
          <t>Dec. 31, 2021</t>
        </is>
      </c>
      <c r="C1" s="2" t="inlineStr">
        <is>
          <t>Dec. 31, 2020</t>
        </is>
      </c>
    </row>
    <row r="2">
      <c r="A2" s="3" t="inlineStr">
        <is>
          <t>Accounting Policies [Abstract]</t>
        </is>
      </c>
    </row>
    <row r="3">
      <c r="A3" s="4" t="inlineStr">
        <is>
          <t>Series A convertible preferred stock, shares issued</t>
        </is>
      </c>
      <c r="B3" s="6" t="n">
        <v>600000</v>
      </c>
      <c r="C3" s="6" t="n">
        <v>600000</v>
      </c>
    </row>
    <row r="4">
      <c r="A4" s="4" t="inlineStr">
        <is>
          <t>Series A convertible preferred stock, shares outstanding</t>
        </is>
      </c>
      <c r="B4" s="6" t="n">
        <v>600000</v>
      </c>
      <c r="C4" s="6" t="n">
        <v>600000</v>
      </c>
    </row>
    <row r="5">
      <c r="A5" s="4" t="inlineStr">
        <is>
          <t>Temporary Equity, Liquidation Preference</t>
        </is>
      </c>
      <c r="B5" s="5" t="n">
        <v>60000</v>
      </c>
      <c r="C5" s="5" t="n">
        <v>60000</v>
      </c>
    </row>
    <row r="6">
      <c r="A6" s="4" t="inlineStr">
        <is>
          <t>Preferred stock, par value</t>
        </is>
      </c>
      <c r="B6" s="7" t="n">
        <v>0.0001</v>
      </c>
      <c r="C6" s="7" t="n">
        <v>0.0001</v>
      </c>
    </row>
    <row r="7">
      <c r="A7" s="4" t="inlineStr">
        <is>
          <t>Preferred stock, shares authorized</t>
        </is>
      </c>
      <c r="B7" s="6" t="n">
        <v>5000000</v>
      </c>
      <c r="C7" s="6" t="n">
        <v>5000000</v>
      </c>
    </row>
    <row r="8">
      <c r="A8" s="4" t="inlineStr">
        <is>
          <t>Common stock, par value</t>
        </is>
      </c>
      <c r="B8" s="7" t="n">
        <v>0.0001</v>
      </c>
      <c r="C8" s="7" t="n">
        <v>0.0001</v>
      </c>
    </row>
    <row r="9">
      <c r="A9" s="4" t="inlineStr">
        <is>
          <t>Common stock, shares authorized</t>
        </is>
      </c>
      <c r="B9" s="6" t="n">
        <v>100000000</v>
      </c>
      <c r="C9" s="6" t="n">
        <v>100000000</v>
      </c>
    </row>
    <row r="10">
      <c r="A10" s="4" t="inlineStr">
        <is>
          <t>Common stock, shares issued</t>
        </is>
      </c>
      <c r="B10" s="6" t="n">
        <v>13694417</v>
      </c>
      <c r="C10" s="6" t="n">
        <v>9656041</v>
      </c>
    </row>
    <row r="11">
      <c r="A11" s="4" t="inlineStr">
        <is>
          <t>Common stock, shares outstanding</t>
        </is>
      </c>
      <c r="B11" s="6" t="n">
        <v>12987105</v>
      </c>
      <c r="C11" s="6" t="n">
        <v>9514742</v>
      </c>
    </row>
    <row r="12">
      <c r="A12" s="4" t="inlineStr">
        <is>
          <t>Treasury stock, shares</t>
        </is>
      </c>
      <c r="B12" s="6" t="n">
        <v>707312</v>
      </c>
      <c r="C12" s="6" t="n">
        <v>1412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1</t>
        </is>
      </c>
      <c r="C2" s="2" t="inlineStr">
        <is>
          <t>Dec. 31, 2020</t>
        </is>
      </c>
    </row>
    <row r="3">
      <c r="A3" s="3" t="inlineStr">
        <is>
          <t>Product Information [Line Items]</t>
        </is>
      </c>
    </row>
    <row r="4">
      <c r="A4" s="4" t="inlineStr">
        <is>
          <t>Total</t>
        </is>
      </c>
      <c r="B4" s="5" t="n">
        <v>1235048</v>
      </c>
      <c r="C4" s="5" t="n">
        <v>817110</v>
      </c>
    </row>
    <row r="5">
      <c r="A5" s="4" t="inlineStr">
        <is>
          <t>New Vehicles Revenue [Member]</t>
        </is>
      </c>
    </row>
    <row r="6">
      <c r="A6" s="3" t="inlineStr">
        <is>
          <t>Product Information [Line Items]</t>
        </is>
      </c>
    </row>
    <row r="7">
      <c r="A7" s="4" t="inlineStr">
        <is>
          <t>Total</t>
        </is>
      </c>
      <c r="B7" s="6" t="n">
        <v>725114</v>
      </c>
      <c r="C7" s="6" t="n">
        <v>479611</v>
      </c>
    </row>
    <row r="8">
      <c r="A8" s="4" t="inlineStr">
        <is>
          <t>Preowned Vehicle Revenue [Member]</t>
        </is>
      </c>
    </row>
    <row r="9">
      <c r="A9" s="3" t="inlineStr">
        <is>
          <t>Product Information [Line Items]</t>
        </is>
      </c>
    </row>
    <row r="10">
      <c r="A10" s="4" t="inlineStr">
        <is>
          <t>Total</t>
        </is>
      </c>
      <c r="B10" s="6" t="n">
        <v>386807</v>
      </c>
      <c r="C10" s="6" t="n">
        <v>250261</v>
      </c>
    </row>
    <row r="11">
      <c r="A11" s="4" t="inlineStr">
        <is>
          <t>Parts Accessories And Related Services [Member]</t>
        </is>
      </c>
    </row>
    <row r="12">
      <c r="A12" s="3" t="inlineStr">
        <is>
          <t>Product Information [Line Items]</t>
        </is>
      </c>
    </row>
    <row r="13">
      <c r="A13" s="4" t="inlineStr">
        <is>
          <t>Total</t>
        </is>
      </c>
      <c r="B13" s="6" t="n">
        <v>47261</v>
      </c>
      <c r="C13" s="6" t="n">
        <v>38630</v>
      </c>
    </row>
    <row r="14">
      <c r="A14" s="4" t="inlineStr">
        <is>
          <t>Finance And Insurance Revenue [Member]</t>
        </is>
      </c>
    </row>
    <row r="15">
      <c r="A15" s="3" t="inlineStr">
        <is>
          <t>Product Information [Line Items]</t>
        </is>
      </c>
    </row>
    <row r="16">
      <c r="A16" s="4" t="inlineStr">
        <is>
          <t>Total</t>
        </is>
      </c>
      <c r="B16" s="6" t="n">
        <v>72647</v>
      </c>
      <c r="C16" s="6" t="n">
        <v>45123</v>
      </c>
    </row>
    <row r="17">
      <c r="A17" s="4" t="inlineStr">
        <is>
          <t>Campground And Other Revenue [Member]</t>
        </is>
      </c>
    </row>
    <row r="18">
      <c r="A18" s="3" t="inlineStr">
        <is>
          <t>Product Information [Line Items]</t>
        </is>
      </c>
    </row>
    <row r="19">
      <c r="A19" s="4" t="inlineStr">
        <is>
          <t>Total</t>
        </is>
      </c>
      <c r="B19" s="5" t="n">
        <v>3219</v>
      </c>
      <c r="C19" s="5" t="n">
        <v>34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RECOGNIZED OF FINANCE AND INSURANCE REVENUE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Gross finance and insurance revenues</t>
        </is>
      </c>
      <c r="B4" s="5" t="n">
        <v>80364</v>
      </c>
      <c r="C4" s="5" t="n">
        <v>50341</v>
      </c>
    </row>
    <row r="5">
      <c r="A5" s="4" t="inlineStr">
        <is>
          <t>Additions to charge-back allowance</t>
        </is>
      </c>
      <c r="B5" s="6" t="n">
        <v>-7717</v>
      </c>
      <c r="C5" s="6" t="n">
        <v>-6217</v>
      </c>
    </row>
    <row r="6">
      <c r="A6" s="4" t="inlineStr">
        <is>
          <t>Net Finance Revenue</t>
        </is>
      </c>
      <c r="B6" s="5" t="n">
        <v>72647</v>
      </c>
      <c r="C6" s="5" t="n">
        <v>441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ET INCOME (LOSS) ATTRIBUTE TO COMMON STOCKHOLDERS (Details) - USD ($) $ / shares in Units, $ in Thousands</t>
        </is>
      </c>
      <c r="B1" s="2" t="inlineStr">
        <is>
          <t>12 Months Ended</t>
        </is>
      </c>
    </row>
    <row r="2">
      <c r="B2" s="2" t="inlineStr">
        <is>
          <t>Dec. 31, 2021</t>
        </is>
      </c>
      <c r="C2" s="2" t="inlineStr">
        <is>
          <t>Dec. 31, 2020</t>
        </is>
      </c>
    </row>
    <row r="3">
      <c r="A3" s="3" t="inlineStr">
        <is>
          <t>Accounting Policies [Abstract]</t>
        </is>
      </c>
    </row>
    <row r="4">
      <c r="A4" s="4" t="inlineStr">
        <is>
          <t>Distributed earning allocated to common stock</t>
        </is>
      </c>
      <c r="B4" s="4" t="inlineStr">
        <is>
          <t xml:space="preserve"> </t>
        </is>
      </c>
      <c r="C4" s="4" t="inlineStr">
        <is>
          <t xml:space="preserve"> </t>
        </is>
      </c>
    </row>
    <row r="5">
      <c r="A5" s="4" t="inlineStr">
        <is>
          <t>Undistributed earnings allocated to common stock</t>
        </is>
      </c>
      <c r="B5" s="6" t="n">
        <v>50474</v>
      </c>
      <c r="C5" s="6" t="n">
        <v>4897</v>
      </c>
    </row>
    <row r="6">
      <c r="A6" s="4" t="inlineStr">
        <is>
          <t>Net earnings allocated to common stock</t>
        </is>
      </c>
      <c r="B6" s="6" t="n">
        <v>50474</v>
      </c>
      <c r="C6" s="6" t="n">
        <v>4897</v>
      </c>
    </row>
    <row r="7">
      <c r="A7" s="4" t="inlineStr">
        <is>
          <t>Net earnings allocated to participating securities</t>
        </is>
      </c>
      <c r="B7" s="6" t="n">
        <v>26746</v>
      </c>
      <c r="C7" s="6" t="n">
        <v>3446</v>
      </c>
    </row>
    <row r="8">
      <c r="A8" s="4" t="inlineStr">
        <is>
          <t>Net earnings allocated to common stock and participating securities</t>
        </is>
      </c>
      <c r="B8" s="5" t="n">
        <v>77220</v>
      </c>
      <c r="C8" s="5" t="n">
        <v>8343</v>
      </c>
    </row>
    <row r="9">
      <c r="A9" s="4" t="inlineStr">
        <is>
          <t>Weighted average shares outstanding for basic earning per common share</t>
        </is>
      </c>
      <c r="B9" s="6" t="n">
        <v>11102298</v>
      </c>
      <c r="C9" s="6" t="n">
        <v>9509426</v>
      </c>
    </row>
    <row r="10">
      <c r="A10" s="4" t="inlineStr">
        <is>
          <t>Dilutive effect of warrants and options</t>
        </is>
      </c>
      <c r="B10" s="6" t="n">
        <v>300357</v>
      </c>
      <c r="C10" s="6" t="n">
        <v>300357</v>
      </c>
    </row>
    <row r="11">
      <c r="A11" s="4" t="inlineStr">
        <is>
          <t>Weighted average shares outstanding for diluted earnings per share computation</t>
        </is>
      </c>
      <c r="B11" s="6" t="n">
        <v>11402655</v>
      </c>
      <c r="C11" s="6" t="n">
        <v>9809783</v>
      </c>
    </row>
    <row r="12">
      <c r="A12" s="4" t="inlineStr">
        <is>
          <t>Basic income per common share</t>
        </is>
      </c>
      <c r="B12" s="8" t="n">
        <v>4.43</v>
      </c>
      <c r="C12" s="8" t="n">
        <v>0.5</v>
      </c>
    </row>
    <row r="13">
      <c r="A13" s="4" t="inlineStr">
        <is>
          <t>Diluted income per common share</t>
        </is>
      </c>
      <c r="B13" s="8" t="n">
        <v>3.74</v>
      </c>
      <c r="C13" s="8" t="n">
        <v>0.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DENOMINATOR OF BASIC EARNINGS PER SHARE (Details) - shares</t>
        </is>
      </c>
      <c r="B1" s="2" t="inlineStr">
        <is>
          <t>12 Months Ended</t>
        </is>
      </c>
    </row>
    <row r="2">
      <c r="B2" s="2" t="inlineStr">
        <is>
          <t>Dec. 31, 2021</t>
        </is>
      </c>
      <c r="C2" s="2" t="inlineStr">
        <is>
          <t>Dec. 31, 2020</t>
        </is>
      </c>
    </row>
    <row r="3">
      <c r="A3" s="3" t="inlineStr">
        <is>
          <t>Accounting Policies [Abstract]</t>
        </is>
      </c>
    </row>
    <row r="4">
      <c r="A4" s="4" t="inlineStr">
        <is>
          <t>Weighted average outstanding common shares</t>
        </is>
      </c>
      <c r="B4" s="6" t="n">
        <v>11102298</v>
      </c>
      <c r="C4" s="6" t="n">
        <v>9509426</v>
      </c>
    </row>
    <row r="5">
      <c r="A5" s="4" t="inlineStr">
        <is>
          <t>Weighted average prefunded warrants</t>
        </is>
      </c>
      <c r="B5" s="6" t="n">
        <v>300357</v>
      </c>
      <c r="C5" s="6" t="n">
        <v>300357</v>
      </c>
    </row>
    <row r="6">
      <c r="A6" s="4" t="inlineStr">
        <is>
          <t>Weighted shares outstanding - basic</t>
        </is>
      </c>
      <c r="B6" s="6" t="n">
        <v>11402655</v>
      </c>
      <c r="C6" s="6" t="n">
        <v>98097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DENOMINATOR OF DILUTIVE EARNINGS PER SHARE (Details) - shares</t>
        </is>
      </c>
      <c r="B1" s="2" t="inlineStr">
        <is>
          <t>12 Months Ended</t>
        </is>
      </c>
    </row>
    <row r="2">
      <c r="B2" s="2" t="inlineStr">
        <is>
          <t>Dec. 31, 2021</t>
        </is>
      </c>
      <c r="C2" s="2" t="inlineStr">
        <is>
          <t>Dec. 31, 2020</t>
        </is>
      </c>
    </row>
    <row r="3">
      <c r="A3" s="3" t="inlineStr">
        <is>
          <t>Accounting Policies [Abstract]</t>
        </is>
      </c>
    </row>
    <row r="4">
      <c r="A4" s="4" t="inlineStr">
        <is>
          <t>Weighted average outstanding common shares</t>
        </is>
      </c>
      <c r="B4" s="6" t="n">
        <v>11102298</v>
      </c>
      <c r="C4" s="6" t="n">
        <v>9509426</v>
      </c>
    </row>
    <row r="5">
      <c r="A5" s="4" t="inlineStr">
        <is>
          <t>Weighted average prefunded warrants</t>
        </is>
      </c>
      <c r="B5" s="6" t="n">
        <v>300357</v>
      </c>
      <c r="C5" s="6" t="n">
        <v>300357</v>
      </c>
    </row>
    <row r="6">
      <c r="A6" s="4" t="inlineStr">
        <is>
          <t>Weighted average warrants</t>
        </is>
      </c>
      <c r="B6" s="6" t="n">
        <v>1536921</v>
      </c>
      <c r="C6" s="6" t="n">
        <v>1068198</v>
      </c>
    </row>
    <row r="7">
      <c r="A7" s="4" t="inlineStr">
        <is>
          <t>Weighted average options</t>
        </is>
      </c>
      <c r="B7" s="6" t="n">
        <v>558198</v>
      </c>
      <c r="C7" s="6" t="n">
        <v>1128295</v>
      </c>
    </row>
    <row r="8">
      <c r="A8" s="4" t="inlineStr">
        <is>
          <t>Weighted average convertible preferred stock</t>
        </is>
      </c>
      <c r="B8" s="6" t="n">
        <v>6042257</v>
      </c>
      <c r="C8" s="6" t="n">
        <v>6082981</v>
      </c>
    </row>
    <row r="9">
      <c r="A9" s="4" t="inlineStr">
        <is>
          <t>Weighted shares outstanding - diluted</t>
        </is>
      </c>
      <c r="B9" s="6" t="n">
        <v>19540031</v>
      </c>
      <c r="C9" s="6" t="n">
        <v>180892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hare equivalents excluded from EPS</t>
        </is>
      </c>
      <c r="B4" s="6" t="n">
        <v>251625</v>
      </c>
      <c r="C4" s="6" t="n">
        <v>54721</v>
      </c>
    </row>
    <row r="5">
      <c r="A5" s="4" t="inlineStr">
        <is>
          <t>Share-based Payment Arrangement, Option [Member]</t>
        </is>
      </c>
    </row>
    <row r="6">
      <c r="A6" s="3" t="inlineStr">
        <is>
          <t>Antidilutive Securities Excluded from Computation of Earnings Per Share [Line Items]</t>
        </is>
      </c>
    </row>
    <row r="7">
      <c r="A7" s="4" t="inlineStr">
        <is>
          <t>Share equivalents excluded from EPS</t>
        </is>
      </c>
      <c r="B7" s="6" t="n">
        <v>245000</v>
      </c>
      <c r="C7" s="4" t="inlineStr">
        <is>
          <t xml:space="preserve"> </t>
        </is>
      </c>
    </row>
    <row r="8">
      <c r="A8" s="4" t="inlineStr">
        <is>
          <t>Employee Stock Purchase Plan [Member]</t>
        </is>
      </c>
    </row>
    <row r="9">
      <c r="A9" s="3" t="inlineStr">
        <is>
          <t>Antidilutive Securities Excluded from Computation of Earnings Per Share [Line Items]</t>
        </is>
      </c>
    </row>
    <row r="10">
      <c r="A10" s="4" t="inlineStr">
        <is>
          <t>Share equivalents excluded from EPS</t>
        </is>
      </c>
      <c r="B10" s="6" t="n">
        <v>6625</v>
      </c>
      <c r="C10" s="6" t="n">
        <v>547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Adjustments to LIFO reserve</t>
        </is>
      </c>
      <c r="B4" s="5" t="n">
        <v>4811</v>
      </c>
      <c r="C4" s="5" t="n">
        <v>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OGRAPHIC CONCENTRATION RISK PERCENTAGE (Details) - Geographic Concentration Risk [Member] - Revenue Benchmark [Member]</t>
        </is>
      </c>
      <c r="B1" s="2" t="inlineStr">
        <is>
          <t>12 Months Ended</t>
        </is>
      </c>
    </row>
    <row r="2">
      <c r="B2" s="2" t="inlineStr">
        <is>
          <t>Dec. 31, 2021</t>
        </is>
      </c>
      <c r="C2" s="2" t="inlineStr">
        <is>
          <t>Dec. 31, 2020</t>
        </is>
      </c>
    </row>
    <row r="3">
      <c r="A3" s="4" t="inlineStr">
        <is>
          <t>FLORIDA [Member]</t>
        </is>
      </c>
    </row>
    <row r="4">
      <c r="A4" s="3" t="inlineStr">
        <is>
          <t>Product Information [Line Items]</t>
        </is>
      </c>
    </row>
    <row r="5">
      <c r="A5" s="4" t="inlineStr">
        <is>
          <t>Concentration risk percentage</t>
        </is>
      </c>
      <c r="B5" s="4" t="inlineStr">
        <is>
          <t>48.00%</t>
        </is>
      </c>
      <c r="C5" s="4" t="inlineStr">
        <is>
          <t>63.00%</t>
        </is>
      </c>
    </row>
    <row r="6">
      <c r="A6" s="4" t="inlineStr">
        <is>
          <t>COLOMBIA</t>
        </is>
      </c>
    </row>
    <row r="7">
      <c r="A7" s="3" t="inlineStr">
        <is>
          <t>Product Information [Line Items]</t>
        </is>
      </c>
    </row>
    <row r="8">
      <c r="A8" s="4" t="inlineStr">
        <is>
          <t>Concentration risk percentage</t>
        </is>
      </c>
      <c r="B8" s="4" t="inlineStr">
        <is>
          <t>11.00%</t>
        </is>
      </c>
      <c r="C8" s="4" t="inlineStr">
        <is>
          <t>14.00%</t>
        </is>
      </c>
    </row>
    <row r="9">
      <c r="A9" s="4" t="inlineStr">
        <is>
          <t>ARIZONA</t>
        </is>
      </c>
    </row>
    <row r="10">
      <c r="A10" s="3" t="inlineStr">
        <is>
          <t>Product Information [Line Items]</t>
        </is>
      </c>
    </row>
    <row r="11">
      <c r="A11" s="4" t="inlineStr">
        <is>
          <t>Concentration risk percentage</t>
        </is>
      </c>
      <c r="B11" s="4" t="inlineStr">
        <is>
          <t>11.00%</t>
        </is>
      </c>
      <c r="C11" s="4" t="inlineStr">
        <is>
          <t>10.00%</t>
        </is>
      </c>
    </row>
    <row r="12">
      <c r="A12" s="4" t="inlineStr">
        <is>
          <t>TUNISIA</t>
        </is>
      </c>
    </row>
    <row r="13">
      <c r="A13" s="3" t="inlineStr">
        <is>
          <t>Product Information [Line Items]</t>
        </is>
      </c>
    </row>
    <row r="14">
      <c r="A14" s="4" t="inlineStr">
        <is>
          <t>Concentration risk percentage</t>
        </is>
      </c>
      <c r="B14" s="4" t="inlineStr">
        <is>
          <t>14.00%</t>
        </is>
      </c>
      <c r="C14" s="4" t="inlineStr">
        <is>
          <t>1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24" customWidth="1" min="5" max="5"/>
    <col width="28" customWidth="1" min="6" max="6"/>
    <col width="31" customWidth="1" min="7" max="7"/>
    <col width="30" customWidth="1" min="8" max="8"/>
  </cols>
  <sheetData>
    <row r="1">
      <c r="A1" s="1" t="inlineStr">
        <is>
          <t>SIGNIFICANT ACCOUNTING POLICIES (Details Narrative) $ / shares in Units, $ in Thousands</t>
        </is>
      </c>
      <c r="B1" s="2" t="inlineStr">
        <is>
          <t>1 Months Ended</t>
        </is>
      </c>
      <c r="C1" s="2" t="inlineStr">
        <is>
          <t>3 Months Ended</t>
        </is>
      </c>
      <c r="E1" s="2" t="inlineStr">
        <is>
          <t>6 Months Ended</t>
        </is>
      </c>
      <c r="F1" s="2" t="inlineStr">
        <is>
          <t>12 Months Ended</t>
        </is>
      </c>
    </row>
    <row r="2">
      <c r="B2" s="2" t="inlineStr">
        <is>
          <t>Apr. 30, 2020</t>
        </is>
      </c>
      <c r="C2" s="2" t="inlineStr">
        <is>
          <t>Jun. 30, 2021$ / shares</t>
        </is>
      </c>
      <c r="D2" s="2" t="inlineStr">
        <is>
          <t>Mar. 31, 2021$ / shares</t>
        </is>
      </c>
      <c r="E2" s="2" t="inlineStr">
        <is>
          <t>Jun. 30, 2021$ / shares</t>
        </is>
      </c>
      <c r="F2" s="2" t="inlineStr">
        <is>
          <t>Dec. 31, 2021USD ($)Segment</t>
        </is>
      </c>
      <c r="G2" s="2" t="inlineStr">
        <is>
          <t>Dec. 31, 2020USD ($)$ / shares</t>
        </is>
      </c>
      <c r="H2" s="2" t="inlineStr">
        <is>
          <t>Mar. 15, 2018$ / sharesshares</t>
        </is>
      </c>
    </row>
    <row r="3">
      <c r="A3" s="3" t="inlineStr">
        <is>
          <t>Property, Plant and Equipment [Line Items]</t>
        </is>
      </c>
    </row>
    <row r="4">
      <c r="A4" s="4" t="inlineStr">
        <is>
          <t>Number of reportable segment | Segment</t>
        </is>
      </c>
      <c r="F4" s="6" t="n">
        <v>1</v>
      </c>
    </row>
    <row r="5">
      <c r="A5" s="4" t="inlineStr">
        <is>
          <t>Cash FDIC insured amount</t>
        </is>
      </c>
      <c r="G5" s="5" t="n">
        <v>250</v>
      </c>
    </row>
    <row r="6">
      <c r="A6" s="4" t="inlineStr">
        <is>
          <t>Cash equivalents</t>
        </is>
      </c>
      <c r="F6" s="5" t="n">
        <v>0</v>
      </c>
      <c r="G6" s="6" t="n">
        <v>0</v>
      </c>
    </row>
    <row r="7">
      <c r="A7" s="4" t="inlineStr">
        <is>
          <t>Accrued charge-backs</t>
        </is>
      </c>
      <c r="F7" s="6" t="n">
        <v>8243</v>
      </c>
      <c r="G7" s="6" t="n">
        <v>5553</v>
      </c>
    </row>
    <row r="8">
      <c r="A8" s="4" t="inlineStr">
        <is>
          <t>Contract with Customer, Liability, Current</t>
        </is>
      </c>
      <c r="F8" s="6" t="n">
        <v>5027</v>
      </c>
    </row>
    <row r="9">
      <c r="A9" s="4" t="inlineStr">
        <is>
          <t>Revenue from Contract with Customer, Including Assessed Tax</t>
        </is>
      </c>
      <c r="F9" s="6" t="n">
        <v>3807</v>
      </c>
      <c r="G9" s="6" t="n">
        <v>3262</v>
      </c>
    </row>
    <row r="10">
      <c r="A10" s="4" t="inlineStr">
        <is>
          <t>LIFO inventories</t>
        </is>
      </c>
      <c r="F10" s="5" t="n">
        <v>8437</v>
      </c>
      <c r="G10" s="6" t="n">
        <v>3627</v>
      </c>
    </row>
    <row r="11">
      <c r="A11" s="4" t="inlineStr">
        <is>
          <t>Interest rate</t>
        </is>
      </c>
      <c r="F11" s="4" t="inlineStr">
        <is>
          <t>50.00%</t>
        </is>
      </c>
    </row>
    <row r="12">
      <c r="A12" s="4" t="inlineStr">
        <is>
          <t>Amortization of debt discounts</t>
        </is>
      </c>
      <c r="F12" s="5" t="n">
        <v>257</v>
      </c>
      <c r="G12" s="5" t="n">
        <v>170</v>
      </c>
    </row>
    <row r="13">
      <c r="A13" s="4" t="inlineStr">
        <is>
          <t>Overstatement earnings per share basic | $ / shares</t>
        </is>
      </c>
      <c r="C13" s="8" t="n">
        <v>0.27</v>
      </c>
      <c r="D13" s="8" t="n">
        <v>0.09</v>
      </c>
      <c r="E13" s="8" t="n">
        <v>0.36</v>
      </c>
      <c r="G13" s="8" t="n">
        <v>0.07000000000000001</v>
      </c>
    </row>
    <row r="14">
      <c r="A14" s="4" t="inlineStr">
        <is>
          <t>Overstatement earnings per share diluted | $ / shares</t>
        </is>
      </c>
      <c r="C14" s="8" t="n">
        <v>0.16</v>
      </c>
      <c r="E14" s="8" t="n">
        <v>0.25</v>
      </c>
      <c r="G14" s="8" t="n">
        <v>0.16</v>
      </c>
    </row>
    <row r="15">
      <c r="A15" s="4" t="inlineStr">
        <is>
          <t>Understatement earnings per share diluted | $ / shares</t>
        </is>
      </c>
      <c r="D15" s="8" t="n">
        <v>0.03</v>
      </c>
    </row>
    <row r="16">
      <c r="A16" s="4" t="inlineStr">
        <is>
          <t>Advertising and promotion costs</t>
        </is>
      </c>
      <c r="F16" s="6" t="n">
        <v>22097</v>
      </c>
      <c r="G16" s="5" t="n">
        <v>12941</v>
      </c>
    </row>
    <row r="17">
      <c r="A17" s="4" t="inlineStr">
        <is>
          <t>Reduction of workforce percentage</t>
        </is>
      </c>
      <c r="B17" s="4" t="inlineStr">
        <is>
          <t>25.00%</t>
        </is>
      </c>
    </row>
    <row r="18">
      <c r="A18" s="4" t="inlineStr">
        <is>
          <t>Paycheck Protection Program Loans [Member]</t>
        </is>
      </c>
    </row>
    <row r="19">
      <c r="A19" s="3" t="inlineStr">
        <is>
          <t>Property, Plant and Equipment [Line Items]</t>
        </is>
      </c>
    </row>
    <row r="20">
      <c r="A20" s="4" t="inlineStr">
        <is>
          <t>Proceeds from loans</t>
        </is>
      </c>
      <c r="F20" s="6" t="n">
        <v>8704000</v>
      </c>
    </row>
    <row r="21">
      <c r="A21" s="4" t="inlineStr">
        <is>
          <t>Loan forgiveness</t>
        </is>
      </c>
      <c r="F21" s="5" t="n">
        <v>6626</v>
      </c>
    </row>
    <row r="22">
      <c r="A22" s="4" t="inlineStr">
        <is>
          <t>Vendor One [Member] | Supplier Concentration Risk [Member] | Cost of Goods and Service, Product and Service Benchmark [Member]</t>
        </is>
      </c>
    </row>
    <row r="23">
      <c r="A23" s="3" t="inlineStr">
        <is>
          <t>Property, Plant and Equipment [Line Items]</t>
        </is>
      </c>
    </row>
    <row r="24">
      <c r="A24" s="4" t="inlineStr">
        <is>
          <t>Concentration Risk, Percentage</t>
        </is>
      </c>
      <c r="F24" s="4" t="inlineStr">
        <is>
          <t>46.40%</t>
        </is>
      </c>
      <c r="G24" s="4" t="inlineStr">
        <is>
          <t>26.10%</t>
        </is>
      </c>
    </row>
    <row r="25">
      <c r="A25" s="4" t="inlineStr">
        <is>
          <t>Vendor Two [Member] | Supplier Concentration Risk [Member] | Cost of Goods and Service, Product and Service Benchmark [Member]</t>
        </is>
      </c>
    </row>
    <row r="26">
      <c r="A26" s="3" t="inlineStr">
        <is>
          <t>Property, Plant and Equipment [Line Items]</t>
        </is>
      </c>
    </row>
    <row r="27">
      <c r="A27" s="4" t="inlineStr">
        <is>
          <t>Concentration Risk, Percentage</t>
        </is>
      </c>
      <c r="F27" s="4" t="inlineStr">
        <is>
          <t>30.60%</t>
        </is>
      </c>
      <c r="G27" s="4" t="inlineStr">
        <is>
          <t>25.00%</t>
        </is>
      </c>
    </row>
    <row r="28">
      <c r="A28" s="4" t="inlineStr">
        <is>
          <t>Vendor Three [Member] | Supplier Concentration Risk [Member] | Cost of Goods and Service, Product and Service Benchmark [Member]</t>
        </is>
      </c>
    </row>
    <row r="29">
      <c r="A29" s="3" t="inlineStr">
        <is>
          <t>Property, Plant and Equipment [Line Items]</t>
        </is>
      </c>
    </row>
    <row r="30">
      <c r="A30" s="4" t="inlineStr">
        <is>
          <t>Concentration Risk, Percentage</t>
        </is>
      </c>
      <c r="F30" s="4" t="inlineStr">
        <is>
          <t>18.90%</t>
        </is>
      </c>
      <c r="G30" s="4" t="inlineStr">
        <is>
          <t>24.00%</t>
        </is>
      </c>
    </row>
    <row r="31">
      <c r="A31" s="4" t="inlineStr">
        <is>
          <t>Vendor Four [Member] | Supplier Concentration Risk [Member] | Cost of Goods and Service, Product and Service Benchmark [Member]</t>
        </is>
      </c>
    </row>
    <row r="32">
      <c r="A32" s="3" t="inlineStr">
        <is>
          <t>Property, Plant and Equipment [Line Items]</t>
        </is>
      </c>
    </row>
    <row r="33">
      <c r="A33" s="4" t="inlineStr">
        <is>
          <t>Concentration Risk, Percentage</t>
        </is>
      </c>
      <c r="G33" s="4" t="inlineStr">
        <is>
          <t>19.50%</t>
        </is>
      </c>
    </row>
    <row r="34">
      <c r="A34" s="4" t="inlineStr">
        <is>
          <t>Minimum [Member] | Manufacturerand Customer Relationships [Member]</t>
        </is>
      </c>
    </row>
    <row r="35">
      <c r="A35" s="3" t="inlineStr">
        <is>
          <t>Property, Plant and Equipment [Line Items]</t>
        </is>
      </c>
    </row>
    <row r="36">
      <c r="A36" s="4" t="inlineStr">
        <is>
          <t>Estimated useful lives</t>
        </is>
      </c>
      <c r="F36" s="4" t="inlineStr">
        <is>
          <t>7 years</t>
        </is>
      </c>
    </row>
    <row r="37">
      <c r="A37" s="4" t="inlineStr">
        <is>
          <t>Maximum [Member] | Manufacturerand Customer Relationships [Member]</t>
        </is>
      </c>
    </row>
    <row r="38">
      <c r="A38" s="3" t="inlineStr">
        <is>
          <t>Property, Plant and Equipment [Line Items]</t>
        </is>
      </c>
    </row>
    <row r="39">
      <c r="A39" s="4" t="inlineStr">
        <is>
          <t>Estimated useful lives</t>
        </is>
      </c>
      <c r="F39" s="4" t="inlineStr">
        <is>
          <t>12 years</t>
        </is>
      </c>
    </row>
    <row r="40">
      <c r="A40" s="4" t="inlineStr">
        <is>
          <t>Building Improvements [Member] | Minimum [Member]</t>
        </is>
      </c>
    </row>
    <row r="41">
      <c r="A41" s="3" t="inlineStr">
        <is>
          <t>Property, Plant and Equipment [Line Items]</t>
        </is>
      </c>
    </row>
    <row r="42">
      <c r="A42" s="4" t="inlineStr">
        <is>
          <t>Useful lives</t>
        </is>
      </c>
      <c r="F42" s="4" t="inlineStr">
        <is>
          <t>2 years</t>
        </is>
      </c>
    </row>
    <row r="43">
      <c r="A43" s="4" t="inlineStr">
        <is>
          <t>Building Improvements [Member] | Maximum [Member]</t>
        </is>
      </c>
    </row>
    <row r="44">
      <c r="A44" s="3" t="inlineStr">
        <is>
          <t>Property, Plant and Equipment [Line Items]</t>
        </is>
      </c>
    </row>
    <row r="45">
      <c r="A45" s="4" t="inlineStr">
        <is>
          <t>Useful lives</t>
        </is>
      </c>
      <c r="F45" s="4" t="inlineStr">
        <is>
          <t>39 years</t>
        </is>
      </c>
    </row>
    <row r="46">
      <c r="A46" s="4" t="inlineStr">
        <is>
          <t>Vehicles And Equipment [Member] | Minimum [Member]</t>
        </is>
      </c>
    </row>
    <row r="47">
      <c r="A47" s="3" t="inlineStr">
        <is>
          <t>Property, Plant and Equipment [Line Items]</t>
        </is>
      </c>
    </row>
    <row r="48">
      <c r="A48" s="4" t="inlineStr">
        <is>
          <t>Useful lives</t>
        </is>
      </c>
      <c r="F48" s="4" t="inlineStr">
        <is>
          <t>2 years</t>
        </is>
      </c>
    </row>
    <row r="49">
      <c r="A49" s="4" t="inlineStr">
        <is>
          <t>Vehicles And Equipment [Member] | Maximum [Member]</t>
        </is>
      </c>
    </row>
    <row r="50">
      <c r="A50" s="3" t="inlineStr">
        <is>
          <t>Property, Plant and Equipment [Line Items]</t>
        </is>
      </c>
    </row>
    <row r="51">
      <c r="A51" s="4" t="inlineStr">
        <is>
          <t>Useful lives</t>
        </is>
      </c>
      <c r="F51" s="4" t="inlineStr">
        <is>
          <t>12 years</t>
        </is>
      </c>
    </row>
    <row r="52">
      <c r="A52" s="4" t="inlineStr">
        <is>
          <t>Private Warrants [Member]</t>
        </is>
      </c>
    </row>
    <row r="53">
      <c r="A53" s="3" t="inlineStr">
        <is>
          <t>Property, Plant and Equipment [Line Items]</t>
        </is>
      </c>
    </row>
    <row r="54">
      <c r="A54" s="4" t="inlineStr">
        <is>
          <t>Warrants to purchase common stock | shares</t>
        </is>
      </c>
      <c r="H54" s="6" t="n">
        <v>155000</v>
      </c>
    </row>
    <row r="55">
      <c r="A55" s="4" t="inlineStr">
        <is>
          <t>Shares price | $ / shares</t>
        </is>
      </c>
      <c r="H55" s="8" t="n">
        <v>11.5</v>
      </c>
    </row>
    <row r="56">
      <c r="A56" s="4" t="inlineStr">
        <is>
          <t>PIPE Warrants [Member]</t>
        </is>
      </c>
    </row>
    <row r="57">
      <c r="A57" s="3" t="inlineStr">
        <is>
          <t>Property, Plant and Equipment [Line Items]</t>
        </is>
      </c>
    </row>
    <row r="58">
      <c r="A58" s="4" t="inlineStr">
        <is>
          <t>Warrants to purchase common stock | shares</t>
        </is>
      </c>
      <c r="H58" s="6" t="n">
        <v>2522458</v>
      </c>
    </row>
    <row r="59">
      <c r="A59" s="4" t="inlineStr">
        <is>
          <t>Shares price | $ / shares</t>
        </is>
      </c>
      <c r="H59" s="8" t="n">
        <v>11.5</v>
      </c>
    </row>
  </sheetData>
  <mergeCells count="3">
    <mergeCell ref="A1:A2"/>
    <mergeCell ref="C1:D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CQUIRED AND LIABILITIES ASSUMED (Details) - Acquisition of Dealership [Member] - USD ($) $ in Thousands</t>
        </is>
      </c>
      <c r="B1" s="2" t="inlineStr">
        <is>
          <t>Dec. 31, 2021</t>
        </is>
      </c>
      <c r="C1" s="2" t="inlineStr">
        <is>
          <t>Dec. 31, 2020</t>
        </is>
      </c>
    </row>
    <row r="2">
      <c r="A2" s="3" t="inlineStr">
        <is>
          <t>Business Acquisition [Line Items]</t>
        </is>
      </c>
    </row>
    <row r="3">
      <c r="A3" s="4" t="inlineStr">
        <is>
          <t>Inventories</t>
        </is>
      </c>
      <c r="B3" s="5" t="n">
        <v>21410</v>
      </c>
      <c r="C3" s="5" t="n">
        <v>18932</v>
      </c>
    </row>
    <row r="4">
      <c r="A4" s="4" t="inlineStr">
        <is>
          <t>Accounts receivable and prepaid expenses</t>
        </is>
      </c>
      <c r="B4" s="6" t="n">
        <v>2833</v>
      </c>
      <c r="C4" s="6" t="n">
        <v>1167</v>
      </c>
    </row>
    <row r="5">
      <c r="A5" s="4" t="inlineStr">
        <is>
          <t>Property and equipment</t>
        </is>
      </c>
      <c r="B5" s="6" t="n">
        <v>1568</v>
      </c>
      <c r="C5" s="6" t="n">
        <v>5417</v>
      </c>
    </row>
    <row r="6">
      <c r="A6" s="4" t="inlineStr">
        <is>
          <t>Intangible assets</t>
        </is>
      </c>
      <c r="B6" s="6" t="n">
        <v>21065</v>
      </c>
      <c r="C6" s="6" t="n">
        <v>8480</v>
      </c>
    </row>
    <row r="7">
      <c r="A7" s="4" t="inlineStr">
        <is>
          <t>Total assets acquired</t>
        </is>
      </c>
      <c r="B7" s="6" t="n">
        <v>46876</v>
      </c>
      <c r="C7" s="6" t="n">
        <v>33996</v>
      </c>
    </row>
    <row r="8">
      <c r="A8" s="4" t="inlineStr">
        <is>
          <t>Accounts payable, accrued expenses and other current liabilities</t>
        </is>
      </c>
      <c r="B8" s="6" t="n">
        <v>4428</v>
      </c>
      <c r="C8" s="6" t="n">
        <v>1004</v>
      </c>
    </row>
    <row r="9">
      <c r="A9" s="4" t="inlineStr">
        <is>
          <t>Total liabilities assumed</t>
        </is>
      </c>
      <c r="B9" s="6" t="n">
        <v>4428</v>
      </c>
      <c r="C9" s="6" t="n">
        <v>1004</v>
      </c>
    </row>
    <row r="10">
      <c r="A10" s="4" t="inlineStr">
        <is>
          <t>Net assets acquired</t>
        </is>
      </c>
      <c r="B10" s="6" t="n">
        <v>42448</v>
      </c>
      <c r="C10" s="5" t="n">
        <v>32992</v>
      </c>
    </row>
    <row r="11">
      <c r="A11" s="4" t="inlineStr">
        <is>
          <t>BYRV Washington, Inc [Member]</t>
        </is>
      </c>
    </row>
    <row r="12">
      <c r="A12" s="3" t="inlineStr">
        <is>
          <t>Business Acquisition [Line Items]</t>
        </is>
      </c>
    </row>
    <row r="13">
      <c r="A13" s="4" t="inlineStr">
        <is>
          <t>Inventories</t>
        </is>
      </c>
      <c r="B13" s="6" t="n">
        <v>10862</v>
      </c>
    </row>
    <row r="14">
      <c r="A14" s="4" t="inlineStr">
        <is>
          <t>Accounts receivable and prepaid expenses</t>
        </is>
      </c>
      <c r="B14" s="6" t="n">
        <v>2176</v>
      </c>
    </row>
    <row r="15">
      <c r="A15" s="4" t="inlineStr">
        <is>
          <t>Property and equipment</t>
        </is>
      </c>
      <c r="B15" s="6" t="n">
        <v>939</v>
      </c>
    </row>
    <row r="16">
      <c r="A16" s="4" t="inlineStr">
        <is>
          <t>Intangible assets</t>
        </is>
      </c>
      <c r="B16" s="6" t="n">
        <v>17795</v>
      </c>
    </row>
    <row r="17">
      <c r="A17" s="4" t="inlineStr">
        <is>
          <t>Total assets acquired</t>
        </is>
      </c>
      <c r="B17" s="6" t="n">
        <v>31772</v>
      </c>
    </row>
    <row r="18">
      <c r="A18" s="4" t="inlineStr">
        <is>
          <t>Accounts payable, accrued expenses and other current liabilities</t>
        </is>
      </c>
      <c r="B18" s="6" t="n">
        <v>2367</v>
      </c>
    </row>
    <row r="19">
      <c r="A19" s="4" t="inlineStr">
        <is>
          <t>Total liabilities assumed</t>
        </is>
      </c>
      <c r="B19" s="6" t="n">
        <v>2367</v>
      </c>
    </row>
    <row r="20">
      <c r="A20" s="4" t="inlineStr">
        <is>
          <t>Net assets acquired</t>
        </is>
      </c>
      <c r="B20" s="6" t="n">
        <v>29405</v>
      </c>
    </row>
    <row r="21">
      <c r="A21" s="4" t="inlineStr">
        <is>
          <t>Other [Member]</t>
        </is>
      </c>
    </row>
    <row r="22">
      <c r="A22" s="3" t="inlineStr">
        <is>
          <t>Business Acquisition [Line Items]</t>
        </is>
      </c>
    </row>
    <row r="23">
      <c r="A23" s="4" t="inlineStr">
        <is>
          <t>Inventories</t>
        </is>
      </c>
      <c r="B23" s="6" t="n">
        <v>10548</v>
      </c>
    </row>
    <row r="24">
      <c r="A24" s="4" t="inlineStr">
        <is>
          <t>Accounts receivable and prepaid expenses</t>
        </is>
      </c>
      <c r="B24" s="6" t="n">
        <v>657</v>
      </c>
    </row>
    <row r="25">
      <c r="A25" s="4" t="inlineStr">
        <is>
          <t>Property and equipment</t>
        </is>
      </c>
      <c r="B25" s="6" t="n">
        <v>629</v>
      </c>
    </row>
    <row r="26">
      <c r="A26" s="4" t="inlineStr">
        <is>
          <t>Intangible assets</t>
        </is>
      </c>
      <c r="B26" s="6" t="n">
        <v>3270</v>
      </c>
    </row>
    <row r="27">
      <c r="A27" s="4" t="inlineStr">
        <is>
          <t>Total assets acquired</t>
        </is>
      </c>
      <c r="B27" s="6" t="n">
        <v>15104</v>
      </c>
    </row>
    <row r="28">
      <c r="A28" s="4" t="inlineStr">
        <is>
          <t>Accounts payable, accrued expenses and other current liabilities</t>
        </is>
      </c>
      <c r="B28" s="6" t="n">
        <v>2061</v>
      </c>
    </row>
    <row r="29">
      <c r="A29" s="4" t="inlineStr">
        <is>
          <t>Total liabilities assumed</t>
        </is>
      </c>
      <c r="B29" s="6" t="n">
        <v>2061</v>
      </c>
    </row>
    <row r="30">
      <c r="A30" s="4" t="inlineStr">
        <is>
          <t>Net assets acquired</t>
        </is>
      </c>
      <c r="B30" s="5" t="n">
        <v>130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CONSIDERATION PAID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Purchase Price:</t>
        </is>
      </c>
      <c r="B4" s="5" t="n">
        <v>63036</v>
      </c>
      <c r="C4" s="5" t="n">
        <v>16653</v>
      </c>
    </row>
    <row r="5">
      <c r="A5" s="4" t="inlineStr">
        <is>
          <t>Note payable issued to former owners</t>
        </is>
      </c>
      <c r="B5" s="4" t="inlineStr">
        <is>
          <t xml:space="preserve"> </t>
        </is>
      </c>
      <c r="C5" s="6" t="n">
        <v>1600</v>
      </c>
    </row>
    <row r="6">
      <c r="A6" s="4" t="inlineStr">
        <is>
          <t>Floor plan notes payable</t>
        </is>
      </c>
      <c r="B6" s="6" t="n">
        <v>14285</v>
      </c>
      <c r="C6" s="6" t="n">
        <v>20855</v>
      </c>
    </row>
    <row r="7">
      <c r="A7" s="4" t="inlineStr">
        <is>
          <t>Fair value consideration paid</t>
        </is>
      </c>
      <c r="B7" s="6" t="n">
        <v>77321</v>
      </c>
      <c r="C7" s="5" t="n">
        <v>39108</v>
      </c>
    </row>
    <row r="8">
      <c r="A8" s="4" t="inlineStr">
        <is>
          <t>BYRV Washington, Inc [Member]</t>
        </is>
      </c>
    </row>
    <row r="9">
      <c r="A9" s="3" t="inlineStr">
        <is>
          <t>Business Acquisition [Line Items]</t>
        </is>
      </c>
    </row>
    <row r="10">
      <c r="A10" s="4" t="inlineStr">
        <is>
          <t>Purchase Price:</t>
        </is>
      </c>
      <c r="B10" s="6" t="n">
        <v>49506</v>
      </c>
    </row>
    <row r="11">
      <c r="A11" s="4" t="inlineStr">
        <is>
          <t>Note payable issued to former owners</t>
        </is>
      </c>
      <c r="B11" s="4" t="inlineStr">
        <is>
          <t xml:space="preserve"> </t>
        </is>
      </c>
    </row>
    <row r="12">
      <c r="A12" s="4" t="inlineStr">
        <is>
          <t>Floor plan notes payable</t>
        </is>
      </c>
      <c r="B12" s="6" t="n">
        <v>6912</v>
      </c>
    </row>
    <row r="13">
      <c r="A13" s="4" t="inlineStr">
        <is>
          <t>Fair value consideration paid</t>
        </is>
      </c>
      <c r="B13" s="6" t="n">
        <v>56418</v>
      </c>
    </row>
    <row r="14">
      <c r="A14" s="4" t="inlineStr">
        <is>
          <t>Other [Member]</t>
        </is>
      </c>
    </row>
    <row r="15">
      <c r="A15" s="3" t="inlineStr">
        <is>
          <t>Business Acquisition [Line Items]</t>
        </is>
      </c>
    </row>
    <row r="16">
      <c r="A16" s="4" t="inlineStr">
        <is>
          <t>Purchase Price:</t>
        </is>
      </c>
      <c r="B16" s="6" t="n">
        <v>13530</v>
      </c>
    </row>
    <row r="17">
      <c r="A17" s="4" t="inlineStr">
        <is>
          <t>Note payable issued to former owners</t>
        </is>
      </c>
      <c r="B17" s="4" t="inlineStr">
        <is>
          <t xml:space="preserve"> </t>
        </is>
      </c>
    </row>
    <row r="18">
      <c r="A18" s="4" t="inlineStr">
        <is>
          <t>Floor plan notes payable</t>
        </is>
      </c>
      <c r="B18" s="6" t="n">
        <v>7373</v>
      </c>
    </row>
    <row r="19">
      <c r="A19" s="4" t="inlineStr">
        <is>
          <t>Fair value consideration paid</t>
        </is>
      </c>
      <c r="B19" s="5" t="n">
        <v>209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GOODWILL ASSOCIATED WITH MERGER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Total consideration</t>
        </is>
      </c>
      <c r="B4" s="5" t="n">
        <v>77321</v>
      </c>
      <c r="C4" s="5" t="n">
        <v>39108</v>
      </c>
    </row>
    <row r="5">
      <c r="A5" s="4" t="inlineStr">
        <is>
          <t>Goodwill</t>
        </is>
      </c>
      <c r="B5" s="6" t="n">
        <v>80318</v>
      </c>
      <c r="C5" s="6" t="n">
        <v>45095</v>
      </c>
      <c r="D5" s="5" t="n">
        <v>38979</v>
      </c>
    </row>
    <row r="6">
      <c r="A6" s="4" t="inlineStr">
        <is>
          <t>BYRV Washington, Inc [Member]</t>
        </is>
      </c>
    </row>
    <row r="7">
      <c r="A7" s="3" t="inlineStr">
        <is>
          <t>Business Acquisition [Line Items]</t>
        </is>
      </c>
    </row>
    <row r="8">
      <c r="A8" s="4" t="inlineStr">
        <is>
          <t>Total consideration</t>
        </is>
      </c>
      <c r="B8" s="6" t="n">
        <v>56418</v>
      </c>
    </row>
    <row r="9">
      <c r="A9" s="4" t="inlineStr">
        <is>
          <t>Other [Member]</t>
        </is>
      </c>
    </row>
    <row r="10">
      <c r="A10" s="3" t="inlineStr">
        <is>
          <t>Business Acquisition [Line Items]</t>
        </is>
      </c>
    </row>
    <row r="11">
      <c r="A11" s="4" t="inlineStr">
        <is>
          <t>Total consideration</t>
        </is>
      </c>
      <c r="B11" s="6" t="n">
        <v>20903</v>
      </c>
    </row>
    <row r="12">
      <c r="A12" s="4" t="inlineStr">
        <is>
          <t>Acquisition of Dealership [Member]</t>
        </is>
      </c>
    </row>
    <row r="13">
      <c r="A13" s="3" t="inlineStr">
        <is>
          <t>Business Acquisition [Line Items]</t>
        </is>
      </c>
    </row>
    <row r="14">
      <c r="A14" s="4" t="inlineStr">
        <is>
          <t>Total consideration</t>
        </is>
      </c>
      <c r="B14" s="6" t="n">
        <v>77321</v>
      </c>
      <c r="C14" s="6" t="n">
        <v>39108</v>
      </c>
    </row>
    <row r="15">
      <c r="A15" s="4" t="inlineStr">
        <is>
          <t>Less net assets acquired</t>
        </is>
      </c>
      <c r="B15" s="6" t="n">
        <v>42448</v>
      </c>
      <c r="C15" s="6" t="n">
        <v>32992</v>
      </c>
    </row>
    <row r="16">
      <c r="A16" s="4" t="inlineStr">
        <is>
          <t>Goodwill</t>
        </is>
      </c>
      <c r="B16" s="6" t="n">
        <v>34873</v>
      </c>
      <c r="C16" s="5" t="n">
        <v>6116</v>
      </c>
    </row>
    <row r="17">
      <c r="A17" s="4" t="inlineStr">
        <is>
          <t>Acquisition of Dealership [Member] | BYRV Washington, Inc [Member]</t>
        </is>
      </c>
    </row>
    <row r="18">
      <c r="A18" s="3" t="inlineStr">
        <is>
          <t>Business Acquisition [Line Items]</t>
        </is>
      </c>
    </row>
    <row r="19">
      <c r="A19" s="4" t="inlineStr">
        <is>
          <t>Total consideration</t>
        </is>
      </c>
      <c r="B19" s="6" t="n">
        <v>56418</v>
      </c>
    </row>
    <row r="20">
      <c r="A20" s="4" t="inlineStr">
        <is>
          <t>Less net assets acquired</t>
        </is>
      </c>
      <c r="B20" s="6" t="n">
        <v>29405</v>
      </c>
    </row>
    <row r="21">
      <c r="A21" s="4" t="inlineStr">
        <is>
          <t>Goodwill</t>
        </is>
      </c>
      <c r="B21" s="6" t="n">
        <v>27013</v>
      </c>
    </row>
    <row r="22">
      <c r="A22" s="4" t="inlineStr">
        <is>
          <t>Acquisition of Dealership [Member] | Other [Member]</t>
        </is>
      </c>
    </row>
    <row r="23">
      <c r="A23" s="3" t="inlineStr">
        <is>
          <t>Business Acquisition [Line Items]</t>
        </is>
      </c>
    </row>
    <row r="24">
      <c r="A24" s="4" t="inlineStr">
        <is>
          <t>Total consideration</t>
        </is>
      </c>
      <c r="B24" s="6" t="n">
        <v>20903</v>
      </c>
    </row>
    <row r="25">
      <c r="A25" s="4" t="inlineStr">
        <is>
          <t>Less net assets acquired</t>
        </is>
      </c>
      <c r="B25" s="6" t="n">
        <v>13043</v>
      </c>
    </row>
    <row r="26">
      <c r="A26" s="4" t="inlineStr">
        <is>
          <t>Goodwill</t>
        </is>
      </c>
      <c r="B26" s="5" t="n">
        <v>78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IDENTIFIABLE INTANGIBLE ASSETS ACQUIRED (Details) - Acquisition of Dealership [Member] - USD ($) $ in Thousands</t>
        </is>
      </c>
      <c r="B1" s="2" t="inlineStr">
        <is>
          <t>12 Months Ended</t>
        </is>
      </c>
    </row>
    <row r="2">
      <c r="B2" s="2" t="inlineStr">
        <is>
          <t>Dec. 31, 2021</t>
        </is>
      </c>
      <c r="C2" s="2" t="inlineStr">
        <is>
          <t>Dec. 31, 2020</t>
        </is>
      </c>
    </row>
    <row r="3">
      <c r="A3" s="4" t="inlineStr">
        <is>
          <t>Customer Lists [Member]</t>
        </is>
      </c>
    </row>
    <row r="4">
      <c r="A4" s="3" t="inlineStr">
        <is>
          <t>Acquired Finite-Lived Intangible Assets [Line Items]</t>
        </is>
      </c>
    </row>
    <row r="5">
      <c r="A5" s="4" t="inlineStr">
        <is>
          <t>Finite-lived Intangible Assets Acquired</t>
        </is>
      </c>
      <c r="B5" s="5" t="n">
        <v>365</v>
      </c>
      <c r="C5" s="5" t="n">
        <v>250</v>
      </c>
    </row>
    <row r="6">
      <c r="A6" s="4" t="inlineStr">
        <is>
          <t>Intangible Assets, Weighted Average Amortization Period in Years</t>
        </is>
      </c>
      <c r="B6" s="4" t="inlineStr">
        <is>
          <t>9 years 9 months 18 days</t>
        </is>
      </c>
    </row>
    <row r="7">
      <c r="A7" s="4" t="inlineStr">
        <is>
          <t>Dealer Agreements [Member]</t>
        </is>
      </c>
    </row>
    <row r="8">
      <c r="A8" s="3" t="inlineStr">
        <is>
          <t>Acquired Finite-Lived Intangible Assets [Line Items]</t>
        </is>
      </c>
    </row>
    <row r="9">
      <c r="A9" s="4" t="inlineStr">
        <is>
          <t>Finite-lived Intangible Assets Acquired</t>
        </is>
      </c>
      <c r="B9" s="5" t="n">
        <v>20700</v>
      </c>
      <c r="C9" s="5" t="n">
        <v>8000</v>
      </c>
    </row>
    <row r="10">
      <c r="A10" s="4" t="inlineStr">
        <is>
          <t>Intangible Assets, Weighted Average Amortization Period in Years</t>
        </is>
      </c>
      <c r="B10" s="4" t="inlineStr">
        <is>
          <t>9 years 9 months 18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 FORMA FINANCIAL INFORMATION (Details) - Acquisition of Dealership [Member] - USD ($) $ in Thousands</t>
        </is>
      </c>
      <c r="B1" s="2" t="inlineStr">
        <is>
          <t>12 Months Ended</t>
        </is>
      </c>
    </row>
    <row r="2">
      <c r="B2" s="2" t="inlineStr">
        <is>
          <t>Dec. 31, 2021</t>
        </is>
      </c>
      <c r="C2" s="2" t="inlineStr">
        <is>
          <t>Dec. 31, 2020</t>
        </is>
      </c>
    </row>
    <row r="3">
      <c r="A3" s="4" t="inlineStr">
        <is>
          <t>Revenue</t>
        </is>
      </c>
      <c r="B3" s="5" t="n">
        <v>1353239</v>
      </c>
      <c r="C3" s="5" t="n">
        <v>1094584</v>
      </c>
    </row>
    <row r="4">
      <c r="A4" s="4" t="inlineStr">
        <is>
          <t>Income before income taxes</t>
        </is>
      </c>
      <c r="B4" s="6" t="n">
        <v>125410</v>
      </c>
      <c r="C4" s="6" t="n">
        <v>51608</v>
      </c>
    </row>
    <row r="5">
      <c r="A5" s="4" t="inlineStr">
        <is>
          <t>Net income</t>
        </is>
      </c>
      <c r="B5" s="5" t="n">
        <v>93987</v>
      </c>
      <c r="C5" s="5" t="n">
        <v>356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BUSINESS COMBINATIONS (Details Narrative) - USD ($) $ in Thousands</t>
        </is>
      </c>
      <c r="B1" s="2" t="inlineStr">
        <is>
          <t>Dec. 02, 2020</t>
        </is>
      </c>
      <c r="C1" s="2" t="inlineStr">
        <is>
          <t>Dec. 31, 2021</t>
        </is>
      </c>
      <c r="D1" s="2" t="inlineStr">
        <is>
          <t>Dec. 31, 2020</t>
        </is>
      </c>
    </row>
    <row r="2">
      <c r="A2" s="3" t="inlineStr">
        <is>
          <t>Acquired Finite-Lived Intangible Assets [Line Items]</t>
        </is>
      </c>
    </row>
    <row r="3">
      <c r="A3" s="4" t="inlineStr">
        <is>
          <t>Business Acquisition, Goodwill, Expected Tax Deductible Amount</t>
        </is>
      </c>
      <c r="C3" s="5" t="n">
        <v>61135</v>
      </c>
    </row>
    <row r="4">
      <c r="A4" s="4" t="inlineStr">
        <is>
          <t>2021 Acquisitions [Member]</t>
        </is>
      </c>
    </row>
    <row r="5">
      <c r="A5" s="3" t="inlineStr">
        <is>
          <t>Acquired Finite-Lived Intangible Assets [Line Items]</t>
        </is>
      </c>
    </row>
    <row r="6">
      <c r="A6" s="4" t="inlineStr">
        <is>
          <t>Revenue related to acquisitions</t>
        </is>
      </c>
      <c r="C6" s="6" t="n">
        <v>82900</v>
      </c>
    </row>
    <row r="7">
      <c r="A7" s="4" t="inlineStr">
        <is>
          <t>Net loss prior to income taxes related to acquisitions</t>
        </is>
      </c>
      <c r="C7" s="6" t="n">
        <v>11800</v>
      </c>
    </row>
    <row r="8">
      <c r="A8" s="4" t="inlineStr">
        <is>
          <t>2020 Acquisitions [Member]</t>
        </is>
      </c>
    </row>
    <row r="9">
      <c r="A9" s="3" t="inlineStr">
        <is>
          <t>Acquired Finite-Lived Intangible Assets [Line Items]</t>
        </is>
      </c>
    </row>
    <row r="10">
      <c r="A10" s="4" t="inlineStr">
        <is>
          <t>Revenue related to acquisitions</t>
        </is>
      </c>
      <c r="D10" s="5" t="n">
        <v>39500</v>
      </c>
    </row>
    <row r="11">
      <c r="A11" s="4" t="inlineStr">
        <is>
          <t>Net loss prior to income taxes related to acquisitions</t>
        </is>
      </c>
      <c r="D11" s="6" t="n">
        <v>2400</v>
      </c>
    </row>
    <row r="12">
      <c r="A12" s="4" t="inlineStr">
        <is>
          <t>Acquisition of Dealership [Member] | Customer Lists [Member]</t>
        </is>
      </c>
    </row>
    <row r="13">
      <c r="A13" s="3" t="inlineStr">
        <is>
          <t>Acquired Finite-Lived Intangible Assets [Line Items]</t>
        </is>
      </c>
    </row>
    <row r="14">
      <c r="A14" s="4" t="inlineStr">
        <is>
          <t>Intangible Assets, Gross Asset Amount at Acquisition Date</t>
        </is>
      </c>
      <c r="C14" s="5" t="n">
        <v>365</v>
      </c>
      <c r="D14" s="5" t="n">
        <v>250</v>
      </c>
    </row>
    <row r="15">
      <c r="A15" s="4" t="inlineStr">
        <is>
          <t>Intangible Assets, Weighted Average Amortization Period in Years</t>
        </is>
      </c>
      <c r="C15" s="4" t="inlineStr">
        <is>
          <t>9 years 9 months 18 days</t>
        </is>
      </c>
    </row>
    <row r="16">
      <c r="A16" s="4" t="inlineStr">
        <is>
          <t>Acquisition of Dealership [Member] | Customer Lists [Member] | Minimum [Member]</t>
        </is>
      </c>
    </row>
    <row r="17">
      <c r="A17" s="3" t="inlineStr">
        <is>
          <t>Acquired Finite-Lived Intangible Assets [Line Items]</t>
        </is>
      </c>
    </row>
    <row r="18">
      <c r="A18" s="4" t="inlineStr">
        <is>
          <t>Intangible Assets, Weighted Average Amortization Period in Years</t>
        </is>
      </c>
      <c r="D18" s="4" t="inlineStr">
        <is>
          <t>8 years</t>
        </is>
      </c>
    </row>
    <row r="19">
      <c r="A19" s="4" t="inlineStr">
        <is>
          <t>Acquisition of Dealership [Member] | Customer Lists [Member] | Maximum [Member]</t>
        </is>
      </c>
    </row>
    <row r="20">
      <c r="A20" s="3" t="inlineStr">
        <is>
          <t>Acquired Finite-Lived Intangible Assets [Line Items]</t>
        </is>
      </c>
    </row>
    <row r="21">
      <c r="A21" s="4" t="inlineStr">
        <is>
          <t>Intangible Assets, Weighted Average Amortization Period in Years</t>
        </is>
      </c>
      <c r="D21" s="4" t="inlineStr">
        <is>
          <t>10 years</t>
        </is>
      </c>
    </row>
    <row r="22">
      <c r="A22" s="4" t="inlineStr">
        <is>
          <t>Acquisition of Dealership [Member] | Dealer Agreements [Member]</t>
        </is>
      </c>
    </row>
    <row r="23">
      <c r="A23" s="3" t="inlineStr">
        <is>
          <t>Acquired Finite-Lived Intangible Assets [Line Items]</t>
        </is>
      </c>
    </row>
    <row r="24">
      <c r="A24" s="4" t="inlineStr">
        <is>
          <t>Intangible Assets, Gross Asset Amount at Acquisition Date</t>
        </is>
      </c>
      <c r="C24" s="5" t="n">
        <v>20700</v>
      </c>
      <c r="D24" s="5" t="n">
        <v>8000</v>
      </c>
    </row>
    <row r="25">
      <c r="A25" s="4" t="inlineStr">
        <is>
          <t>Intangible Assets, Weighted Average Amortization Period in Years</t>
        </is>
      </c>
      <c r="C25" s="4" t="inlineStr">
        <is>
          <t>9 years 9 months 18 days</t>
        </is>
      </c>
    </row>
    <row r="26">
      <c r="A26" s="4" t="inlineStr">
        <is>
          <t>Acquisition of Dealership [Member] | Dealer Agreements [Member] | Minimum [Member]</t>
        </is>
      </c>
    </row>
    <row r="27">
      <c r="A27" s="3" t="inlineStr">
        <is>
          <t>Acquired Finite-Lived Intangible Assets [Line Items]</t>
        </is>
      </c>
    </row>
    <row r="28">
      <c r="A28" s="4" t="inlineStr">
        <is>
          <t>Intangible Assets, Weighted Average Amortization Period in Years</t>
        </is>
      </c>
      <c r="D28" s="4" t="inlineStr">
        <is>
          <t>8 years</t>
        </is>
      </c>
    </row>
    <row r="29">
      <c r="A29" s="4" t="inlineStr">
        <is>
          <t>Acquisition of Dealership [Member] | Dealer Agreements [Member] | Maximum [Member]</t>
        </is>
      </c>
    </row>
    <row r="30">
      <c r="A30" s="3" t="inlineStr">
        <is>
          <t>Acquired Finite-Lived Intangible Assets [Line Items]</t>
        </is>
      </c>
    </row>
    <row r="31">
      <c r="A31" s="4" t="inlineStr">
        <is>
          <t>Intangible Assets, Weighted Average Amortization Period in Years</t>
        </is>
      </c>
      <c r="D31" s="4" t="inlineStr">
        <is>
          <t>10 years</t>
        </is>
      </c>
    </row>
    <row r="32">
      <c r="A32" s="4" t="inlineStr">
        <is>
          <t>Acquisition of Dealership [Member] | Noncompete Agreements [Member]</t>
        </is>
      </c>
    </row>
    <row r="33">
      <c r="A33" s="3" t="inlineStr">
        <is>
          <t>Acquired Finite-Lived Intangible Assets [Line Items]</t>
        </is>
      </c>
    </row>
    <row r="34">
      <c r="A34" s="4" t="inlineStr">
        <is>
          <t>Intangible Assets, Gross Asset Amount at Acquisition Date</t>
        </is>
      </c>
      <c r="D34" s="5" t="n">
        <v>230</v>
      </c>
    </row>
    <row r="35">
      <c r="A35" s="4" t="inlineStr">
        <is>
          <t>Intangible Assets, Weighted Average Amortization Period in Years</t>
        </is>
      </c>
      <c r="D35" s="4" t="inlineStr">
        <is>
          <t>5 years</t>
        </is>
      </c>
    </row>
    <row r="36">
      <c r="A36" s="4" t="inlineStr">
        <is>
          <t>Asset Purchase Agreement [Member] | Camp-Land, Inc. [Member]</t>
        </is>
      </c>
    </row>
    <row r="37">
      <c r="A37" s="3" t="inlineStr">
        <is>
          <t>Acquired Finite-Lived Intangible Assets [Line Items]</t>
        </is>
      </c>
    </row>
    <row r="38">
      <c r="A38" s="4" t="inlineStr">
        <is>
          <t>Debt instrument, maturity date</t>
        </is>
      </c>
      <c r="B38" s="4" t="inlineStr">
        <is>
          <t>Jan. 5,
		2025</t>
        </is>
      </c>
    </row>
    <row r="39">
      <c r="A39" s="4" t="inlineStr">
        <is>
          <t>Payments of principal and interest</t>
        </is>
      </c>
      <c r="B39" s="5" t="n">
        <v>435</v>
      </c>
    </row>
    <row r="40">
      <c r="A40" s="4" t="inlineStr">
        <is>
          <t>Debt instrument, interest rate</t>
        </is>
      </c>
      <c r="B40" s="4" t="inlineStr">
        <is>
          <t>3.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CEIVABLES (Details) - USD ($) $ in Thousands</t>
        </is>
      </c>
      <c r="B1" s="2" t="inlineStr">
        <is>
          <t>Dec. 31, 2021</t>
        </is>
      </c>
      <c r="C1" s="2" t="inlineStr">
        <is>
          <t>Dec. 31, 2020</t>
        </is>
      </c>
    </row>
    <row r="2">
      <c r="A2" s="3" t="inlineStr">
        <is>
          <t>Financing Receivable, Past Due [Line Items]</t>
        </is>
      </c>
    </row>
    <row r="3">
      <c r="A3" s="4" t="inlineStr">
        <is>
          <t xml:space="preserve"> Receivables, gross</t>
        </is>
      </c>
      <c r="B3" s="5" t="n">
        <v>31060</v>
      </c>
      <c r="C3" s="5" t="n">
        <v>20123</v>
      </c>
    </row>
    <row r="4">
      <c r="A4" s="4" t="inlineStr">
        <is>
          <t>Less: Allowance for doubtful accounts</t>
        </is>
      </c>
      <c r="B4" s="6" t="n">
        <v>-456</v>
      </c>
      <c r="C4" s="6" t="n">
        <v>-659</v>
      </c>
    </row>
    <row r="5">
      <c r="A5" s="4" t="inlineStr">
        <is>
          <t xml:space="preserve"> Receivables, net</t>
        </is>
      </c>
      <c r="B5" s="6" t="n">
        <v>30604</v>
      </c>
      <c r="C5" s="6" t="n">
        <v>19464</v>
      </c>
    </row>
    <row r="6">
      <c r="A6" s="4" t="inlineStr">
        <is>
          <t>Contracts In Transit And Vehicle Receivables [Member]</t>
        </is>
      </c>
    </row>
    <row r="7">
      <c r="A7" s="3" t="inlineStr">
        <is>
          <t>Financing Receivable, Past Due [Line Items]</t>
        </is>
      </c>
    </row>
    <row r="8">
      <c r="A8" s="4" t="inlineStr">
        <is>
          <t xml:space="preserve"> Receivables, gross</t>
        </is>
      </c>
      <c r="B8" s="6" t="n">
        <v>24182</v>
      </c>
      <c r="C8" s="6" t="n">
        <v>15995</v>
      </c>
    </row>
    <row r="9">
      <c r="A9" s="4" t="inlineStr">
        <is>
          <t>Manufacturer Receivables [Member]</t>
        </is>
      </c>
    </row>
    <row r="10">
      <c r="A10" s="3" t="inlineStr">
        <is>
          <t>Financing Receivable, Past Due [Line Items]</t>
        </is>
      </c>
    </row>
    <row r="11">
      <c r="A11" s="4" t="inlineStr">
        <is>
          <t xml:space="preserve"> Receivables, gross</t>
        </is>
      </c>
      <c r="B11" s="6" t="n">
        <v>4105</v>
      </c>
      <c r="C11" s="6" t="n">
        <v>2705</v>
      </c>
    </row>
    <row r="12">
      <c r="A12" s="4" t="inlineStr">
        <is>
          <t>Finance And Other Receivables [Member]</t>
        </is>
      </c>
    </row>
    <row r="13">
      <c r="A13" s="3" t="inlineStr">
        <is>
          <t>Financing Receivable, Past Due [Line Items]</t>
        </is>
      </c>
    </row>
    <row r="14">
      <c r="A14" s="4" t="inlineStr">
        <is>
          <t xml:space="preserve"> Receivables, gross</t>
        </is>
      </c>
      <c r="B14" s="5" t="n">
        <v>2773</v>
      </c>
      <c r="C14" s="5" t="n">
        <v>14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1</t>
        </is>
      </c>
      <c r="C1" s="2" t="inlineStr">
        <is>
          <t>Dec. 31, 2020</t>
        </is>
      </c>
    </row>
    <row r="2">
      <c r="A2" s="3" t="inlineStr">
        <is>
          <t>Inventory [Line Items]</t>
        </is>
      </c>
    </row>
    <row r="3">
      <c r="A3" s="4" t="inlineStr">
        <is>
          <t xml:space="preserve">Inventories, gross </t>
        </is>
      </c>
      <c r="B3" s="5" t="n">
        <v>251343</v>
      </c>
      <c r="C3" s="5" t="n">
        <v>119894</v>
      </c>
    </row>
    <row r="4">
      <c r="A4" s="4" t="inlineStr">
        <is>
          <t>Less: excess of current cost over LIFO</t>
        </is>
      </c>
      <c r="B4" s="6" t="n">
        <v>-8437</v>
      </c>
      <c r="C4" s="6" t="n">
        <v>-3627</v>
      </c>
    </row>
    <row r="5">
      <c r="A5" s="4" t="inlineStr">
        <is>
          <t>Total</t>
        </is>
      </c>
      <c r="B5" s="6" t="n">
        <v>242906</v>
      </c>
      <c r="C5" s="6" t="n">
        <v>116267</v>
      </c>
    </row>
    <row r="6">
      <c r="A6" s="4" t="inlineStr">
        <is>
          <t>New Recreational Vehicles [Member]</t>
        </is>
      </c>
    </row>
    <row r="7">
      <c r="A7" s="3" t="inlineStr">
        <is>
          <t>Inventory [Line Items]</t>
        </is>
      </c>
    </row>
    <row r="8">
      <c r="A8" s="4" t="inlineStr">
        <is>
          <t xml:space="preserve">Inventories, gross </t>
        </is>
      </c>
      <c r="B8" s="6" t="n">
        <v>177744</v>
      </c>
      <c r="C8" s="6" t="n">
        <v>92434</v>
      </c>
    </row>
    <row r="9">
      <c r="A9" s="4" t="inlineStr">
        <is>
          <t>Pre-owned Recreational Vehicles [Member]</t>
        </is>
      </c>
    </row>
    <row r="10">
      <c r="A10" s="3" t="inlineStr">
        <is>
          <t>Inventory [Line Items]</t>
        </is>
      </c>
    </row>
    <row r="11">
      <c r="A11" s="4" t="inlineStr">
        <is>
          <t xml:space="preserve">Inventories, gross </t>
        </is>
      </c>
      <c r="B11" s="6" t="n">
        <v>66013</v>
      </c>
      <c r="C11" s="6" t="n">
        <v>22967</v>
      </c>
    </row>
    <row r="12">
      <c r="A12" s="4" t="inlineStr">
        <is>
          <t>Parts Accessoriesand Other [Member]</t>
        </is>
      </c>
    </row>
    <row r="13">
      <c r="A13" s="3" t="inlineStr">
        <is>
          <t>Inventory [Line Items]</t>
        </is>
      </c>
    </row>
    <row r="14">
      <c r="A14" s="4" t="inlineStr">
        <is>
          <t xml:space="preserve">Inventories, gross </t>
        </is>
      </c>
      <c r="B14" s="5" t="n">
        <v>7586</v>
      </c>
      <c r="C14" s="5" t="n">
        <v>44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22" customWidth="1" min="2" max="2"/>
    <col width="24" customWidth="1" min="3" max="3"/>
    <col width="36" customWidth="1" min="4" max="4"/>
    <col width="27" customWidth="1" min="5" max="5"/>
    <col width="13" customWidth="1" min="6" max="6"/>
  </cols>
  <sheetData>
    <row r="1">
      <c r="A1" s="1" t="inlineStr">
        <is>
          <t>Consolidated Statement of Stockholders' Equity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at December 31, 2020 (Restated) at Dec. 31, 2019</t>
        </is>
      </c>
      <c r="B2" s="4" t="inlineStr">
        <is>
          <t xml:space="preserve"> </t>
        </is>
      </c>
      <c r="C2" s="5" t="n">
        <v>-314</v>
      </c>
      <c r="D2" s="5" t="n">
        <v>70195</v>
      </c>
      <c r="E2" s="5" t="n">
        <v>4802</v>
      </c>
      <c r="F2" s="5" t="n">
        <v>74683</v>
      </c>
    </row>
    <row r="3">
      <c r="A3" s="4" t="inlineStr">
        <is>
          <t>Beginning balance, shares at Dec. 31, 2019</t>
        </is>
      </c>
      <c r="B3" s="6" t="n">
        <v>8506666</v>
      </c>
      <c r="C3" s="6" t="n">
        <v>78000</v>
      </c>
    </row>
    <row r="4">
      <c r="A4" s="4" t="inlineStr">
        <is>
          <t>Stock-based compensation</t>
        </is>
      </c>
      <c r="B4" s="4" t="inlineStr">
        <is>
          <t xml:space="preserve"> </t>
        </is>
      </c>
      <c r="C4" s="4" t="inlineStr">
        <is>
          <t xml:space="preserve"> </t>
        </is>
      </c>
      <c r="D4" s="6" t="n">
        <v>1566</v>
      </c>
      <c r="E4" s="4" t="inlineStr">
        <is>
          <t xml:space="preserve"> </t>
        </is>
      </c>
      <c r="F4" s="6" t="n">
        <v>1566</v>
      </c>
    </row>
    <row r="5">
      <c r="A5" s="4" t="inlineStr">
        <is>
          <t>Repurchase of treasury stock</t>
        </is>
      </c>
      <c r="B5" s="4" t="inlineStr">
        <is>
          <t xml:space="preserve"> </t>
        </is>
      </c>
      <c r="C5" s="5" t="n">
        <v>-185</v>
      </c>
      <c r="D5" s="4" t="inlineStr">
        <is>
          <t xml:space="preserve"> </t>
        </is>
      </c>
      <c r="E5" s="4" t="inlineStr">
        <is>
          <t xml:space="preserve"> </t>
        </is>
      </c>
      <c r="F5" s="6" t="n">
        <v>-185</v>
      </c>
    </row>
    <row r="6">
      <c r="A6" s="4" t="inlineStr">
        <is>
          <t>Treasury Stock, Shares, Acquired</t>
        </is>
      </c>
      <c r="C6" s="6" t="n">
        <v>63299</v>
      </c>
    </row>
    <row r="7">
      <c r="A7" s="4" t="inlineStr">
        <is>
          <t>Conversion of warrants and options</t>
        </is>
      </c>
      <c r="B7" s="4" t="inlineStr">
        <is>
          <t xml:space="preserve"> </t>
        </is>
      </c>
      <c r="C7" s="4" t="inlineStr">
        <is>
          <t xml:space="preserve"> </t>
        </is>
      </c>
      <c r="D7" s="6" t="n">
        <v>774</v>
      </c>
      <c r="E7" s="4" t="inlineStr">
        <is>
          <t xml:space="preserve"> </t>
        </is>
      </c>
      <c r="F7" s="6" t="n">
        <v>774</v>
      </c>
    </row>
    <row r="8">
      <c r="A8" s="4" t="inlineStr">
        <is>
          <t>Conversion of warrants and options, shares</t>
        </is>
      </c>
      <c r="B8" s="6" t="n">
        <v>1107181</v>
      </c>
    </row>
    <row r="9">
      <c r="A9" s="4" t="inlineStr">
        <is>
          <t>Shares issued pursuant to the Employee Stock Purchase Plan</t>
        </is>
      </c>
      <c r="B9" s="4" t="inlineStr">
        <is>
          <t xml:space="preserve"> </t>
        </is>
      </c>
      <c r="C9" s="4" t="inlineStr">
        <is>
          <t xml:space="preserve"> </t>
        </is>
      </c>
      <c r="D9" s="6" t="n">
        <v>335</v>
      </c>
      <c r="E9" s="4" t="inlineStr">
        <is>
          <t xml:space="preserve"> </t>
        </is>
      </c>
      <c r="F9" s="6" t="n">
        <v>335</v>
      </c>
    </row>
    <row r="10">
      <c r="A10" s="4" t="inlineStr">
        <is>
          <t>Shares issued pursuant to the Employee Stock Purchase Plan, shares</t>
        </is>
      </c>
      <c r="B10" s="6" t="n">
        <v>42194</v>
      </c>
    </row>
    <row r="11">
      <c r="A11" s="4" t="inlineStr">
        <is>
          <t>Dividends on Series A preferred stock</t>
        </is>
      </c>
      <c r="B11" s="4" t="inlineStr">
        <is>
          <t xml:space="preserve"> </t>
        </is>
      </c>
      <c r="C11" s="4" t="inlineStr">
        <is>
          <t xml:space="preserve"> </t>
        </is>
      </c>
      <c r="D11" s="6" t="n">
        <v>-1644</v>
      </c>
      <c r="E11" s="6" t="n">
        <v>-4639</v>
      </c>
      <c r="F11" s="6" t="n">
        <v>-6283</v>
      </c>
    </row>
    <row r="12">
      <c r="A12" s="4" t="inlineStr">
        <is>
          <t>Net income</t>
        </is>
      </c>
      <c r="B12" s="4" t="inlineStr">
        <is>
          <t xml:space="preserve"> </t>
        </is>
      </c>
      <c r="C12" s="4" t="inlineStr">
        <is>
          <t xml:space="preserve"> </t>
        </is>
      </c>
      <c r="D12" s="4" t="inlineStr">
        <is>
          <t xml:space="preserve"> </t>
        </is>
      </c>
      <c r="E12" s="6" t="n">
        <v>14626</v>
      </c>
      <c r="F12" s="6" t="n">
        <v>14626</v>
      </c>
    </row>
    <row r="13">
      <c r="A13" s="4" t="inlineStr">
        <is>
          <t>Ending balance, value at Dec. 31, 2020</t>
        </is>
      </c>
      <c r="B13" s="4" t="inlineStr">
        <is>
          <t xml:space="preserve"> </t>
        </is>
      </c>
      <c r="C13" s="5" t="n">
        <v>-499</v>
      </c>
      <c r="D13" s="6" t="n">
        <v>71226</v>
      </c>
      <c r="E13" s="6" t="n">
        <v>14789</v>
      </c>
      <c r="F13" s="6" t="n">
        <v>85516</v>
      </c>
    </row>
    <row r="14">
      <c r="A14" s="4" t="inlineStr">
        <is>
          <t>Ending Balance, shares at Dec. 31, 2020</t>
        </is>
      </c>
      <c r="B14" s="6" t="n">
        <v>9656041</v>
      </c>
      <c r="C14" s="6" t="n">
        <v>141299</v>
      </c>
    </row>
    <row r="15">
      <c r="A15" s="4" t="inlineStr">
        <is>
          <t>Stock-based compensation</t>
        </is>
      </c>
      <c r="B15" s="4" t="inlineStr">
        <is>
          <t xml:space="preserve"> </t>
        </is>
      </c>
      <c r="C15" s="4" t="inlineStr">
        <is>
          <t xml:space="preserve"> </t>
        </is>
      </c>
      <c r="D15" s="6" t="n">
        <v>750</v>
      </c>
      <c r="E15" s="4" t="inlineStr">
        <is>
          <t xml:space="preserve"> </t>
        </is>
      </c>
      <c r="F15" s="6" t="n">
        <v>750</v>
      </c>
    </row>
    <row r="16">
      <c r="A16" s="4" t="inlineStr">
        <is>
          <t>Repurchase of treasury stock</t>
        </is>
      </c>
      <c r="B16" s="4" t="inlineStr">
        <is>
          <t xml:space="preserve"> </t>
        </is>
      </c>
      <c r="C16" s="5" t="n">
        <v>-12016</v>
      </c>
      <c r="F16" s="6" t="n">
        <v>-12016</v>
      </c>
    </row>
    <row r="17">
      <c r="A17" s="4" t="inlineStr">
        <is>
          <t>Treasury Stock, Shares, Acquired</t>
        </is>
      </c>
      <c r="C17" s="6" t="n">
        <v>566013</v>
      </c>
    </row>
    <row r="18">
      <c r="A18" s="4" t="inlineStr">
        <is>
          <t>Conversion of warrants and options</t>
        </is>
      </c>
      <c r="B18" s="4" t="inlineStr">
        <is>
          <t xml:space="preserve"> </t>
        </is>
      </c>
      <c r="C18" s="4" t="inlineStr">
        <is>
          <t xml:space="preserve"> </t>
        </is>
      </c>
      <c r="D18" s="6" t="n">
        <v>54018</v>
      </c>
      <c r="E18" s="4" t="inlineStr">
        <is>
          <t xml:space="preserve"> </t>
        </is>
      </c>
      <c r="F18" s="6" t="n">
        <v>54018</v>
      </c>
    </row>
    <row r="19">
      <c r="A19" s="4" t="inlineStr">
        <is>
          <t>Conversion of warrants and options, shares</t>
        </is>
      </c>
      <c r="B19" s="6" t="n">
        <v>3940770</v>
      </c>
    </row>
    <row r="20">
      <c r="A20" s="4" t="inlineStr">
        <is>
          <t>Shares issued pursuant to the Employee Stock Purchase Plan</t>
        </is>
      </c>
      <c r="B20" s="4" t="inlineStr">
        <is>
          <t xml:space="preserve"> </t>
        </is>
      </c>
      <c r="C20" s="4" t="inlineStr">
        <is>
          <t xml:space="preserve"> </t>
        </is>
      </c>
      <c r="D20" s="6" t="n">
        <v>638</v>
      </c>
      <c r="E20" s="4" t="inlineStr">
        <is>
          <t xml:space="preserve"> </t>
        </is>
      </c>
      <c r="F20" s="6" t="n">
        <v>638</v>
      </c>
    </row>
    <row r="21">
      <c r="A21" s="4" t="inlineStr">
        <is>
          <t>Shares issued pursuant to the Employee Stock Purchase Plan, shares</t>
        </is>
      </c>
      <c r="B21" s="6" t="n">
        <v>97606</v>
      </c>
    </row>
    <row r="22">
      <c r="A22" s="4" t="inlineStr">
        <is>
          <t>Dividends on Series A preferred stock</t>
        </is>
      </c>
      <c r="B22" s="4" t="inlineStr">
        <is>
          <t xml:space="preserve"> </t>
        </is>
      </c>
      <c r="C22" s="4" t="inlineStr">
        <is>
          <t xml:space="preserve"> </t>
        </is>
      </c>
      <c r="D22" s="6" t="n">
        <v>-4801</v>
      </c>
      <c r="F22" s="6" t="n">
        <v>-4801</v>
      </c>
    </row>
    <row r="23">
      <c r="A23" s="4" t="inlineStr">
        <is>
          <t>Net income</t>
        </is>
      </c>
      <c r="B23" s="4" t="inlineStr">
        <is>
          <t xml:space="preserve"> </t>
        </is>
      </c>
      <c r="C23" s="4" t="inlineStr">
        <is>
          <t xml:space="preserve"> </t>
        </is>
      </c>
      <c r="D23" s="4" t="inlineStr">
        <is>
          <t xml:space="preserve"> </t>
        </is>
      </c>
      <c r="E23" s="6" t="n">
        <v>82021</v>
      </c>
      <c r="F23" s="6" t="n">
        <v>82021</v>
      </c>
    </row>
    <row r="24">
      <c r="A24" s="4" t="inlineStr">
        <is>
          <t>Ending balance, value at Dec. 31, 2021</t>
        </is>
      </c>
      <c r="B24" s="4" t="inlineStr">
        <is>
          <t xml:space="preserve"> </t>
        </is>
      </c>
      <c r="C24" s="5" t="n">
        <v>-12515</v>
      </c>
      <c r="D24" s="5" t="n">
        <v>121831</v>
      </c>
      <c r="E24" s="5" t="n">
        <v>96810</v>
      </c>
      <c r="F24" s="5" t="n">
        <v>206126</v>
      </c>
    </row>
    <row r="25">
      <c r="A25" s="4" t="inlineStr">
        <is>
          <t>Ending Balance, shares at Dec. 31, 2021</t>
        </is>
      </c>
      <c r="B25" s="6" t="n">
        <v>13694417</v>
      </c>
      <c r="C25" s="6" t="n">
        <v>7073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1</t>
        </is>
      </c>
      <c r="C1" s="2" t="inlineStr">
        <is>
          <t>Dec. 31, 2020</t>
        </is>
      </c>
    </row>
    <row r="2">
      <c r="A2" s="3" t="inlineStr">
        <is>
          <t>Property, Plant and Equipment [Line Items]</t>
        </is>
      </c>
    </row>
    <row r="3">
      <c r="A3" s="4" t="inlineStr">
        <is>
          <t xml:space="preserve">Property and equipment, gross </t>
        </is>
      </c>
      <c r="B3" s="5" t="n">
        <v>146623</v>
      </c>
      <c r="C3" s="5" t="n">
        <v>123886</v>
      </c>
    </row>
    <row r="4">
      <c r="A4" s="4" t="inlineStr">
        <is>
          <t>Less: Accumulated depreciation and amortization</t>
        </is>
      </c>
      <c r="B4" s="6" t="n">
        <v>-25875</v>
      </c>
      <c r="C4" s="6" t="n">
        <v>-17566</v>
      </c>
    </row>
    <row r="5">
      <c r="A5" s="4" t="inlineStr">
        <is>
          <t xml:space="preserve">Property and equipment, net </t>
        </is>
      </c>
      <c r="B5" s="6" t="n">
        <v>120748</v>
      </c>
      <c r="C5" s="6" t="n">
        <v>106320</v>
      </c>
    </row>
    <row r="6">
      <c r="A6" s="4" t="inlineStr">
        <is>
          <t>Land [Member]</t>
        </is>
      </c>
    </row>
    <row r="7">
      <c r="A7" s="3" t="inlineStr">
        <is>
          <t>Property, Plant and Equipment [Line Items]</t>
        </is>
      </c>
    </row>
    <row r="8">
      <c r="A8" s="4" t="inlineStr">
        <is>
          <t xml:space="preserve">Property and equipment, gross </t>
        </is>
      </c>
      <c r="B8" s="6" t="n">
        <v>31910</v>
      </c>
      <c r="C8" s="6" t="n">
        <v>25954</v>
      </c>
    </row>
    <row r="9">
      <c r="A9" s="4" t="inlineStr">
        <is>
          <t>Building and Improvements Including Leasehold Improvements [Member]</t>
        </is>
      </c>
    </row>
    <row r="10">
      <c r="A10" s="3" t="inlineStr">
        <is>
          <t>Property, Plant and Equipment [Line Items]</t>
        </is>
      </c>
    </row>
    <row r="11">
      <c r="A11" s="4" t="inlineStr">
        <is>
          <t xml:space="preserve">Property and equipment, gross </t>
        </is>
      </c>
      <c r="B11" s="6" t="n">
        <v>94720</v>
      </c>
      <c r="C11" s="6" t="n">
        <v>74767</v>
      </c>
    </row>
    <row r="12">
      <c r="A12" s="4" t="inlineStr">
        <is>
          <t>Furniture and Equipment [Member]</t>
        </is>
      </c>
    </row>
    <row r="13">
      <c r="A13" s="3" t="inlineStr">
        <is>
          <t>Property, Plant and Equipment [Line Items]</t>
        </is>
      </c>
    </row>
    <row r="14">
      <c r="A14" s="4" t="inlineStr">
        <is>
          <t xml:space="preserve">Property and equipment, gross </t>
        </is>
      </c>
      <c r="B14" s="6" t="n">
        <v>12874</v>
      </c>
      <c r="C14" s="6" t="n">
        <v>8572</v>
      </c>
    </row>
    <row r="15">
      <c r="A15" s="4" t="inlineStr">
        <is>
          <t>Company Vehicles [Member]</t>
        </is>
      </c>
    </row>
    <row r="16">
      <c r="A16" s="3" t="inlineStr">
        <is>
          <t>Property, Plant and Equipment [Line Items]</t>
        </is>
      </c>
    </row>
    <row r="17">
      <c r="A17" s="4" t="inlineStr">
        <is>
          <t xml:space="preserve">Property and equipment, gross </t>
        </is>
      </c>
      <c r="B17" s="6" t="n">
        <v>1333</v>
      </c>
      <c r="C17" s="6" t="n">
        <v>987</v>
      </c>
    </row>
    <row r="18">
      <c r="A18" s="4" t="inlineStr">
        <is>
          <t>Construction in Progress [Member]</t>
        </is>
      </c>
    </row>
    <row r="19">
      <c r="A19" s="3" t="inlineStr">
        <is>
          <t>Property, Plant and Equipment [Line Items]</t>
        </is>
      </c>
    </row>
    <row r="20">
      <c r="A20" s="4" t="inlineStr">
        <is>
          <t xml:space="preserve">Property and equipment, gross </t>
        </is>
      </c>
      <c r="B20" s="5" t="n">
        <v>5786</v>
      </c>
      <c r="C20" s="5" t="n">
        <v>136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DEPRECIATION AND AMORTIZ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8386</v>
      </c>
      <c r="C4" s="5" t="n">
        <v>66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HANGES IN GOODWILL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 balance</t>
        </is>
      </c>
      <c r="B4" s="5" t="n">
        <v>45095</v>
      </c>
      <c r="C4" s="5" t="n">
        <v>38979</v>
      </c>
    </row>
    <row r="5">
      <c r="A5" s="4" t="inlineStr">
        <is>
          <t>Acquisitions</t>
        </is>
      </c>
      <c r="B5" s="6" t="n">
        <v>34873</v>
      </c>
      <c r="C5" s="6" t="n">
        <v>6116</v>
      </c>
    </row>
    <row r="6">
      <c r="A6" s="4" t="inlineStr">
        <is>
          <t>Measurement period adjustments</t>
        </is>
      </c>
      <c r="B6" s="6" t="n">
        <v>350</v>
      </c>
    </row>
    <row r="7">
      <c r="A7" s="4" t="inlineStr">
        <is>
          <t>Ending balance</t>
        </is>
      </c>
      <c r="B7" s="5" t="n">
        <v>80318</v>
      </c>
      <c r="C7" s="5" t="n">
        <v>450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ND ACCUMULATED AMORTIZATION (Details) - USD ($) $ in Thousands</t>
        </is>
      </c>
      <c r="B1" s="2" t="inlineStr">
        <is>
          <t>Dec. 31, 2021</t>
        </is>
      </c>
      <c r="C1" s="2" t="inlineStr">
        <is>
          <t>Dec. 31, 2020</t>
        </is>
      </c>
    </row>
    <row r="2">
      <c r="A2" s="3" t="inlineStr">
        <is>
          <t>Finite-Lived Intangible Assets [Line Items]</t>
        </is>
      </c>
    </row>
    <row r="3">
      <c r="A3" s="4" t="inlineStr">
        <is>
          <t>Net Asset Value</t>
        </is>
      </c>
      <c r="B3" s="5" t="n">
        <v>87800</v>
      </c>
      <c r="C3" s="5" t="n">
        <v>72757</v>
      </c>
    </row>
    <row r="4">
      <c r="A4" s="4" t="inlineStr">
        <is>
          <t>Manufacturer Relationships [Member]</t>
        </is>
      </c>
    </row>
    <row r="5">
      <c r="A5" s="3" t="inlineStr">
        <is>
          <t>Finite-Lived Intangible Assets [Line Items]</t>
        </is>
      </c>
    </row>
    <row r="6">
      <c r="A6" s="4" t="inlineStr">
        <is>
          <t>Gross Carrying Amount</t>
        </is>
      </c>
      <c r="B6" s="6" t="n">
        <v>64500</v>
      </c>
      <c r="C6" s="6" t="n">
        <v>43800</v>
      </c>
    </row>
    <row r="7">
      <c r="A7" s="4" t="inlineStr">
        <is>
          <t>Accumulated Amortization</t>
        </is>
      </c>
      <c r="B7" s="6" t="n">
        <v>14008</v>
      </c>
      <c r="C7" s="6" t="n">
        <v>8901</v>
      </c>
    </row>
    <row r="8">
      <c r="A8" s="4" t="inlineStr">
        <is>
          <t>Net Asset Value</t>
        </is>
      </c>
      <c r="B8" s="6" t="n">
        <v>50492</v>
      </c>
      <c r="C8" s="6" t="n">
        <v>34899</v>
      </c>
    </row>
    <row r="9">
      <c r="A9" s="4" t="inlineStr">
        <is>
          <t>Customer Relationships [Member]</t>
        </is>
      </c>
    </row>
    <row r="10">
      <c r="A10" s="3" t="inlineStr">
        <is>
          <t>Finite-Lived Intangible Assets [Line Items]</t>
        </is>
      </c>
    </row>
    <row r="11">
      <c r="A11" s="4" t="inlineStr">
        <is>
          <t>Gross Carrying Amount</t>
        </is>
      </c>
      <c r="B11" s="6" t="n">
        <v>10155</v>
      </c>
      <c r="C11" s="6" t="n">
        <v>9790</v>
      </c>
    </row>
    <row r="12">
      <c r="A12" s="4" t="inlineStr">
        <is>
          <t>Accumulated Amortization</t>
        </is>
      </c>
      <c r="B12" s="6" t="n">
        <v>3102</v>
      </c>
      <c r="C12" s="6" t="n">
        <v>2233</v>
      </c>
    </row>
    <row r="13">
      <c r="A13" s="4" t="inlineStr">
        <is>
          <t>Net Asset Value</t>
        </is>
      </c>
      <c r="B13" s="6" t="n">
        <v>7053</v>
      </c>
      <c r="C13" s="6" t="n">
        <v>7557</v>
      </c>
    </row>
    <row r="14">
      <c r="A14" s="4" t="inlineStr">
        <is>
          <t>Non-Compete Agreements [Member]</t>
        </is>
      </c>
    </row>
    <row r="15">
      <c r="A15" s="3" t="inlineStr">
        <is>
          <t>Finite-Lived Intangible Assets [Line Items]</t>
        </is>
      </c>
    </row>
    <row r="16">
      <c r="A16" s="4" t="inlineStr">
        <is>
          <t>Gross Carrying Amount</t>
        </is>
      </c>
      <c r="B16" s="6" t="n">
        <v>230</v>
      </c>
      <c r="C16" s="6" t="n">
        <v>230</v>
      </c>
    </row>
    <row r="17">
      <c r="A17" s="4" t="inlineStr">
        <is>
          <t>Accumulated Amortization</t>
        </is>
      </c>
      <c r="B17" s="6" t="n">
        <v>75</v>
      </c>
      <c r="C17" s="6" t="n">
        <v>29</v>
      </c>
    </row>
    <row r="18">
      <c r="A18" s="4" t="inlineStr">
        <is>
          <t>Net Asset Value</t>
        </is>
      </c>
      <c r="B18" s="6" t="n">
        <v>155</v>
      </c>
      <c r="C18" s="6" t="n">
        <v>201</v>
      </c>
    </row>
    <row r="19">
      <c r="A19" s="4" t="inlineStr">
        <is>
          <t>Amortizable Intangible Assets [Member]</t>
        </is>
      </c>
    </row>
    <row r="20">
      <c r="A20" s="3" t="inlineStr">
        <is>
          <t>Finite-Lived Intangible Assets [Line Items]</t>
        </is>
      </c>
    </row>
    <row r="21">
      <c r="A21" s="4" t="inlineStr">
        <is>
          <t>Gross Carrying Amount</t>
        </is>
      </c>
      <c r="B21" s="6" t="n">
        <v>74885</v>
      </c>
      <c r="C21" s="6" t="n">
        <v>53820</v>
      </c>
    </row>
    <row r="22">
      <c r="A22" s="4" t="inlineStr">
        <is>
          <t>Accumulated Amortization</t>
        </is>
      </c>
      <c r="B22" s="6" t="n">
        <v>17185</v>
      </c>
      <c r="C22" s="6" t="n">
        <v>11163</v>
      </c>
    </row>
    <row r="23">
      <c r="A23" s="4" t="inlineStr">
        <is>
          <t>Net Asset Value</t>
        </is>
      </c>
      <c r="B23" s="6" t="n">
        <v>57700</v>
      </c>
      <c r="C23" s="6" t="n">
        <v>42657</v>
      </c>
    </row>
    <row r="24">
      <c r="A24" s="4" t="inlineStr">
        <is>
          <t>Trade Names and Trademarks [Member]</t>
        </is>
      </c>
    </row>
    <row r="25">
      <c r="A25" s="3" t="inlineStr">
        <is>
          <t>Finite-Lived Intangible Assets [Line Items]</t>
        </is>
      </c>
    </row>
    <row r="26">
      <c r="A26" s="4" t="inlineStr">
        <is>
          <t>Gross Carrying Amount</t>
        </is>
      </c>
      <c r="B26" s="6" t="n">
        <v>30100</v>
      </c>
      <c r="C26" s="6" t="n">
        <v>30100</v>
      </c>
    </row>
    <row r="27">
      <c r="A27" s="4" t="inlineStr">
        <is>
          <t>Accumulated Amortization</t>
        </is>
      </c>
      <c r="B27" s="4" t="inlineStr">
        <is>
          <t xml:space="preserve"> </t>
        </is>
      </c>
      <c r="C27" s="4" t="inlineStr">
        <is>
          <t xml:space="preserve"> </t>
        </is>
      </c>
    </row>
    <row r="28">
      <c r="A28" s="4" t="inlineStr">
        <is>
          <t>Net Asset Value</t>
        </is>
      </c>
      <c r="B28" s="6" t="n">
        <v>30100</v>
      </c>
      <c r="C28" s="6" t="n">
        <v>30100</v>
      </c>
    </row>
    <row r="29">
      <c r="A29" s="4" t="inlineStr">
        <is>
          <t>Non-amortizable Intangible Assets [Member]</t>
        </is>
      </c>
    </row>
    <row r="30">
      <c r="A30" s="3" t="inlineStr">
        <is>
          <t>Finite-Lived Intangible Assets [Line Items]</t>
        </is>
      </c>
    </row>
    <row r="31">
      <c r="A31" s="4" t="inlineStr">
        <is>
          <t>Gross Carrying Amount</t>
        </is>
      </c>
      <c r="B31" s="6" t="n">
        <v>104985</v>
      </c>
      <c r="C31" s="6" t="n">
        <v>83920</v>
      </c>
    </row>
    <row r="32">
      <c r="A32" s="4" t="inlineStr">
        <is>
          <t>Accumulated Amortization</t>
        </is>
      </c>
      <c r="B32" s="6" t="n">
        <v>17185</v>
      </c>
      <c r="C32" s="6" t="n">
        <v>11163</v>
      </c>
    </row>
    <row r="33">
      <c r="A33" s="4" t="inlineStr">
        <is>
          <t>Net Asset Value</t>
        </is>
      </c>
      <c r="B33" s="5" t="n">
        <v>87800</v>
      </c>
      <c r="C33" s="5" t="n">
        <v>727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AMORTIZATION EXPENSE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t>
        </is>
      </c>
      <c r="B4" s="5" t="n">
        <v>6025</v>
      </c>
      <c r="C4" s="5" t="n">
        <v>45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SCHEDULE OF ESTIMATED FUTURE AMORTIZATION (Details) $ in Thousands</t>
        </is>
      </c>
      <c r="B1" s="2" t="inlineStr">
        <is>
          <t>Dec. 31, 2021USD ($)</t>
        </is>
      </c>
    </row>
    <row r="2">
      <c r="A2" s="3" t="inlineStr">
        <is>
          <t>Goodwill and Intangible Assets Disclosure [Abstract]</t>
        </is>
      </c>
    </row>
    <row r="3">
      <c r="A3" s="4" t="inlineStr">
        <is>
          <t>2022</t>
        </is>
      </c>
      <c r="B3" s="5" t="n">
        <v>7226</v>
      </c>
    </row>
    <row r="4">
      <c r="A4" s="4" t="inlineStr">
        <is>
          <t>2023</t>
        </is>
      </c>
      <c r="B4" s="6" t="n">
        <v>7226</v>
      </c>
    </row>
    <row r="5">
      <c r="A5" s="4" t="inlineStr">
        <is>
          <t>2024</t>
        </is>
      </c>
      <c r="B5" s="6" t="n">
        <v>7226</v>
      </c>
    </row>
    <row r="6">
      <c r="A6" s="4" t="inlineStr">
        <is>
          <t>2025</t>
        </is>
      </c>
      <c r="B6" s="6" t="n">
        <v>7158</v>
      </c>
    </row>
    <row r="7">
      <c r="A7" s="4" t="inlineStr">
        <is>
          <t>2026</t>
        </is>
      </c>
      <c r="B7" s="6" t="n">
        <v>6479</v>
      </c>
    </row>
    <row r="8">
      <c r="A8" s="4" t="inlineStr">
        <is>
          <t>Thereafter</t>
        </is>
      </c>
      <c r="B8" s="6" t="n">
        <v>22385</v>
      </c>
    </row>
    <row r="9">
      <c r="A9" s="4" t="inlineStr">
        <is>
          <t xml:space="preserve"> Finite lived intangible assets, net</t>
        </is>
      </c>
      <c r="B9" s="5" t="n">
        <v>57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GOODWILL AND INTANGIBLE ASSETS (Details Narrative)</t>
        </is>
      </c>
      <c r="B1" s="2" t="inlineStr">
        <is>
          <t>12 Months Ended</t>
        </is>
      </c>
    </row>
    <row r="2">
      <c r="B2" s="2" t="inlineStr">
        <is>
          <t>Dec. 31, 2021</t>
        </is>
      </c>
    </row>
    <row r="3">
      <c r="A3" s="3" t="inlineStr">
        <is>
          <t>Goodwill and Intangible Assets Disclosure [Abstract]</t>
        </is>
      </c>
    </row>
    <row r="4">
      <c r="A4" s="4" t="inlineStr">
        <is>
          <t>Weighted average remaining amortization period</t>
        </is>
      </c>
      <c r="B4" s="4" t="inlineStr">
        <is>
          <t>9 years 9 months 1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FINANCING LIABILITY (Details) - USD ($) $ in Thousands</t>
        </is>
      </c>
      <c r="B1" s="2" t="inlineStr">
        <is>
          <t>Dec. 31, 2021</t>
        </is>
      </c>
      <c r="C1" s="2" t="inlineStr">
        <is>
          <t>Dec. 31, 2020</t>
        </is>
      </c>
    </row>
    <row r="2">
      <c r="A2" s="3" t="inlineStr">
        <is>
          <t>Leases [Abstract]</t>
        </is>
      </c>
    </row>
    <row r="3">
      <c r="A3" s="4" t="inlineStr">
        <is>
          <t>Financing liability</t>
        </is>
      </c>
      <c r="B3" s="5" t="n">
        <v>104638</v>
      </c>
      <c r="C3" s="5" t="n">
        <v>80254</v>
      </c>
    </row>
    <row r="4">
      <c r="A4" s="4" t="inlineStr">
        <is>
          <t>Debt discount</t>
        </is>
      </c>
      <c r="B4" s="6" t="n">
        <v>-202</v>
      </c>
      <c r="C4" s="6" t="n">
        <v>-158</v>
      </c>
    </row>
    <row r="5">
      <c r="A5" s="4" t="inlineStr">
        <is>
          <t>Financing liability, net of debt discount</t>
        </is>
      </c>
      <c r="B5" s="6" t="n">
        <v>104436</v>
      </c>
      <c r="C5" s="6" t="n">
        <v>80096</v>
      </c>
    </row>
    <row r="6">
      <c r="A6" s="4" t="inlineStr">
        <is>
          <t>Less: current portion</t>
        </is>
      </c>
      <c r="B6" s="6" t="n">
        <v>1970</v>
      </c>
      <c r="C6" s="6" t="n">
        <v>1462</v>
      </c>
    </row>
    <row r="7">
      <c r="A7" s="4" t="inlineStr">
        <is>
          <t>Financing liability, non-current portion</t>
        </is>
      </c>
      <c r="B7" s="5" t="n">
        <v>102466</v>
      </c>
      <c r="C7" s="5" t="n">
        <v>786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21" customWidth="1" min="2" max="2"/>
  </cols>
  <sheetData>
    <row r="1">
      <c r="A1" s="1" t="inlineStr">
        <is>
          <t>SCHEDULE OF FUTURE MINIMUM PAYMENTS (Details) $ in Thousands</t>
        </is>
      </c>
      <c r="B1" s="2" t="inlineStr">
        <is>
          <t>Dec. 31, 2021USD ($)</t>
        </is>
      </c>
    </row>
    <row r="2">
      <c r="A2" s="3" t="inlineStr">
        <is>
          <t>Lessee, Lease, Description [Line Items]</t>
        </is>
      </c>
    </row>
    <row r="3">
      <c r="A3" s="4" t="inlineStr">
        <is>
          <t>2022</t>
        </is>
      </c>
      <c r="B3" s="5" t="n">
        <v>10060</v>
      </c>
    </row>
    <row r="4">
      <c r="A4" s="4" t="inlineStr">
        <is>
          <t>2023</t>
        </is>
      </c>
      <c r="B4" s="6" t="n">
        <v>10696</v>
      </c>
    </row>
    <row r="5">
      <c r="A5" s="4" t="inlineStr">
        <is>
          <t>2024</t>
        </is>
      </c>
      <c r="B5" s="6" t="n">
        <v>11375</v>
      </c>
    </row>
    <row r="6">
      <c r="A6" s="4" t="inlineStr">
        <is>
          <t>2025</t>
        </is>
      </c>
      <c r="B6" s="6" t="n">
        <v>12094</v>
      </c>
    </row>
    <row r="7">
      <c r="A7" s="4" t="inlineStr">
        <is>
          <t>2026</t>
        </is>
      </c>
      <c r="B7" s="6" t="n">
        <v>12860</v>
      </c>
    </row>
    <row r="8">
      <c r="A8" s="4" t="inlineStr">
        <is>
          <t>Thereafter</t>
        </is>
      </c>
      <c r="B8" s="6" t="n">
        <v>215142</v>
      </c>
    </row>
    <row r="9">
      <c r="A9" s="4" t="inlineStr">
        <is>
          <t xml:space="preserve">Future minimum payments due </t>
        </is>
      </c>
      <c r="B9" s="6" t="n">
        <v>272227</v>
      </c>
    </row>
    <row r="10">
      <c r="A10" s="4" t="inlineStr">
        <is>
          <t>Principal [Member]</t>
        </is>
      </c>
    </row>
    <row r="11">
      <c r="A11" s="3" t="inlineStr">
        <is>
          <t>Lessee, Lease, Description [Line Items]</t>
        </is>
      </c>
    </row>
    <row r="12">
      <c r="A12" s="4" t="inlineStr">
        <is>
          <t>2022</t>
        </is>
      </c>
      <c r="B12" s="6" t="n">
        <v>1970</v>
      </c>
    </row>
    <row r="13">
      <c r="A13" s="4" t="inlineStr">
        <is>
          <t>2023</t>
        </is>
      </c>
      <c r="B13" s="6" t="n">
        <v>2289</v>
      </c>
    </row>
    <row r="14">
      <c r="A14" s="4" t="inlineStr">
        <is>
          <t>2024</t>
        </is>
      </c>
      <c r="B14" s="6" t="n">
        <v>2635</v>
      </c>
    </row>
    <row r="15">
      <c r="A15" s="4" t="inlineStr">
        <is>
          <t>2025</t>
        </is>
      </c>
      <c r="B15" s="6" t="n">
        <v>3005</v>
      </c>
    </row>
    <row r="16">
      <c r="A16" s="4" t="inlineStr">
        <is>
          <t>2026</t>
        </is>
      </c>
      <c r="B16" s="6" t="n">
        <v>3405</v>
      </c>
    </row>
    <row r="17">
      <c r="A17" s="4" t="inlineStr">
        <is>
          <t>Thereafter</t>
        </is>
      </c>
      <c r="B17" s="6" t="n">
        <v>70522</v>
      </c>
    </row>
    <row r="18">
      <c r="A18" s="4" t="inlineStr">
        <is>
          <t xml:space="preserve">Future minimum payments due </t>
        </is>
      </c>
      <c r="B18" s="6" t="n">
        <v>83826</v>
      </c>
    </row>
    <row r="19">
      <c r="A19" s="4" t="inlineStr">
        <is>
          <t>Interest [Member]</t>
        </is>
      </c>
    </row>
    <row r="20">
      <c r="A20" s="3" t="inlineStr">
        <is>
          <t>Lessee, Lease, Description [Line Items]</t>
        </is>
      </c>
    </row>
    <row r="21">
      <c r="A21" s="4" t="inlineStr">
        <is>
          <t>2022</t>
        </is>
      </c>
      <c r="B21" s="6" t="n">
        <v>8090</v>
      </c>
    </row>
    <row r="22">
      <c r="A22" s="4" t="inlineStr">
        <is>
          <t>2023</t>
        </is>
      </c>
      <c r="B22" s="6" t="n">
        <v>8407</v>
      </c>
    </row>
    <row r="23">
      <c r="A23" s="4" t="inlineStr">
        <is>
          <t>2024</t>
        </is>
      </c>
      <c r="B23" s="6" t="n">
        <v>8740</v>
      </c>
    </row>
    <row r="24">
      <c r="A24" s="4" t="inlineStr">
        <is>
          <t>2025</t>
        </is>
      </c>
      <c r="B24" s="6" t="n">
        <v>9089</v>
      </c>
    </row>
    <row r="25">
      <c r="A25" s="4" t="inlineStr">
        <is>
          <t>2026</t>
        </is>
      </c>
      <c r="B25" s="6" t="n">
        <v>9455</v>
      </c>
    </row>
    <row r="26">
      <c r="A26" s="4" t="inlineStr">
        <is>
          <t>Thereafter</t>
        </is>
      </c>
      <c r="B26" s="6" t="n">
        <v>144620</v>
      </c>
    </row>
    <row r="27">
      <c r="A27" s="4" t="inlineStr">
        <is>
          <t xml:space="preserve">Future minimum payments due </t>
        </is>
      </c>
      <c r="B27" s="5" t="n">
        <v>1884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NG LIABILITY (Details Narrative) - USD ($) $ in Thousands</t>
        </is>
      </c>
      <c r="B1" s="2" t="inlineStr">
        <is>
          <t>Oct. 01, 2021</t>
        </is>
      </c>
      <c r="C1" s="2" t="inlineStr">
        <is>
          <t>Aug. 11, 2021</t>
        </is>
      </c>
      <c r="D1" s="2" t="inlineStr">
        <is>
          <t>Mar. 10, 2020</t>
        </is>
      </c>
      <c r="E1" s="2" t="inlineStr">
        <is>
          <t>Aug. 07, 2018</t>
        </is>
      </c>
      <c r="F1" s="2" t="inlineStr">
        <is>
          <t>Dec. 23, 2015</t>
        </is>
      </c>
      <c r="G1" s="2" t="inlineStr">
        <is>
          <t>Dec. 31, 2021</t>
        </is>
      </c>
      <c r="H1" s="2" t="inlineStr">
        <is>
          <t>Dec. 31, 2020</t>
        </is>
      </c>
      <c r="I1" s="2" t="inlineStr">
        <is>
          <t>Dec. 31, 2019</t>
        </is>
      </c>
    </row>
    <row r="2">
      <c r="A2" s="3" t="inlineStr">
        <is>
          <t>Share-based Compensation Arrangement by Share-based Payment Award [Line Items]</t>
        </is>
      </c>
    </row>
    <row r="3">
      <c r="A3" s="4" t="inlineStr">
        <is>
          <t>Proceeds from sale of land, building and improvements</t>
        </is>
      </c>
      <c r="B3" s="5" t="n">
        <v>13250</v>
      </c>
      <c r="E3" s="5" t="n">
        <v>5350</v>
      </c>
      <c r="F3" s="5" t="n">
        <v>56000</v>
      </c>
    </row>
    <row r="4">
      <c r="A4" s="4" t="inlineStr">
        <is>
          <t>Lease term</t>
        </is>
      </c>
      <c r="B4" s="4" t="inlineStr">
        <is>
          <t>20 years</t>
        </is>
      </c>
      <c r="C4" s="4" t="inlineStr">
        <is>
          <t>20 years</t>
        </is>
      </c>
      <c r="D4" s="4" t="inlineStr">
        <is>
          <t>20 years</t>
        </is>
      </c>
      <c r="E4" s="4" t="inlineStr">
        <is>
          <t>20 years</t>
        </is>
      </c>
      <c r="F4" s="4" t="inlineStr">
        <is>
          <t>20 years</t>
        </is>
      </c>
      <c r="G4" s="4" t="inlineStr">
        <is>
          <t>12 months</t>
        </is>
      </c>
    </row>
    <row r="5">
      <c r="A5" s="4" t="inlineStr">
        <is>
          <t>Lease renewal term</t>
        </is>
      </c>
      <c r="B5" s="4" t="inlineStr">
        <is>
          <t>10 years</t>
        </is>
      </c>
      <c r="C5" s="4" t="inlineStr">
        <is>
          <t>10 years</t>
        </is>
      </c>
      <c r="D5" s="4" t="inlineStr">
        <is>
          <t>10 years</t>
        </is>
      </c>
      <c r="E5" s="4" t="inlineStr">
        <is>
          <t>10 years</t>
        </is>
      </c>
      <c r="F5" s="4" t="inlineStr">
        <is>
          <t>10 years</t>
        </is>
      </c>
    </row>
    <row r="6">
      <c r="A6" s="4" t="inlineStr">
        <is>
          <t>Lease implied interest rate</t>
        </is>
      </c>
      <c r="B6" s="4" t="inlineStr">
        <is>
          <t>6.06%</t>
        </is>
      </c>
      <c r="D6" s="4" t="inlineStr">
        <is>
          <t>6.40%</t>
        </is>
      </c>
      <c r="E6" s="4" t="inlineStr">
        <is>
          <t>7.90%</t>
        </is>
      </c>
      <c r="F6" s="4" t="inlineStr">
        <is>
          <t>7.30%</t>
        </is>
      </c>
    </row>
    <row r="7">
      <c r="A7" s="4" t="inlineStr">
        <is>
          <t>Financing liability residual</t>
        </is>
      </c>
      <c r="B7" s="5" t="n">
        <v>2775</v>
      </c>
      <c r="D7" s="5" t="n">
        <v>4921</v>
      </c>
      <c r="E7" s="5" t="n">
        <v>1780</v>
      </c>
      <c r="F7" s="5" t="n">
        <v>11000</v>
      </c>
      <c r="G7" s="5" t="n">
        <v>32004</v>
      </c>
    </row>
    <row r="8">
      <c r="A8" s="4" t="inlineStr">
        <is>
          <t>Amount drawn for improvements</t>
        </is>
      </c>
      <c r="G8" s="6" t="n">
        <v>11538</v>
      </c>
      <c r="I8" s="5" t="n">
        <v>4206</v>
      </c>
    </row>
    <row r="9">
      <c r="A9" s="4" t="inlineStr">
        <is>
          <t>Percentage of outstanding, multiplier of advance</t>
        </is>
      </c>
      <c r="I9" s="4" t="inlineStr">
        <is>
          <t>8.00%</t>
        </is>
      </c>
    </row>
    <row r="10">
      <c r="A10" s="4" t="inlineStr">
        <is>
          <t>Proceeds from sale of land</t>
        </is>
      </c>
      <c r="C10" s="5" t="n">
        <v>2500</v>
      </c>
      <c r="D10" s="6" t="n">
        <v>4921</v>
      </c>
    </row>
    <row r="11">
      <c r="A11" s="4" t="inlineStr">
        <is>
          <t>Finance liability, interest paid</t>
        </is>
      </c>
      <c r="G11" s="6" t="n">
        <v>5520</v>
      </c>
      <c r="H11" s="5" t="n">
        <v>4816</v>
      </c>
    </row>
    <row r="12">
      <c r="A12" s="4" t="inlineStr">
        <is>
          <t>Finance liability, principal payments</t>
        </is>
      </c>
      <c r="G12" s="5" t="n">
        <v>1920</v>
      </c>
      <c r="H12" s="5" t="n">
        <v>1118</v>
      </c>
    </row>
    <row r="13">
      <c r="A13" s="4" t="inlineStr">
        <is>
          <t>Maximum [Member]</t>
        </is>
      </c>
    </row>
    <row r="14">
      <c r="A14" s="3" t="inlineStr">
        <is>
          <t>Share-based Compensation Arrangement by Share-based Payment Award [Line Items]</t>
        </is>
      </c>
    </row>
    <row r="15">
      <c r="A15" s="4" t="inlineStr">
        <is>
          <t>Lease renewal term</t>
        </is>
      </c>
      <c r="G15" s="4" t="inlineStr">
        <is>
          <t>20 years</t>
        </is>
      </c>
    </row>
    <row r="16">
      <c r="A16" s="4" t="inlineStr">
        <is>
          <t>September 30, 2019 [Member] | Maximum [Member]</t>
        </is>
      </c>
    </row>
    <row r="17">
      <c r="A17" s="3" t="inlineStr">
        <is>
          <t>Share-based Compensation Arrangement by Share-based Payment Award [Line Items]</t>
        </is>
      </c>
    </row>
    <row r="18">
      <c r="A18" s="4" t="inlineStr">
        <is>
          <t>Total availability for improvement funding from lessor</t>
        </is>
      </c>
      <c r="C18" s="5" t="n">
        <v>3600</v>
      </c>
      <c r="D18" s="5" t="n">
        <v>12483</v>
      </c>
      <c r="E18" s="5" t="n">
        <v>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82021</v>
      </c>
      <c r="C4" s="5" t="n">
        <v>14626</v>
      </c>
    </row>
    <row r="5">
      <c r="A5" s="3" t="inlineStr">
        <is>
          <t>Adjustments to reconcile net income to net cash provided by operating activities:</t>
        </is>
      </c>
    </row>
    <row r="6">
      <c r="A6" s="4" t="inlineStr">
        <is>
          <t>Stock based compensation</t>
        </is>
      </c>
      <c r="B6" s="6" t="n">
        <v>750</v>
      </c>
      <c r="C6" s="6" t="n">
        <v>1566</v>
      </c>
    </row>
    <row r="7">
      <c r="A7" s="4" t="inlineStr">
        <is>
          <t>Bad debt expense</t>
        </is>
      </c>
      <c r="B7" s="6" t="n">
        <v>128</v>
      </c>
      <c r="C7" s="6" t="n">
        <v>320</v>
      </c>
    </row>
    <row r="8">
      <c r="A8" s="4" t="inlineStr">
        <is>
          <t>Depreciation and amortization of property and equipment</t>
        </is>
      </c>
      <c r="B8" s="6" t="n">
        <v>8386</v>
      </c>
      <c r="C8" s="6" t="n">
        <v>6682</v>
      </c>
    </row>
    <row r="9">
      <c r="A9" s="4" t="inlineStr">
        <is>
          <t>Amortization of operating lease assets</t>
        </is>
      </c>
      <c r="B9" s="4" t="inlineStr">
        <is>
          <t xml:space="preserve"> </t>
        </is>
      </c>
      <c r="C9" s="6" t="n">
        <v>3632</v>
      </c>
    </row>
    <row r="10">
      <c r="A10" s="4" t="inlineStr">
        <is>
          <t>Amortization of intangible assets</t>
        </is>
      </c>
      <c r="B10" s="6" t="n">
        <v>6025</v>
      </c>
      <c r="C10" s="6" t="n">
        <v>4580</v>
      </c>
    </row>
    <row r="11">
      <c r="A11" s="4" t="inlineStr">
        <is>
          <t>Amortization of debt discount</t>
        </is>
      </c>
      <c r="B11" s="6" t="n">
        <v>261</v>
      </c>
      <c r="C11" s="6" t="n">
        <v>109</v>
      </c>
    </row>
    <row r="12">
      <c r="A12" s="4" t="inlineStr">
        <is>
          <t>Non-cash lease expense</t>
        </is>
      </c>
      <c r="B12" s="6" t="n">
        <v>80</v>
      </c>
      <c r="C12" s="6" t="n">
        <v>186</v>
      </c>
    </row>
    <row r="13">
      <c r="A13" s="4" t="inlineStr">
        <is>
          <t>(Gain) Loss on sale of property and equipment</t>
        </is>
      </c>
      <c r="B13" s="6" t="n">
        <v>-156</v>
      </c>
      <c r="C13" s="6" t="n">
        <v>7</v>
      </c>
    </row>
    <row r="14">
      <c r="A14" s="4" t="inlineStr">
        <is>
          <t>Deferred income taxes</t>
        </is>
      </c>
      <c r="B14" s="6" t="n">
        <v>-1428</v>
      </c>
      <c r="C14" s="6" t="n">
        <v>-1360</v>
      </c>
    </row>
    <row r="15">
      <c r="A15" s="4" t="inlineStr">
        <is>
          <t>PPP loan forgiveness</t>
        </is>
      </c>
      <c r="B15" s="6" t="n">
        <v>-6626</v>
      </c>
      <c r="C15" s="4" t="inlineStr">
        <is>
          <t xml:space="preserve"> </t>
        </is>
      </c>
    </row>
    <row r="16">
      <c r="A16" s="4" t="inlineStr">
        <is>
          <t>Change in fair value of warrant liabilities</t>
        </is>
      </c>
      <c r="B16" s="6" t="n">
        <v>11711</v>
      </c>
      <c r="C16" s="6" t="n">
        <v>14494</v>
      </c>
    </row>
    <row r="17">
      <c r="A17" s="4" t="inlineStr">
        <is>
          <t>Inducement loss on warrant conversion</t>
        </is>
      </c>
      <c r="B17" s="6" t="n">
        <v>246</v>
      </c>
      <c r="C17" s="4" t="inlineStr">
        <is>
          <t xml:space="preserve"> </t>
        </is>
      </c>
    </row>
    <row r="18">
      <c r="A18" s="3" t="inlineStr">
        <is>
          <t>Changes in operating assets and liabilities:</t>
        </is>
      </c>
    </row>
    <row r="19">
      <c r="A19" s="4" t="inlineStr">
        <is>
          <t>Receivables</t>
        </is>
      </c>
      <c r="B19" s="6" t="n">
        <v>-8473</v>
      </c>
      <c r="C19" s="6" t="n">
        <v>-2396</v>
      </c>
    </row>
    <row r="20">
      <c r="A20" s="4" t="inlineStr">
        <is>
          <t>Inventories</t>
        </is>
      </c>
      <c r="B20" s="6" t="n">
        <v>-105511</v>
      </c>
      <c r="C20" s="6" t="n">
        <v>63357</v>
      </c>
    </row>
    <row r="21">
      <c r="A21" s="4" t="inlineStr">
        <is>
          <t>Prepaid expenses and other</t>
        </is>
      </c>
      <c r="B21" s="6" t="n">
        <v>37</v>
      </c>
      <c r="C21" s="6" t="n">
        <v>426</v>
      </c>
    </row>
    <row r="22">
      <c r="A22" s="4" t="inlineStr">
        <is>
          <t>Income tax receivable/payable</t>
        </is>
      </c>
      <c r="B22" s="6" t="n">
        <v>595</v>
      </c>
      <c r="C22" s="6" t="n">
        <v>-1572</v>
      </c>
    </row>
    <row r="23">
      <c r="A23" s="4" t="inlineStr">
        <is>
          <t>Other assets</t>
        </is>
      </c>
      <c r="B23" s="6" t="n">
        <v>-1130</v>
      </c>
      <c r="C23" s="6" t="n">
        <v>-215</v>
      </c>
    </row>
    <row r="24">
      <c r="A24" s="4" t="inlineStr">
        <is>
          <t>Accounts payable, accrued expenses and other current liabilities</t>
        </is>
      </c>
      <c r="B24" s="6" t="n">
        <v>15855</v>
      </c>
      <c r="C24" s="6" t="n">
        <v>10192</v>
      </c>
    </row>
    <row r="25">
      <c r="A25" s="4" t="inlineStr">
        <is>
          <t>Operating lease liability</t>
        </is>
      </c>
      <c r="B25" s="4" t="inlineStr">
        <is>
          <t xml:space="preserve"> </t>
        </is>
      </c>
      <c r="C25" s="6" t="n">
        <v>-3567</v>
      </c>
    </row>
    <row r="26">
      <c r="A26" s="4" t="inlineStr">
        <is>
          <t>Total Adjustments</t>
        </is>
      </c>
      <c r="B26" s="6" t="n">
        <v>-79250</v>
      </c>
      <c r="C26" s="6" t="n">
        <v>96441</v>
      </c>
    </row>
    <row r="27">
      <c r="A27" s="4" t="inlineStr">
        <is>
          <t>Net Cash Provided By Operating Activities</t>
        </is>
      </c>
      <c r="B27" s="6" t="n">
        <v>2771</v>
      </c>
      <c r="C27" s="6" t="n">
        <v>111067</v>
      </c>
    </row>
    <row r="28">
      <c r="A28" s="3" t="inlineStr">
        <is>
          <t>Cash Flows From Investing Activities</t>
        </is>
      </c>
    </row>
    <row r="29">
      <c r="A29" s="4" t="inlineStr">
        <is>
          <t>Cash paid for acquisitions</t>
        </is>
      </c>
      <c r="B29" s="6" t="n">
        <v>-63036</v>
      </c>
      <c r="C29" s="6" t="n">
        <v>-16653</v>
      </c>
    </row>
    <row r="30">
      <c r="A30" s="4" t="inlineStr">
        <is>
          <t>Proceeds from sales of property and equipment</t>
        </is>
      </c>
      <c r="B30" s="6" t="n">
        <v>174</v>
      </c>
      <c r="C30" s="6" t="n">
        <v>4970</v>
      </c>
    </row>
    <row r="31">
      <c r="A31" s="4" t="inlineStr">
        <is>
          <t>Purchases of property and equipment</t>
        </is>
      </c>
      <c r="B31" s="6" t="n">
        <v>-21264</v>
      </c>
      <c r="C31" s="6" t="n">
        <v>-18641</v>
      </c>
    </row>
    <row r="32">
      <c r="A32" s="4" t="inlineStr">
        <is>
          <t>Net Cash Used In Investing Activities</t>
        </is>
      </c>
      <c r="B32" s="6" t="n">
        <v>-84126</v>
      </c>
      <c r="C32" s="6" t="n">
        <v>-30324</v>
      </c>
    </row>
    <row r="33">
      <c r="A33" s="3" t="inlineStr">
        <is>
          <t>Cash Flows From Financing Activities</t>
        </is>
      </c>
    </row>
    <row r="34">
      <c r="A34" s="4" t="inlineStr">
        <is>
          <t>Net borrowings (repayments) under M&amp;T bank floor plan</t>
        </is>
      </c>
      <c r="B34" s="6" t="n">
        <v>73097</v>
      </c>
      <c r="C34" s="6" t="n">
        <v>-59442</v>
      </c>
    </row>
    <row r="35">
      <c r="A35" s="4" t="inlineStr">
        <is>
          <t>Borrowings under Houston mortgage with M&amp;T bank</t>
        </is>
      </c>
      <c r="B35" s="4" t="inlineStr">
        <is>
          <t xml:space="preserve"> </t>
        </is>
      </c>
      <c r="C35" s="6" t="n">
        <v>14840</v>
      </c>
    </row>
    <row r="36">
      <c r="A36" s="4" t="inlineStr">
        <is>
          <t>Repayment of long term debt with M&amp;T bank</t>
        </is>
      </c>
      <c r="B36" s="6" t="n">
        <v>-4250</v>
      </c>
      <c r="C36" s="6" t="n">
        <v>-2303</v>
      </c>
    </row>
    <row r="37">
      <c r="A37" s="4" t="inlineStr">
        <is>
          <t>Proceeds from financing liability</t>
        </is>
      </c>
      <c r="B37" s="6" t="n">
        <v>26226</v>
      </c>
      <c r="C37" s="6" t="n">
        <v>12772</v>
      </c>
    </row>
    <row r="38">
      <c r="A38" s="4" t="inlineStr">
        <is>
          <t>Repayments of financing liability</t>
        </is>
      </c>
      <c r="B38" s="6" t="n">
        <v>-1843</v>
      </c>
      <c r="C38" s="6" t="n">
        <v>-1101</v>
      </c>
    </row>
    <row r="39">
      <c r="A39" s="4" t="inlineStr">
        <is>
          <t>Payment of dividends on Series A preferred stock</t>
        </is>
      </c>
      <c r="B39" s="6" t="n">
        <v>-4801</v>
      </c>
      <c r="C39" s="6" t="n">
        <v>-10983</v>
      </c>
    </row>
    <row r="40">
      <c r="A40" s="4" t="inlineStr">
        <is>
          <t>Repurchase of Treasury Stock</t>
        </is>
      </c>
      <c r="B40" s="6" t="n">
        <v>-12016</v>
      </c>
      <c r="C40" s="6" t="n">
        <v>-185</v>
      </c>
    </row>
    <row r="41">
      <c r="A41" s="4" t="inlineStr">
        <is>
          <t>Proceeds from shares issued pursuant to the Employee Stock Purchase Plan</t>
        </is>
      </c>
      <c r="B41" s="6" t="n">
        <v>714</v>
      </c>
      <c r="C41" s="6" t="n">
        <v>335</v>
      </c>
    </row>
    <row r="42">
      <c r="A42" s="4" t="inlineStr">
        <is>
          <t>Proceeds from exercise of warrants</t>
        </is>
      </c>
      <c r="B42" s="6" t="n">
        <v>11582</v>
      </c>
      <c r="C42" s="4" t="inlineStr">
        <is>
          <t xml:space="preserve"> </t>
        </is>
      </c>
    </row>
    <row r="43">
      <c r="A43" s="4" t="inlineStr">
        <is>
          <t>Proceeds from exercise of stock options</t>
        </is>
      </c>
      <c r="B43" s="6" t="n">
        <v>30675</v>
      </c>
      <c r="C43" s="6" t="n">
        <v>629</v>
      </c>
    </row>
    <row r="44">
      <c r="A44" s="4" t="inlineStr">
        <is>
          <t>Repayments of acquisition notes payable</t>
        </is>
      </c>
      <c r="B44" s="6" t="n">
        <v>-2501</v>
      </c>
      <c r="C44" s="6" t="n">
        <v>-3102</v>
      </c>
    </row>
    <row r="45">
      <c r="A45" s="4" t="inlineStr">
        <is>
          <t>Loan issuance costs</t>
        </is>
      </c>
      <c r="B45" s="6" t="n">
        <v>-920</v>
      </c>
      <c r="C45" s="6" t="n">
        <v>-149</v>
      </c>
    </row>
    <row r="46">
      <c r="A46" s="4" t="inlineStr">
        <is>
          <t>Net Cash Provided By (Used In) Financing Activities</t>
        </is>
      </c>
      <c r="B46" s="6" t="n">
        <v>115963</v>
      </c>
      <c r="C46" s="6" t="n">
        <v>-48689</v>
      </c>
    </row>
    <row r="47">
      <c r="A47" s="4" t="inlineStr">
        <is>
          <t>Net Increase In Cash</t>
        </is>
      </c>
      <c r="B47" s="6" t="n">
        <v>34608</v>
      </c>
      <c r="C47" s="6" t="n">
        <v>32054</v>
      </c>
    </row>
    <row r="48">
      <c r="A48" s="4" t="inlineStr">
        <is>
          <t>Cash - Beginning</t>
        </is>
      </c>
      <c r="B48" s="6" t="n">
        <v>63512</v>
      </c>
      <c r="C48" s="6" t="n">
        <v>31458</v>
      </c>
    </row>
    <row r="49">
      <c r="A49" s="4" t="inlineStr">
        <is>
          <t>Cash - Ending</t>
        </is>
      </c>
      <c r="B49" s="6" t="n">
        <v>98120</v>
      </c>
      <c r="C49" s="6" t="n">
        <v>63512</v>
      </c>
    </row>
    <row r="50">
      <c r="A50" s="3" t="inlineStr">
        <is>
          <t>Supplemental Disclosures of Cash Flow Information:</t>
        </is>
      </c>
    </row>
    <row r="51">
      <c r="A51" s="4" t="inlineStr">
        <is>
          <t>Cash paid during the period for interest</t>
        </is>
      </c>
      <c r="B51" s="6" t="n">
        <v>7301</v>
      </c>
      <c r="C51" s="6" t="n">
        <v>8176</v>
      </c>
    </row>
    <row r="52">
      <c r="A52" s="4" t="inlineStr">
        <is>
          <t>Cash paid during the period for income taxes net of refunds received</t>
        </is>
      </c>
      <c r="B52" s="6" t="n">
        <v>29070</v>
      </c>
      <c r="C52" s="6" t="n">
        <v>13296</v>
      </c>
    </row>
    <row r="53">
      <c r="A53" s="3" t="inlineStr">
        <is>
          <t>Non-Cash Investing and Financing Activities</t>
        </is>
      </c>
    </row>
    <row r="54">
      <c r="A54" s="4" t="inlineStr">
        <is>
          <t>Fixed assets purchased with accounts payable</t>
        </is>
      </c>
      <c r="B54" s="6" t="n">
        <v>203</v>
      </c>
      <c r="C54" s="6" t="n">
        <v>3534</v>
      </c>
    </row>
    <row r="55">
      <c r="A55" s="4" t="inlineStr">
        <is>
          <t>Accrued dividends on Series A Preferred Stock</t>
        </is>
      </c>
      <c r="B55" s="6" t="n">
        <v>1210</v>
      </c>
      <c r="C55" s="6" t="n">
        <v>1210</v>
      </c>
    </row>
    <row r="56">
      <c r="A56" s="4" t="inlineStr">
        <is>
          <t>Operating lease assets - ASC 842 adoption</t>
        </is>
      </c>
      <c r="B56" s="4" t="inlineStr">
        <is>
          <t xml:space="preserve"> </t>
        </is>
      </c>
      <c r="C56" s="6" t="n">
        <v>-17781</v>
      </c>
    </row>
    <row r="57">
      <c r="A57" s="4" t="inlineStr">
        <is>
          <t>Operating lease liabilities - ASC 842 adoption</t>
        </is>
      </c>
      <c r="B57" s="4" t="inlineStr">
        <is>
          <t xml:space="preserve"> </t>
        </is>
      </c>
      <c r="C57" s="6" t="n">
        <v>17845</v>
      </c>
    </row>
    <row r="58">
      <c r="A58" s="4" t="inlineStr">
        <is>
          <t>Operating lease assets</t>
        </is>
      </c>
      <c r="B58" s="6" t="n">
        <v>-20659</v>
      </c>
      <c r="C58" s="6" t="n">
        <v>-756</v>
      </c>
    </row>
    <row r="59">
      <c r="A59" s="4" t="inlineStr">
        <is>
          <t>Operating lease liabilities</t>
        </is>
      </c>
      <c r="B59" s="6" t="n">
        <v>20659</v>
      </c>
      <c r="C59" s="6" t="n">
        <v>756</v>
      </c>
    </row>
    <row r="60">
      <c r="A60" s="4" t="inlineStr">
        <is>
          <t>Notes payable incurred in acquisitions</t>
        </is>
      </c>
      <c r="B60" s="4" t="inlineStr">
        <is>
          <t xml:space="preserve"> </t>
        </is>
      </c>
      <c r="C60" s="6" t="n">
        <v>1600</v>
      </c>
    </row>
    <row r="61">
      <c r="A61" s="4" t="inlineStr">
        <is>
          <t>Net assets acquired in acquisitions</t>
        </is>
      </c>
      <c r="B61" s="5" t="n">
        <v>28163</v>
      </c>
      <c r="C61" s="5" t="n">
        <v>121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CCRUED EXPENSES AND OTHER CURRENT LIABILITIES (Details) - USD ($) $ in Thousands</t>
        </is>
      </c>
      <c r="B1" s="2" t="inlineStr">
        <is>
          <t>Dec. 31, 2021</t>
        </is>
      </c>
      <c r="C1" s="2" t="inlineStr">
        <is>
          <t>Dec. 31, 2020</t>
        </is>
      </c>
    </row>
    <row r="2">
      <c r="A2" s="3" t="inlineStr">
        <is>
          <t>Payables and Accruals [Abstract]</t>
        </is>
      </c>
    </row>
    <row r="3">
      <c r="A3" s="4" t="inlineStr">
        <is>
          <t>Accounts payable</t>
        </is>
      </c>
      <c r="B3" s="5" t="n">
        <v>28356</v>
      </c>
      <c r="C3" s="5" t="n">
        <v>18077</v>
      </c>
    </row>
    <row r="4">
      <c r="A4" s="4" t="inlineStr">
        <is>
          <t>Other accrued expenses</t>
        </is>
      </c>
      <c r="B4" s="6" t="n">
        <v>5064</v>
      </c>
      <c r="C4" s="6" t="n">
        <v>4713</v>
      </c>
    </row>
    <row r="5">
      <c r="A5" s="4" t="inlineStr">
        <is>
          <t>Customer deposits</t>
        </is>
      </c>
      <c r="B5" s="6" t="n">
        <v>8511</v>
      </c>
      <c r="C5" s="6" t="n">
        <v>6002</v>
      </c>
    </row>
    <row r="6">
      <c r="A6" s="4" t="inlineStr">
        <is>
          <t>Accrued compensation</t>
        </is>
      </c>
      <c r="B6" s="6" t="n">
        <v>8564</v>
      </c>
      <c r="C6" s="6" t="n">
        <v>4311</v>
      </c>
    </row>
    <row r="7">
      <c r="A7" s="4" t="inlineStr">
        <is>
          <t>Accrued charge-backs</t>
        </is>
      </c>
      <c r="B7" s="6" t="n">
        <v>8243</v>
      </c>
      <c r="C7" s="6" t="n">
        <v>5553</v>
      </c>
    </row>
    <row r="8">
      <c r="A8" s="4" t="inlineStr">
        <is>
          <t>Accrued interest</t>
        </is>
      </c>
      <c r="B8" s="6" t="n">
        <v>261</v>
      </c>
      <c r="C8" s="6" t="n">
        <v>125</v>
      </c>
    </row>
    <row r="9">
      <c r="A9" s="4" t="inlineStr">
        <is>
          <t>Total</t>
        </is>
      </c>
      <c r="B9" s="5" t="n">
        <v>58999</v>
      </c>
      <c r="C9" s="5" t="n">
        <v>387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CHEDULE OF MATURITIES OF LEASE LIABILITIES (Details) - USD ($) $ in Thousands</t>
        </is>
      </c>
      <c r="B1" s="2" t="inlineStr">
        <is>
          <t>Dec. 31, 2021</t>
        </is>
      </c>
      <c r="C1" s="2" t="inlineStr">
        <is>
          <t>Oct. 01, 2021</t>
        </is>
      </c>
      <c r="D1" s="2" t="inlineStr">
        <is>
          <t>Mar. 10, 2020</t>
        </is>
      </c>
      <c r="E1" s="2" t="inlineStr">
        <is>
          <t>Aug. 07, 2018</t>
        </is>
      </c>
      <c r="F1" s="2" t="inlineStr">
        <is>
          <t>Dec. 23, 2015</t>
        </is>
      </c>
    </row>
    <row r="2">
      <c r="A2" s="3" t="inlineStr">
        <is>
          <t>Leases</t>
        </is>
      </c>
    </row>
    <row r="3">
      <c r="A3" s="4" t="inlineStr">
        <is>
          <t>2022</t>
        </is>
      </c>
      <c r="B3" s="5" t="n">
        <v>6441</v>
      </c>
    </row>
    <row r="4">
      <c r="A4" s="4" t="inlineStr">
        <is>
          <t>2023</t>
        </is>
      </c>
      <c r="B4" s="6" t="n">
        <v>6257</v>
      </c>
    </row>
    <row r="5">
      <c r="A5" s="4" t="inlineStr">
        <is>
          <t>2024</t>
        </is>
      </c>
      <c r="B5" s="6" t="n">
        <v>5238</v>
      </c>
    </row>
    <row r="6">
      <c r="A6" s="4" t="inlineStr">
        <is>
          <t>2025</t>
        </is>
      </c>
      <c r="B6" s="6" t="n">
        <v>4310</v>
      </c>
    </row>
    <row r="7">
      <c r="A7" s="4" t="inlineStr">
        <is>
          <t>2026</t>
        </is>
      </c>
      <c r="B7" s="6" t="n">
        <v>3108</v>
      </c>
    </row>
    <row r="8">
      <c r="A8" s="4" t="inlineStr">
        <is>
          <t>Thereafter</t>
        </is>
      </c>
      <c r="B8" s="6" t="n">
        <v>13296</v>
      </c>
    </row>
    <row r="9">
      <c r="A9" s="4" t="inlineStr">
        <is>
          <t>Total lease payments</t>
        </is>
      </c>
      <c r="B9" s="6" t="n">
        <v>38650</v>
      </c>
    </row>
    <row r="10">
      <c r="A10" s="4" t="inlineStr">
        <is>
          <t>Less: Imputed interest</t>
        </is>
      </c>
      <c r="B10" s="6" t="n">
        <v>6646</v>
      </c>
    </row>
    <row r="11">
      <c r="A11" s="4" t="inlineStr">
        <is>
          <t>Present value of lease liabilities</t>
        </is>
      </c>
      <c r="B11" s="5" t="n">
        <v>32004</v>
      </c>
      <c r="C11" s="5" t="n">
        <v>2775</v>
      </c>
      <c r="D11" s="5" t="n">
        <v>4921</v>
      </c>
      <c r="E11" s="5" t="n">
        <v>1780</v>
      </c>
      <c r="F11" s="5" t="n">
        <v>1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 $ in Thousands</t>
        </is>
      </c>
      <c r="B1" s="2" t="inlineStr">
        <is>
          <t>12 Months Ended</t>
        </is>
      </c>
    </row>
    <row r="2">
      <c r="B2" s="2" t="inlineStr">
        <is>
          <t>Dec. 31, 2021</t>
        </is>
      </c>
      <c r="C2" s="2" t="inlineStr">
        <is>
          <t>Dec. 31, 2020</t>
        </is>
      </c>
    </row>
    <row r="3">
      <c r="A3" s="3" t="inlineStr">
        <is>
          <t>Leases</t>
        </is>
      </c>
    </row>
    <row r="4">
      <c r="A4" s="4" t="inlineStr">
        <is>
          <t>Operating cash flows for operating leases</t>
        </is>
      </c>
      <c r="B4" s="5" t="n">
        <v>5309</v>
      </c>
      <c r="C4" s="5" t="n">
        <v>3809</v>
      </c>
    </row>
    <row r="5">
      <c r="A5" s="4" t="inlineStr">
        <is>
          <t>Operating leases</t>
        </is>
      </c>
      <c r="B5" s="6" t="n">
        <v>20659</v>
      </c>
      <c r="C5" s="6" t="n">
        <v>756</v>
      </c>
    </row>
    <row r="6">
      <c r="A6" s="4" t="inlineStr">
        <is>
          <t>Finance lease</t>
        </is>
      </c>
      <c r="B6" s="6" t="n">
        <v>24</v>
      </c>
      <c r="C6" s="6" t="n">
        <v>4015</v>
      </c>
    </row>
    <row r="7">
      <c r="A7" s="4" t="inlineStr">
        <is>
          <t xml:space="preserve"> ROU assets obtained in exchange for lease liabilities</t>
        </is>
      </c>
      <c r="B7" s="5" t="n">
        <v>20683</v>
      </c>
      <c r="C7" s="5" t="n">
        <v>47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2" customWidth="1" min="1" max="1"/>
    <col width="17"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EASES (Details Narrative) - USD ($) $ in Thousands</t>
        </is>
      </c>
      <c r="B1" s="2" t="inlineStr">
        <is>
          <t>12 Months Ended</t>
        </is>
      </c>
    </row>
    <row r="2">
      <c r="B2" s="2" t="inlineStr">
        <is>
          <t>Dec. 31, 2021</t>
        </is>
      </c>
      <c r="C2" s="2" t="inlineStr">
        <is>
          <t>Dec. 31, 2020</t>
        </is>
      </c>
      <c r="D2" s="2" t="inlineStr">
        <is>
          <t>Oct. 01, 2021</t>
        </is>
      </c>
      <c r="E2" s="2" t="inlineStr">
        <is>
          <t>Aug. 11, 2021</t>
        </is>
      </c>
      <c r="F2" s="2" t="inlineStr">
        <is>
          <t>May 19, 2020</t>
        </is>
      </c>
      <c r="G2" s="2" t="inlineStr">
        <is>
          <t>Mar. 10, 2020</t>
        </is>
      </c>
      <c r="H2" s="2" t="inlineStr">
        <is>
          <t>Aug. 07, 2018</t>
        </is>
      </c>
      <c r="I2" s="2" t="inlineStr">
        <is>
          <t>Dec. 23, 2015</t>
        </is>
      </c>
    </row>
    <row r="3">
      <c r="A3" s="4" t="inlineStr">
        <is>
          <t>Lease term</t>
        </is>
      </c>
      <c r="B3" s="4" t="inlineStr">
        <is>
          <t>12 months</t>
        </is>
      </c>
      <c r="D3" s="4" t="inlineStr">
        <is>
          <t>20 years</t>
        </is>
      </c>
      <c r="E3" s="4" t="inlineStr">
        <is>
          <t>20 years</t>
        </is>
      </c>
      <c r="G3" s="4" t="inlineStr">
        <is>
          <t>20 years</t>
        </is>
      </c>
      <c r="H3" s="4" t="inlineStr">
        <is>
          <t>20 years</t>
        </is>
      </c>
      <c r="I3" s="4" t="inlineStr">
        <is>
          <t>20 years</t>
        </is>
      </c>
    </row>
    <row r="4">
      <c r="A4" s="4" t="inlineStr">
        <is>
          <t>Lease renewal terms</t>
        </is>
      </c>
      <c r="D4" s="4" t="inlineStr">
        <is>
          <t>10 years</t>
        </is>
      </c>
      <c r="E4" s="4" t="inlineStr">
        <is>
          <t>10 years</t>
        </is>
      </c>
      <c r="G4" s="4" t="inlineStr">
        <is>
          <t>10 years</t>
        </is>
      </c>
      <c r="H4" s="4" t="inlineStr">
        <is>
          <t>10 years</t>
        </is>
      </c>
      <c r="I4" s="4" t="inlineStr">
        <is>
          <t>10 years</t>
        </is>
      </c>
    </row>
    <row r="5">
      <c r="A5" s="4" t="inlineStr">
        <is>
          <t>Property and equipment</t>
        </is>
      </c>
      <c r="B5" s="5" t="n">
        <v>120748</v>
      </c>
      <c r="C5" s="5" t="n">
        <v>106320</v>
      </c>
    </row>
    <row r="6">
      <c r="A6" s="4" t="inlineStr">
        <is>
          <t>Operating lease term</t>
        </is>
      </c>
      <c r="B6" s="4" t="inlineStr">
        <is>
          <t>7 years 6 months</t>
        </is>
      </c>
    </row>
    <row r="7">
      <c r="A7" s="4" t="inlineStr">
        <is>
          <t>Weighted-average discount rate of operating leases</t>
        </is>
      </c>
      <c r="B7" s="4" t="inlineStr">
        <is>
          <t>5.00%</t>
        </is>
      </c>
    </row>
    <row r="8">
      <c r="A8" s="4" t="inlineStr">
        <is>
          <t>Operating lease cost</t>
        </is>
      </c>
      <c r="B8" s="5" t="n">
        <v>5309</v>
      </c>
      <c r="C8" s="5" t="n">
        <v>3809</v>
      </c>
    </row>
    <row r="9">
      <c r="A9" s="4" t="inlineStr">
        <is>
          <t>Short term leases</t>
        </is>
      </c>
      <c r="B9" s="5" t="n">
        <v>0</v>
      </c>
    </row>
    <row r="10">
      <c r="A10" s="4" t="inlineStr">
        <is>
          <t>Korges Enterprises, Inc [Member]</t>
        </is>
      </c>
    </row>
    <row r="11">
      <c r="A11" s="4" t="inlineStr">
        <is>
          <t>Property and equipment</t>
        </is>
      </c>
      <c r="F11" s="5" t="n">
        <v>4015</v>
      </c>
    </row>
    <row r="12">
      <c r="A12" s="4" t="inlineStr">
        <is>
          <t>Financing liability offset amount</t>
        </is>
      </c>
      <c r="F12" s="5" t="n">
        <v>4015</v>
      </c>
    </row>
    <row r="13">
      <c r="A13" s="4" t="inlineStr">
        <is>
          <t>Maximum [Member]</t>
        </is>
      </c>
    </row>
    <row r="14">
      <c r="A14" s="4" t="inlineStr">
        <is>
          <t>Lease renewal terms</t>
        </is>
      </c>
      <c r="B14" s="4" t="inlineStr">
        <is>
          <t>20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LOOR PLAN NOTES PAYABLE (Details) - Floor Plan Notes Payable [Member] - USD ($) $ in Thousands</t>
        </is>
      </c>
      <c r="B1" s="2" t="inlineStr">
        <is>
          <t>Dec. 31, 2021</t>
        </is>
      </c>
      <c r="C1" s="2" t="inlineStr">
        <is>
          <t>Dec. 31, 2020</t>
        </is>
      </c>
    </row>
    <row r="2">
      <c r="A2" s="3" t="inlineStr">
        <is>
          <t>Short-term Debt [Line Items]</t>
        </is>
      </c>
    </row>
    <row r="3">
      <c r="A3" s="4" t="inlineStr">
        <is>
          <t>Floor plan notes payable, gross</t>
        </is>
      </c>
      <c r="B3" s="5" t="n">
        <v>192868</v>
      </c>
      <c r="C3" s="5" t="n">
        <v>105486</v>
      </c>
    </row>
    <row r="4">
      <c r="A4" s="4" t="inlineStr">
        <is>
          <t>Debt discount</t>
        </is>
      </c>
      <c r="B4" s="6" t="n">
        <v>-648</v>
      </c>
      <c r="C4" s="6" t="n">
        <v>-87</v>
      </c>
    </row>
    <row r="5">
      <c r="A5" s="4" t="inlineStr">
        <is>
          <t>Floor plan notes payable, net of debt discount</t>
        </is>
      </c>
      <c r="B5" s="5" t="n">
        <v>192220</v>
      </c>
      <c r="C5" s="5" t="n">
        <v>1053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 TERM DEBT (Details) - USD ($) $ in Thousands</t>
        </is>
      </c>
      <c r="B1" s="2" t="inlineStr">
        <is>
          <t>Dec. 31, 2021</t>
        </is>
      </c>
      <c r="C1" s="2" t="inlineStr">
        <is>
          <t>Dec. 31, 2020</t>
        </is>
      </c>
    </row>
    <row r="2">
      <c r="A2" s="3" t="inlineStr">
        <is>
          <t>Short-term Debt [Line Items]</t>
        </is>
      </c>
    </row>
    <row r="3">
      <c r="A3" s="4" t="inlineStr">
        <is>
          <t>Gross Principal Amount, Total long-term debt</t>
        </is>
      </c>
      <c r="B3" s="5" t="n">
        <v>19287</v>
      </c>
      <c r="C3" s="5" t="n">
        <v>32647</v>
      </c>
    </row>
    <row r="4">
      <c r="A4" s="4" t="inlineStr">
        <is>
          <t>Debt Discount, Total long-term debt</t>
        </is>
      </c>
      <c r="B4" s="6" t="n">
        <v>-93</v>
      </c>
      <c r="C4" s="6" t="n">
        <v>-41</v>
      </c>
    </row>
    <row r="5">
      <c r="A5" s="4" t="inlineStr">
        <is>
          <t>Total Debt, Net of Debt Discount, Total long-term debt</t>
        </is>
      </c>
      <c r="B5" s="6" t="n">
        <v>19194</v>
      </c>
      <c r="C5" s="6" t="n">
        <v>32606</v>
      </c>
    </row>
    <row r="6">
      <c r="A6" s="4" t="inlineStr">
        <is>
          <t>Gross Principal Amount, current portion</t>
        </is>
      </c>
      <c r="B6" s="6" t="n">
        <v>5510</v>
      </c>
      <c r="C6" s="6" t="n">
        <v>24161</v>
      </c>
    </row>
    <row r="7">
      <c r="A7" s="4" t="inlineStr">
        <is>
          <t>Debt Discount, current portion</t>
        </is>
      </c>
      <c r="B7" s="4" t="inlineStr">
        <is>
          <t xml:space="preserve"> </t>
        </is>
      </c>
      <c r="C7" s="4" t="inlineStr">
        <is>
          <t xml:space="preserve"> </t>
        </is>
      </c>
    </row>
    <row r="8">
      <c r="A8" s="4" t="inlineStr">
        <is>
          <t>Total Debt, Net of Debt Discount, current portion</t>
        </is>
      </c>
      <c r="B8" s="6" t="n">
        <v>5510</v>
      </c>
      <c r="C8" s="6" t="n">
        <v>24161</v>
      </c>
    </row>
    <row r="9">
      <c r="A9" s="4" t="inlineStr">
        <is>
          <t>Gross Principal Amount, Long term debt, non-current</t>
        </is>
      </c>
      <c r="B9" s="6" t="n">
        <v>13777</v>
      </c>
      <c r="C9" s="6" t="n">
        <v>8486</v>
      </c>
    </row>
    <row r="10">
      <c r="A10" s="4" t="inlineStr">
        <is>
          <t>Debt Discount, Long term debt, non-current</t>
        </is>
      </c>
      <c r="B10" s="6" t="n">
        <v>-93</v>
      </c>
      <c r="C10" s="6" t="n">
        <v>-41</v>
      </c>
    </row>
    <row r="11">
      <c r="A11" s="4" t="inlineStr">
        <is>
          <t>Total Debt, Net of Debt Discount, Long term debt, non-current</t>
        </is>
      </c>
      <c r="B11" s="6" t="n">
        <v>13684</v>
      </c>
      <c r="C11" s="6" t="n">
        <v>8445</v>
      </c>
    </row>
    <row r="12">
      <c r="A12" s="4" t="inlineStr">
        <is>
          <t>Term loan and Mortgage [Member]</t>
        </is>
      </c>
    </row>
    <row r="13">
      <c r="A13" s="3" t="inlineStr">
        <is>
          <t>Short-term Debt [Line Items]</t>
        </is>
      </c>
    </row>
    <row r="14">
      <c r="A14" s="4" t="inlineStr">
        <is>
          <t>Gross Principal Amount, Total long-term debt</t>
        </is>
      </c>
      <c r="B14" s="6" t="n">
        <v>15793</v>
      </c>
      <c r="C14" s="6" t="n">
        <v>18758</v>
      </c>
    </row>
    <row r="15">
      <c r="A15" s="4" t="inlineStr">
        <is>
          <t>Debt Discount, Total long-term debt</t>
        </is>
      </c>
      <c r="B15" s="6" t="n">
        <v>-93</v>
      </c>
      <c r="C15" s="6" t="n">
        <v>-41</v>
      </c>
    </row>
    <row r="16">
      <c r="A16" s="4" t="inlineStr">
        <is>
          <t>Total Debt, Net of Debt Discount, Total long-term debt</t>
        </is>
      </c>
      <c r="B16" s="6" t="n">
        <v>15700</v>
      </c>
      <c r="C16" s="6" t="n">
        <v>18717</v>
      </c>
    </row>
    <row r="17">
      <c r="A17" s="4" t="inlineStr">
        <is>
          <t>Paycheck Protection Program Loans [Member]</t>
        </is>
      </c>
    </row>
    <row r="18">
      <c r="A18" s="3" t="inlineStr">
        <is>
          <t>Short-term Debt [Line Items]</t>
        </is>
      </c>
    </row>
    <row r="19">
      <c r="A19" s="4" t="inlineStr">
        <is>
          <t>Gross Principal Amount, Total long-term debt</t>
        </is>
      </c>
      <c r="B19" s="6" t="n">
        <v>819</v>
      </c>
      <c r="C19" s="6" t="n">
        <v>8704</v>
      </c>
    </row>
    <row r="20">
      <c r="A20" s="4" t="inlineStr">
        <is>
          <t>Debt Discount, Total long-term debt</t>
        </is>
      </c>
      <c r="B20" s="4" t="inlineStr">
        <is>
          <t xml:space="preserve"> </t>
        </is>
      </c>
      <c r="C20" s="4" t="inlineStr">
        <is>
          <t xml:space="preserve"> </t>
        </is>
      </c>
    </row>
    <row r="21">
      <c r="A21" s="4" t="inlineStr">
        <is>
          <t>Total Debt, Net of Debt Discount, Total long-term debt</t>
        </is>
      </c>
      <c r="B21" s="6" t="n">
        <v>819</v>
      </c>
      <c r="C21" s="6" t="n">
        <v>8704</v>
      </c>
    </row>
    <row r="22">
      <c r="A22" s="4" t="inlineStr">
        <is>
          <t>Acquisition Notes Payable [Member]</t>
        </is>
      </c>
    </row>
    <row r="23">
      <c r="A23" s="3" t="inlineStr">
        <is>
          <t>Short-term Debt [Line Items]</t>
        </is>
      </c>
    </row>
    <row r="24">
      <c r="A24" s="4" t="inlineStr">
        <is>
          <t>Gross Principal Amount, Total long-term debt</t>
        </is>
      </c>
      <c r="B24" s="6" t="n">
        <v>2675</v>
      </c>
      <c r="C24" s="6" t="n">
        <v>5185</v>
      </c>
    </row>
    <row r="25">
      <c r="A25" s="4" t="inlineStr">
        <is>
          <t>Debt Discount, Total long-term debt</t>
        </is>
      </c>
      <c r="B25" s="4" t="inlineStr">
        <is>
          <t xml:space="preserve"> </t>
        </is>
      </c>
      <c r="C25" s="4" t="inlineStr">
        <is>
          <t xml:space="preserve"> </t>
        </is>
      </c>
    </row>
    <row r="26">
      <c r="A26" s="4" t="inlineStr">
        <is>
          <t>Total Debt, Net of Debt Discount, Total long-term debt</t>
        </is>
      </c>
      <c r="B26" s="5" t="n">
        <v>2675</v>
      </c>
      <c r="C26" s="5" t="n">
        <v>51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IES OF LONG-TERM DEBT (Details) - USD ($) $ in Thousands</t>
        </is>
      </c>
      <c r="B1" s="2" t="inlineStr">
        <is>
          <t>Dec. 31, 2021</t>
        </is>
      </c>
      <c r="C1" s="2" t="inlineStr">
        <is>
          <t>Dec. 31, 2020</t>
        </is>
      </c>
    </row>
    <row r="2">
      <c r="A2" s="3" t="inlineStr">
        <is>
          <t>Debt Disclosure [Abstract]</t>
        </is>
      </c>
    </row>
    <row r="3">
      <c r="A3" s="4" t="inlineStr">
        <is>
          <t>2022</t>
        </is>
      </c>
      <c r="B3" s="5" t="n">
        <v>5501</v>
      </c>
    </row>
    <row r="4">
      <c r="A4" s="4" t="inlineStr">
        <is>
          <t>2023</t>
        </is>
      </c>
      <c r="B4" s="6" t="n">
        <v>3607</v>
      </c>
    </row>
    <row r="5">
      <c r="A5" s="4" t="inlineStr">
        <is>
          <t>2024</t>
        </is>
      </c>
      <c r="B5" s="6" t="n">
        <v>9779</v>
      </c>
    </row>
    <row r="6">
      <c r="A6" s="4" t="inlineStr">
        <is>
          <t>2025</t>
        </is>
      </c>
      <c r="B6" s="6" t="n">
        <v>400</v>
      </c>
    </row>
    <row r="7">
      <c r="A7" s="4" t="inlineStr">
        <is>
          <t>2026</t>
        </is>
      </c>
      <c r="B7" s="4" t="inlineStr">
        <is>
          <t xml:space="preserve"> </t>
        </is>
      </c>
    </row>
    <row r="8">
      <c r="A8" s="4" t="inlineStr">
        <is>
          <t>Total</t>
        </is>
      </c>
      <c r="B8" s="5" t="n">
        <v>19287</v>
      </c>
      <c r="C8" s="5" t="n">
        <v>326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6" customWidth="1" min="6" max="6"/>
    <col width="16" customWidth="1" min="7" max="7"/>
    <col width="16" customWidth="1" min="8" max="8"/>
    <col width="80" customWidth="1" min="9" max="9"/>
    <col width="80" customWidth="1" min="10" max="10"/>
    <col width="14" customWidth="1" min="11" max="11"/>
    <col width="14" customWidth="1" min="12" max="12"/>
  </cols>
  <sheetData>
    <row r="1">
      <c r="A1" s="1" t="inlineStr">
        <is>
          <t>DEBT (Details Narrative) - USD ($) $ in Thousands</t>
        </is>
      </c>
      <c r="B1" s="2" t="inlineStr">
        <is>
          <t>Jul. 14, 2021</t>
        </is>
      </c>
      <c r="C1" s="2" t="inlineStr">
        <is>
          <t>Jun. 14, 2021</t>
        </is>
      </c>
      <c r="D1" s="2" t="inlineStr">
        <is>
          <t>Feb. 13, 2021</t>
        </is>
      </c>
      <c r="E1" s="2" t="inlineStr">
        <is>
          <t>May 04, 2020</t>
        </is>
      </c>
      <c r="F1" s="2" t="inlineStr">
        <is>
          <t>Apr. 30, 2020</t>
        </is>
      </c>
      <c r="G1" s="2" t="inlineStr">
        <is>
          <t>Apr. 28, 2020</t>
        </is>
      </c>
      <c r="H1" s="2" t="inlineStr">
        <is>
          <t>Mar. 06, 2020</t>
        </is>
      </c>
      <c r="I1" s="2" t="inlineStr">
        <is>
          <t>Mar. 15, 2018</t>
        </is>
      </c>
      <c r="J1" s="2" t="inlineStr">
        <is>
          <t>Dec. 31, 2021</t>
        </is>
      </c>
      <c r="K1" s="2" t="inlineStr">
        <is>
          <t>Sep. 30, 2021</t>
        </is>
      </c>
      <c r="L1" s="2" t="inlineStr">
        <is>
          <t>Dec. 31, 2020</t>
        </is>
      </c>
    </row>
    <row r="2">
      <c r="A2" s="3" t="inlineStr">
        <is>
          <t>Debt Instrument [Line Items]</t>
        </is>
      </c>
    </row>
    <row r="3">
      <c r="A3" s="4" t="inlineStr">
        <is>
          <t>Line of credit maximum borrowing capacity</t>
        </is>
      </c>
      <c r="J3" s="5" t="n">
        <v>19287</v>
      </c>
      <c r="L3" s="5" t="n">
        <v>32647</v>
      </c>
    </row>
    <row r="4">
      <c r="A4" s="4" t="inlineStr">
        <is>
          <t>Paycheck Protection Program Loans [Member]</t>
        </is>
      </c>
    </row>
    <row r="5">
      <c r="A5" s="3" t="inlineStr">
        <is>
          <t>Debt Instrument [Line Items]</t>
        </is>
      </c>
    </row>
    <row r="6">
      <c r="A6" s="4" t="inlineStr">
        <is>
          <t>Line of credit maximum borrowing capacity</t>
        </is>
      </c>
      <c r="J6" s="6" t="n">
        <v>819</v>
      </c>
      <c r="L6" s="5" t="n">
        <v>8704</v>
      </c>
    </row>
    <row r="7">
      <c r="A7" s="4" t="inlineStr">
        <is>
          <t>Notes Payable</t>
        </is>
      </c>
      <c r="G7" s="5" t="n">
        <v>6831</v>
      </c>
    </row>
    <row r="8">
      <c r="A8" s="4" t="inlineStr">
        <is>
          <t>Debt Instrument, Maturity Date</t>
        </is>
      </c>
      <c r="E8" s="4" t="inlineStr">
        <is>
          <t>May 4,
		2022</t>
        </is>
      </c>
      <c r="F8" s="4" t="inlineStr">
        <is>
          <t>Apr. 30,
		2022</t>
        </is>
      </c>
      <c r="G8" s="4" t="inlineStr">
        <is>
          <t>Apr. 30,
		2020</t>
        </is>
      </c>
    </row>
    <row r="9">
      <c r="A9" s="4" t="inlineStr">
        <is>
          <t>Proceeds from Notes Payable</t>
        </is>
      </c>
      <c r="E9" s="5" t="n">
        <v>637</v>
      </c>
      <c r="F9" s="5" t="n">
        <v>1236</v>
      </c>
    </row>
    <row r="10">
      <c r="A10" s="4" t="inlineStr">
        <is>
          <t>Debt Instrument, Interest Rate, Stated Percentage</t>
        </is>
      </c>
      <c r="G10" s="4" t="inlineStr">
        <is>
          <t>1.00%</t>
        </is>
      </c>
    </row>
    <row r="11">
      <c r="A11" s="4" t="inlineStr">
        <is>
          <t>Debt Instrument, Decrease, Forgiveness</t>
        </is>
      </c>
      <c r="J11" s="6" t="n">
        <v>6626</v>
      </c>
    </row>
    <row r="12">
      <c r="A12" s="4" t="inlineStr">
        <is>
          <t>Proceeds from issuance of debt</t>
        </is>
      </c>
      <c r="J12" s="6" t="n">
        <v>2000</v>
      </c>
    </row>
    <row r="13">
      <c r="A13" s="4" t="inlineStr">
        <is>
          <t>Amended and Restated Credit Agreement [Member]</t>
        </is>
      </c>
    </row>
    <row r="14">
      <c r="A14" s="3" t="inlineStr">
        <is>
          <t>Debt Instrument [Line Items]</t>
        </is>
      </c>
    </row>
    <row r="15">
      <c r="A15" s="4" t="inlineStr">
        <is>
          <t>Line of credit maximum borrowing capacity</t>
        </is>
      </c>
      <c r="B15" s="5" t="n">
        <v>369100</v>
      </c>
    </row>
    <row r="16">
      <c r="A16" s="4" t="inlineStr">
        <is>
          <t>Amended and Restated Credit Agreement [Member] | Term Loan [Member]</t>
        </is>
      </c>
    </row>
    <row r="17">
      <c r="A17" s="3" t="inlineStr">
        <is>
          <t>Debt Instrument [Line Items]</t>
        </is>
      </c>
    </row>
    <row r="18">
      <c r="A18" s="4" t="inlineStr">
        <is>
          <t>Line of credit maximum borrowing capacity</t>
        </is>
      </c>
      <c r="B18" s="6" t="n">
        <v>11300</v>
      </c>
    </row>
    <row r="19">
      <c r="A19" s="4" t="inlineStr">
        <is>
          <t>Amended and Restated Credit Agreement [Member] | Mortgage Loan Facility [Member]</t>
        </is>
      </c>
    </row>
    <row r="20">
      <c r="A20" s="3" t="inlineStr">
        <is>
          <t>Debt Instrument [Line Items]</t>
        </is>
      </c>
    </row>
    <row r="21">
      <c r="A21" s="4" t="inlineStr">
        <is>
          <t>Line of credit maximum borrowing capacity</t>
        </is>
      </c>
      <c r="B21" s="6" t="n">
        <v>5800</v>
      </c>
    </row>
    <row r="22">
      <c r="A22" s="4" t="inlineStr">
        <is>
          <t>Amended and Restated Credit Agreement [Member] | Interest Rate Floor [Member]</t>
        </is>
      </c>
    </row>
    <row r="23">
      <c r="A23" s="3" t="inlineStr">
        <is>
          <t>Debt Instrument [Line Items]</t>
        </is>
      </c>
    </row>
    <row r="24">
      <c r="A24" s="4" t="inlineStr">
        <is>
          <t>Line of credit maximum borrowing capacity</t>
        </is>
      </c>
      <c r="B24" s="6" t="n">
        <v>327000</v>
      </c>
    </row>
    <row r="25">
      <c r="A25" s="4" t="inlineStr">
        <is>
          <t>M&amp;T Facility [Member]</t>
        </is>
      </c>
    </row>
    <row r="26">
      <c r="A26" s="3" t="inlineStr">
        <is>
          <t>Debt Instrument [Line Items]</t>
        </is>
      </c>
    </row>
    <row r="27">
      <c r="A27" s="4" t="inlineStr">
        <is>
          <t>Line of credit maximum borrowing capacity</t>
        </is>
      </c>
      <c r="I27" s="5" t="n">
        <v>200000</v>
      </c>
    </row>
    <row r="28">
      <c r="A28" s="4" t="inlineStr">
        <is>
          <t>Line of credit maturity date</t>
        </is>
      </c>
      <c r="I28" s="4" t="inlineStr">
        <is>
          <t>Mar. 15,
		2021</t>
        </is>
      </c>
    </row>
    <row r="29">
      <c r="A29" s="4" t="inlineStr">
        <is>
          <t>Line of credit facility, extended expiration date</t>
        </is>
      </c>
      <c r="C29" s="4" t="inlineStr">
        <is>
          <t>Sep. 15,
		2021</t>
        </is>
      </c>
      <c r="D29" s="4" t="inlineStr">
        <is>
          <t>Jun. 15,
		2021</t>
        </is>
      </c>
    </row>
    <row r="30">
      <c r="A30" s="4" t="inlineStr">
        <is>
          <t>M&amp;T Facility [Member] | Third Amendment [Member]</t>
        </is>
      </c>
    </row>
    <row r="31">
      <c r="A31" s="3" t="inlineStr">
        <is>
          <t>Debt Instrument [Line Items]</t>
        </is>
      </c>
    </row>
    <row r="32">
      <c r="A32" s="4" t="inlineStr">
        <is>
          <t>Line of credit maximum borrowing capacity</t>
        </is>
      </c>
      <c r="H32" s="5" t="n">
        <v>6136</v>
      </c>
    </row>
    <row r="33">
      <c r="A33" s="4" t="inlineStr">
        <is>
          <t>Line of credit maturity date</t>
        </is>
      </c>
      <c r="H33" s="4" t="inlineStr">
        <is>
          <t>Mar. 15,
		2021</t>
        </is>
      </c>
    </row>
    <row r="34">
      <c r="A34" s="4" t="inlineStr">
        <is>
          <t>Line of credit facility, extended expiration date</t>
        </is>
      </c>
      <c r="C34" s="4" t="inlineStr">
        <is>
          <t>Sep. 15,
		2021</t>
        </is>
      </c>
      <c r="D34" s="4" t="inlineStr">
        <is>
          <t>Jun. 15,
		2021</t>
        </is>
      </c>
    </row>
    <row r="35">
      <c r="A35" s="4" t="inlineStr">
        <is>
          <t>Repayments of loan monthly installments</t>
        </is>
      </c>
      <c r="H35" s="5" t="n">
        <v>30</v>
      </c>
    </row>
    <row r="36">
      <c r="A36" s="4" t="inlineStr">
        <is>
          <t>M&amp;T Facility [Member] | Third Amendment [Member] | London Interbank Offered Rate (LIBOR) [Member]</t>
        </is>
      </c>
    </row>
    <row r="37">
      <c r="A37" s="3" t="inlineStr">
        <is>
          <t>Debt Instrument [Line Items]</t>
        </is>
      </c>
    </row>
    <row r="38">
      <c r="A38" s="4" t="inlineStr">
        <is>
          <t>Percentage of leverage ratio</t>
        </is>
      </c>
      <c r="H38" s="4" t="inlineStr">
        <is>
          <t>2.25%</t>
        </is>
      </c>
    </row>
    <row r="39">
      <c r="A39" s="4" t="inlineStr">
        <is>
          <t>M&amp;T Facility [Member] | Third Amendment [Member] | Base Rate [Member]</t>
        </is>
      </c>
    </row>
    <row r="40">
      <c r="A40" s="3" t="inlineStr">
        <is>
          <t>Debt Instrument [Line Items]</t>
        </is>
      </c>
    </row>
    <row r="41">
      <c r="A41" s="4" t="inlineStr">
        <is>
          <t>Percentage of leverage ratio</t>
        </is>
      </c>
      <c r="H41" s="4" t="inlineStr">
        <is>
          <t>1.25%</t>
        </is>
      </c>
    </row>
    <row r="42">
      <c r="A42" s="4" t="inlineStr">
        <is>
          <t>Revolving Credit Facility [Member] | Amended and Restated Credit Agreement [Member]</t>
        </is>
      </c>
    </row>
    <row r="43">
      <c r="A43" s="3" t="inlineStr">
        <is>
          <t>Debt Instrument [Line Items]</t>
        </is>
      </c>
    </row>
    <row r="44">
      <c r="A44" s="4" t="inlineStr">
        <is>
          <t>Line of credit maximum borrowing capacity</t>
        </is>
      </c>
      <c r="B44" s="5" t="n">
        <v>25000</v>
      </c>
    </row>
    <row r="45">
      <c r="A45" s="4" t="inlineStr">
        <is>
          <t>Line of credit maturity date</t>
        </is>
      </c>
      <c r="B45" s="4" t="inlineStr">
        <is>
          <t>Jul. 14,
		2024</t>
        </is>
      </c>
    </row>
    <row r="46">
      <c r="A46" s="4" t="inlineStr">
        <is>
          <t>Mortgage Loan Facility [Member]</t>
        </is>
      </c>
    </row>
    <row r="47">
      <c r="A47" s="3" t="inlineStr">
        <is>
          <t>Debt Instrument [Line Items]</t>
        </is>
      </c>
    </row>
    <row r="48">
      <c r="A48" s="4" t="inlineStr">
        <is>
          <t>Maximum amount of cash dividends</t>
        </is>
      </c>
      <c r="J48" s="6" t="n">
        <v>63225</v>
      </c>
    </row>
    <row r="49">
      <c r="A49" s="4" t="inlineStr">
        <is>
          <t>Outstanding balance</t>
        </is>
      </c>
      <c r="J49" s="5" t="n">
        <v>5701</v>
      </c>
    </row>
    <row r="50">
      <c r="A50" s="4" t="inlineStr">
        <is>
          <t>Interest rate</t>
        </is>
      </c>
      <c r="J50" s="4" t="inlineStr">
        <is>
          <t>2.3535%</t>
        </is>
      </c>
    </row>
    <row r="51">
      <c r="A51" s="4" t="inlineStr">
        <is>
          <t>Mortgage Loan Facility [Member] | London Interbank Offered Rate (LIBOR) [Member]</t>
        </is>
      </c>
    </row>
    <row r="52">
      <c r="A52" s="3" t="inlineStr">
        <is>
          <t>Debt Instrument [Line Items]</t>
        </is>
      </c>
    </row>
    <row r="53">
      <c r="A53" s="4" t="inlineStr">
        <is>
          <t>Percentage of leverage ratio</t>
        </is>
      </c>
      <c r="B53" s="4" t="inlineStr">
        <is>
          <t>2.25%</t>
        </is>
      </c>
    </row>
    <row r="54">
      <c r="A54" s="4" t="inlineStr">
        <is>
          <t>Mortgage Loan Facility [Member] | Base Rate [Member]</t>
        </is>
      </c>
    </row>
    <row r="55">
      <c r="A55" s="3" t="inlineStr">
        <is>
          <t>Debt Instrument [Line Items]</t>
        </is>
      </c>
    </row>
    <row r="56">
      <c r="A56" s="4" t="inlineStr">
        <is>
          <t>Percentage of leverage ratio</t>
        </is>
      </c>
      <c r="B56" s="4" t="inlineStr">
        <is>
          <t>1.25%</t>
        </is>
      </c>
    </row>
    <row r="57">
      <c r="A57" s="4" t="inlineStr">
        <is>
          <t>Mortgage Loan Facility [Member] | Third Amendment [Member]</t>
        </is>
      </c>
    </row>
    <row r="58">
      <c r="A58" s="3" t="inlineStr">
        <is>
          <t>Debt Instrument [Line Items]</t>
        </is>
      </c>
    </row>
    <row r="59">
      <c r="A59" s="4" t="inlineStr">
        <is>
          <t>Repayments of loan monthly installments</t>
        </is>
      </c>
      <c r="B59" s="5" t="n">
        <v>30</v>
      </c>
    </row>
    <row r="60">
      <c r="A60" s="4" t="inlineStr">
        <is>
          <t>M&amp;amp;T Floor Plan Line of Credit [Member]</t>
        </is>
      </c>
    </row>
    <row r="61">
      <c r="A61" s="3" t="inlineStr">
        <is>
          <t>Debt Instrument [Line Items]</t>
        </is>
      </c>
    </row>
    <row r="62">
      <c r="A62" s="4" t="inlineStr">
        <is>
          <t>Line of credit maximum borrowing capacity</t>
        </is>
      </c>
      <c r="J62" s="5" t="n">
        <v>327000</v>
      </c>
    </row>
    <row r="63">
      <c r="A63" s="4" t="inlineStr">
        <is>
          <t>Outstanding balance</t>
        </is>
      </c>
      <c r="J63" s="5" t="n">
        <v>100013</v>
      </c>
    </row>
    <row r="64">
      <c r="A64" s="4" t="inlineStr">
        <is>
          <t>Line of credit rate description</t>
        </is>
      </c>
      <c r="I64" s="4" t="inlineStr">
        <is>
          <t>The Base Rate is defined in the new M&amp;T Facility as the highest of M&amp;T’s prime rate, the Federal Funds rate
plus 0.50% or one-month LIBOR plus 1.00%.</t>
        </is>
      </c>
      <c r="J64" s="4" t="inlineStr">
        <is>
          <t>The
$327,000 M&amp;T Floor Plan Line of Credit may be used to finance new vehicle inventory, but only $90,000 may be used to finance pre-owned
vehicle inventory and $1,000 for permitted Company vehicles. Principal becomes due upon the sale of the related vehicle.</t>
        </is>
      </c>
    </row>
    <row r="65">
      <c r="A65" s="4" t="inlineStr">
        <is>
          <t>Line of credit commitments percentage</t>
        </is>
      </c>
      <c r="I65" s="4" t="inlineStr">
        <is>
          <t>0.15%</t>
        </is>
      </c>
    </row>
    <row r="66">
      <c r="A66" s="4" t="inlineStr">
        <is>
          <t>Interest expense</t>
        </is>
      </c>
      <c r="J66" s="5" t="n">
        <v>1852</v>
      </c>
    </row>
    <row r="67">
      <c r="A67" s="4" t="inlineStr">
        <is>
          <t>M&amp;amp;T Floor Plan Line of Credit [Member] | Vehicles [Member]</t>
        </is>
      </c>
    </row>
    <row r="68">
      <c r="A68" s="3" t="inlineStr">
        <is>
          <t>Debt Instrument [Line Items]</t>
        </is>
      </c>
    </row>
    <row r="69">
      <c r="A69" s="4" t="inlineStr">
        <is>
          <t>Interest rate</t>
        </is>
      </c>
      <c r="K69" s="4" t="inlineStr">
        <is>
          <t>2.10425%</t>
        </is>
      </c>
    </row>
    <row r="70">
      <c r="A70" s="4" t="inlineStr">
        <is>
          <t>M&amp;amp;T Floor Plan Line of Credit [Member] | Pre Owned Vehicle Inventory [Member]</t>
        </is>
      </c>
    </row>
    <row r="71">
      <c r="A71" s="3" t="inlineStr">
        <is>
          <t>Debt Instrument [Line Items]</t>
        </is>
      </c>
    </row>
    <row r="72">
      <c r="A72" s="4" t="inlineStr">
        <is>
          <t>Line of credit maximum borrowing capacity</t>
        </is>
      </c>
      <c r="J72" s="5" t="n">
        <v>90000</v>
      </c>
    </row>
    <row r="73">
      <c r="A73" s="4" t="inlineStr">
        <is>
          <t>M&amp;amp;T Floor Plan Line of Credit [Member] | London Interbank Offered Rate (LIBOR) [Member] | Minimum [Member]</t>
        </is>
      </c>
    </row>
    <row r="74">
      <c r="A74" s="3" t="inlineStr">
        <is>
          <t>Debt Instrument [Line Items]</t>
        </is>
      </c>
    </row>
    <row r="75">
      <c r="A75" s="4" t="inlineStr">
        <is>
          <t>Percentage of leverage ratio</t>
        </is>
      </c>
      <c r="J75" s="4" t="inlineStr">
        <is>
          <t>2.00%</t>
        </is>
      </c>
    </row>
    <row r="76">
      <c r="A76" s="4" t="inlineStr">
        <is>
          <t>M&amp;amp;T Floor Plan Line of Credit [Member] | London Interbank Offered Rate (LIBOR) [Member] | Maximum [Member]</t>
        </is>
      </c>
    </row>
    <row r="77">
      <c r="A77" s="3" t="inlineStr">
        <is>
          <t>Debt Instrument [Line Items]</t>
        </is>
      </c>
    </row>
    <row r="78">
      <c r="A78" s="4" t="inlineStr">
        <is>
          <t>Percentage of leverage ratio</t>
        </is>
      </c>
      <c r="J78" s="4" t="inlineStr">
        <is>
          <t>2.30%</t>
        </is>
      </c>
    </row>
    <row r="79">
      <c r="A79" s="4" t="inlineStr">
        <is>
          <t>M&amp;amp;T Floor Plan Line of Credit [Member] | Base Rate [Member] | Minimum [Member]</t>
        </is>
      </c>
    </row>
    <row r="80">
      <c r="A80" s="3" t="inlineStr">
        <is>
          <t>Debt Instrument [Line Items]</t>
        </is>
      </c>
    </row>
    <row r="81">
      <c r="A81" s="4" t="inlineStr">
        <is>
          <t>Percentage of leverage ratio</t>
        </is>
      </c>
      <c r="J81" s="4" t="inlineStr">
        <is>
          <t>1.00%</t>
        </is>
      </c>
    </row>
    <row r="82">
      <c r="A82" s="4" t="inlineStr">
        <is>
          <t>M&amp;amp;T Floor Plan Line of Credit [Member] | Base Rate [Member] | Maximum [Member]</t>
        </is>
      </c>
    </row>
    <row r="83">
      <c r="A83" s="3" t="inlineStr">
        <is>
          <t>Debt Instrument [Line Items]</t>
        </is>
      </c>
    </row>
    <row r="84">
      <c r="A84" s="4" t="inlineStr">
        <is>
          <t>Percentage of leverage ratio</t>
        </is>
      </c>
      <c r="J84" s="4" t="inlineStr">
        <is>
          <t>1.30%</t>
        </is>
      </c>
    </row>
    <row r="85">
      <c r="A85" s="4" t="inlineStr">
        <is>
          <t>M&amp;amp;T Term Loan [Member]</t>
        </is>
      </c>
    </row>
    <row r="86">
      <c r="A86" s="3" t="inlineStr">
        <is>
          <t>Debt Instrument [Line Items]</t>
        </is>
      </c>
    </row>
    <row r="87">
      <c r="A87" s="4" t="inlineStr">
        <is>
          <t>Repayments of loan monthly installments</t>
        </is>
      </c>
      <c r="J87" s="5" t="n">
        <v>242</v>
      </c>
    </row>
    <row r="88">
      <c r="A88" s="4" t="inlineStr">
        <is>
          <t>Interest rate</t>
        </is>
      </c>
      <c r="J88" s="4" t="inlineStr">
        <is>
          <t>235.97%</t>
        </is>
      </c>
    </row>
    <row r="89">
      <c r="A89" s="4" t="inlineStr">
        <is>
          <t>Line of credit maximum borrowing capacity</t>
        </is>
      </c>
      <c r="J89" s="5" t="n">
        <v>11300</v>
      </c>
    </row>
    <row r="90">
      <c r="A90" s="4" t="inlineStr">
        <is>
          <t>Debt Instrument, Periodic Payment Terms, Balloon Payment to be Paid</t>
        </is>
      </c>
      <c r="J90" s="6" t="n">
        <v>2600</v>
      </c>
    </row>
    <row r="91">
      <c r="A91" s="4" t="inlineStr">
        <is>
          <t>Long-term Debt, Gross</t>
        </is>
      </c>
      <c r="J91" s="5" t="n">
        <v>10092</v>
      </c>
    </row>
    <row r="92">
      <c r="A92" s="4" t="inlineStr">
        <is>
          <t>M&amp;amp;T Term Loan [Member] | London Interbank Offered Rate (LIBOR) [Member] | Minimum [Member]</t>
        </is>
      </c>
    </row>
    <row r="93">
      <c r="A93" s="3" t="inlineStr">
        <is>
          <t>Debt Instrument [Line Items]</t>
        </is>
      </c>
    </row>
    <row r="94">
      <c r="A94" s="4" t="inlineStr">
        <is>
          <t>Percentage of leverage ratio</t>
        </is>
      </c>
      <c r="J94" s="4" t="inlineStr">
        <is>
          <t>2.25%</t>
        </is>
      </c>
    </row>
    <row r="95">
      <c r="A95" s="4" t="inlineStr">
        <is>
          <t>M&amp;amp;T Term Loan [Member] | London Interbank Offered Rate (LIBOR) [Member] | Maximum [Member]</t>
        </is>
      </c>
    </row>
    <row r="96">
      <c r="A96" s="3" t="inlineStr">
        <is>
          <t>Debt Instrument [Line Items]</t>
        </is>
      </c>
    </row>
    <row r="97">
      <c r="A97" s="4" t="inlineStr">
        <is>
          <t>Percentage of leverage ratio</t>
        </is>
      </c>
      <c r="J97" s="4" t="inlineStr">
        <is>
          <t>3.00%</t>
        </is>
      </c>
    </row>
    <row r="98">
      <c r="A98" s="4" t="inlineStr">
        <is>
          <t>M&amp;amp;T Term Loan [Member] | Base Rate [Member] | Minimum [Member]</t>
        </is>
      </c>
    </row>
    <row r="99">
      <c r="A99" s="3" t="inlineStr">
        <is>
          <t>Debt Instrument [Line Items]</t>
        </is>
      </c>
    </row>
    <row r="100">
      <c r="A100" s="4" t="inlineStr">
        <is>
          <t>Percentage of leverage ratio</t>
        </is>
      </c>
      <c r="J100" s="4" t="inlineStr">
        <is>
          <t>1.25%</t>
        </is>
      </c>
    </row>
    <row r="101">
      <c r="A101" s="4" t="inlineStr">
        <is>
          <t>M&amp;amp;T Term Loan [Member] | Base Rate [Member] | Maximum [Member]</t>
        </is>
      </c>
    </row>
    <row r="102">
      <c r="A102" s="3" t="inlineStr">
        <is>
          <t>Debt Instrument [Line Items]</t>
        </is>
      </c>
    </row>
    <row r="103">
      <c r="A103" s="4" t="inlineStr">
        <is>
          <t>Percentage of leverage ratio</t>
        </is>
      </c>
      <c r="J103" s="4" t="inlineStr">
        <is>
          <t>2.00%</t>
        </is>
      </c>
    </row>
    <row r="104">
      <c r="A104" s="4" t="inlineStr">
        <is>
          <t>M&amp;T Revolver [Member]</t>
        </is>
      </c>
    </row>
    <row r="105">
      <c r="A105" s="3" t="inlineStr">
        <is>
          <t>Debt Instrument [Line Items]</t>
        </is>
      </c>
    </row>
    <row r="106">
      <c r="A106" s="4" t="inlineStr">
        <is>
          <t>Line of credit maximum borrowing capacity</t>
        </is>
      </c>
      <c r="J106" s="5" t="n">
        <v>25000</v>
      </c>
    </row>
    <row r="107">
      <c r="A107" s="4" t="inlineStr">
        <is>
          <t>Line of credit maximum borrowing capacity</t>
        </is>
      </c>
      <c r="J107" s="5" t="n">
        <v>25000</v>
      </c>
    </row>
    <row r="108">
      <c r="A108" s="4" t="inlineStr">
        <is>
          <t>M&amp;T Revolver [Member] | Minimum [Member]</t>
        </is>
      </c>
    </row>
    <row r="109">
      <c r="A109" s="3" t="inlineStr">
        <is>
          <t>Debt Instrument [Line Items]</t>
        </is>
      </c>
    </row>
    <row r="110">
      <c r="A110" s="4" t="inlineStr">
        <is>
          <t>Line of credit commitments percentage</t>
        </is>
      </c>
      <c r="J110" s="4" t="inlineStr">
        <is>
          <t>0.25%</t>
        </is>
      </c>
    </row>
    <row r="111">
      <c r="A111" s="4" t="inlineStr">
        <is>
          <t>M&amp;T Revolver [Member] | Maximum [Member]</t>
        </is>
      </c>
    </row>
    <row r="112">
      <c r="A112" s="3" t="inlineStr">
        <is>
          <t>Debt Instrument [Line Items]</t>
        </is>
      </c>
    </row>
    <row r="113">
      <c r="A113" s="4" t="inlineStr">
        <is>
          <t>Line of credit commitments percentage</t>
        </is>
      </c>
      <c r="J113" s="4" t="inlineStr">
        <is>
          <t>0.50%</t>
        </is>
      </c>
    </row>
    <row r="114">
      <c r="A114" s="4" t="inlineStr">
        <is>
          <t>M&amp;T Revolver [Member] | London Interbank Offered Rate (LIBOR) [Member] | Minimum [Member]</t>
        </is>
      </c>
    </row>
    <row r="115">
      <c r="A115" s="3" t="inlineStr">
        <is>
          <t>Debt Instrument [Line Items]</t>
        </is>
      </c>
    </row>
    <row r="116">
      <c r="A116" s="4" t="inlineStr">
        <is>
          <t>Percentage of leverage ratio</t>
        </is>
      </c>
      <c r="J116" s="4" t="inlineStr">
        <is>
          <t>2.25%</t>
        </is>
      </c>
    </row>
    <row r="117">
      <c r="A117" s="4" t="inlineStr">
        <is>
          <t>M&amp;T Revolver [Member] | London Interbank Offered Rate (LIBOR) [Member] | Maximum [Member]</t>
        </is>
      </c>
    </row>
    <row r="118">
      <c r="A118" s="3" t="inlineStr">
        <is>
          <t>Debt Instrument [Line Items]</t>
        </is>
      </c>
    </row>
    <row r="119">
      <c r="A119" s="4" t="inlineStr">
        <is>
          <t>Percentage of leverage ratio</t>
        </is>
      </c>
      <c r="J119" s="4" t="inlineStr">
        <is>
          <t>3.00%</t>
        </is>
      </c>
    </row>
    <row r="120">
      <c r="A120" s="4" t="inlineStr">
        <is>
          <t>M&amp;T Revolver [Member] | Base Rate [Member] | Minimum [Member]</t>
        </is>
      </c>
    </row>
    <row r="121">
      <c r="A121" s="3" t="inlineStr">
        <is>
          <t>Debt Instrument [Line Items]</t>
        </is>
      </c>
    </row>
    <row r="122">
      <c r="A122" s="4" t="inlineStr">
        <is>
          <t>Percentage of leverage ratio</t>
        </is>
      </c>
      <c r="J122" s="4" t="inlineStr">
        <is>
          <t>1.25%</t>
        </is>
      </c>
    </row>
    <row r="123">
      <c r="A123" s="4" t="inlineStr">
        <is>
          <t>M&amp;T Revolver [Member] | Base Rate [Member] | Maximum [Member]</t>
        </is>
      </c>
    </row>
    <row r="124">
      <c r="A124" s="3" t="inlineStr">
        <is>
          <t>Debt Instrument [Line Items]</t>
        </is>
      </c>
    </row>
    <row r="125">
      <c r="A125" s="4" t="inlineStr">
        <is>
          <t>Percentage of leverage ratio</t>
        </is>
      </c>
      <c r="J125" s="4" t="inlineStr">
        <is>
          <t>2.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t>
        </is>
      </c>
      <c r="B4" s="5" t="n">
        <v>23867</v>
      </c>
      <c r="C4" s="5" t="n">
        <v>9187</v>
      </c>
    </row>
    <row r="5">
      <c r="A5" s="4" t="inlineStr">
        <is>
          <t>State</t>
        </is>
      </c>
      <c r="B5" s="6" t="n">
        <v>5804</v>
      </c>
      <c r="C5" s="6" t="n">
        <v>2536</v>
      </c>
    </row>
    <row r="6">
      <c r="A6" s="4" t="inlineStr">
        <is>
          <t>Current: Income tax expense</t>
        </is>
      </c>
      <c r="B6" s="6" t="n">
        <v>29671</v>
      </c>
      <c r="C6" s="6" t="n">
        <v>11723</v>
      </c>
    </row>
    <row r="7">
      <c r="A7" s="4" t="inlineStr">
        <is>
          <t>Federal</t>
        </is>
      </c>
      <c r="B7" s="6" t="n">
        <v>-1161</v>
      </c>
      <c r="C7" s="6" t="n">
        <v>-1177</v>
      </c>
    </row>
    <row r="8">
      <c r="A8" s="4" t="inlineStr">
        <is>
          <t>State</t>
        </is>
      </c>
      <c r="B8" s="6" t="n">
        <v>-268</v>
      </c>
      <c r="C8" s="6" t="n">
        <v>-182</v>
      </c>
    </row>
    <row r="9">
      <c r="A9" s="4" t="inlineStr">
        <is>
          <t>Deferred: Income tax expense</t>
        </is>
      </c>
      <c r="B9" s="6" t="n">
        <v>-1429</v>
      </c>
      <c r="C9" s="6" t="n">
        <v>-1359</v>
      </c>
    </row>
    <row r="10">
      <c r="A10" s="4" t="inlineStr">
        <is>
          <t>Income tax expense</t>
        </is>
      </c>
      <c r="B10" s="5" t="n">
        <v>28242</v>
      </c>
      <c r="C10" s="5" t="n">
        <v>1036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ES CALCULATED USING STATUTORY FEDERAL INCOME TAX RAT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es at statutory rate</t>
        </is>
      </c>
      <c r="B4" s="5" t="n">
        <v>23155</v>
      </c>
      <c r="C4" s="5" t="n">
        <v>5248</v>
      </c>
    </row>
    <row r="5">
      <c r="A5" s="4" t="inlineStr">
        <is>
          <t>Income taxes at statutory rate, Percentage</t>
        </is>
      </c>
      <c r="B5" s="4" t="inlineStr">
        <is>
          <t>21.00%</t>
        </is>
      </c>
      <c r="C5" s="4" t="inlineStr">
        <is>
          <t>21.00%</t>
        </is>
      </c>
    </row>
    <row r="6">
      <c r="A6" s="4" t="inlineStr">
        <is>
          <t>Non-deductible expense</t>
        </is>
      </c>
      <c r="B6" s="5" t="n">
        <v>40</v>
      </c>
      <c r="C6" s="5" t="n">
        <v>40</v>
      </c>
    </row>
    <row r="7">
      <c r="A7" s="4" t="inlineStr">
        <is>
          <t>Non-deductible expense, percentage</t>
        </is>
      </c>
      <c r="B7" s="4" t="inlineStr">
        <is>
          <t>0.00%</t>
        </is>
      </c>
      <c r="C7" s="4" t="inlineStr">
        <is>
          <t>0.20%</t>
        </is>
      </c>
    </row>
    <row r="8">
      <c r="A8" s="4" t="inlineStr">
        <is>
          <t>State income taxes, net of federal tax effect</t>
        </is>
      </c>
      <c r="B8" s="5" t="n">
        <v>4352</v>
      </c>
      <c r="C8" s="5" t="n">
        <v>1856</v>
      </c>
    </row>
    <row r="9">
      <c r="A9" s="4" t="inlineStr">
        <is>
          <t>State income taxes, net of federal tax effect, percentage</t>
        </is>
      </c>
      <c r="B9" s="4" t="inlineStr">
        <is>
          <t>4.00%</t>
        </is>
      </c>
      <c r="C9" s="4" t="inlineStr">
        <is>
          <t>7.40%</t>
        </is>
      </c>
    </row>
    <row r="10">
      <c r="A10" s="4" t="inlineStr">
        <is>
          <t>PPP loan forgivenes</t>
        </is>
      </c>
      <c r="B10" s="5" t="n">
        <v>-1391</v>
      </c>
      <c r="C10" s="4" t="inlineStr">
        <is>
          <t xml:space="preserve"> </t>
        </is>
      </c>
    </row>
    <row r="11">
      <c r="A11" s="4" t="inlineStr">
        <is>
          <t>PPP loan forgiveness rate</t>
        </is>
      </c>
      <c r="B11" s="4" t="inlineStr">
        <is>
          <t>(1.30%)</t>
        </is>
      </c>
      <c r="C11" s="4" t="inlineStr">
        <is>
          <t>0.00%</t>
        </is>
      </c>
    </row>
    <row r="12">
      <c r="A12" s="4" t="inlineStr">
        <is>
          <t>Stock-based compensation and officer compensation</t>
        </is>
      </c>
      <c r="B12" s="5" t="n">
        <v>-430</v>
      </c>
      <c r="C12" s="5" t="n">
        <v>235</v>
      </c>
    </row>
    <row r="13">
      <c r="A13" s="4" t="inlineStr">
        <is>
          <t>Stock-based compensation and officer compensation, percentage</t>
        </is>
      </c>
      <c r="B13" s="4" t="inlineStr">
        <is>
          <t>(0.40%)</t>
        </is>
      </c>
      <c r="C13" s="4" t="inlineStr">
        <is>
          <t>0.90%</t>
        </is>
      </c>
    </row>
    <row r="14">
      <c r="A14" s="4" t="inlineStr">
        <is>
          <t>Change in fair value of warrant liabilties</t>
        </is>
      </c>
      <c r="B14" s="5" t="n">
        <v>2511</v>
      </c>
      <c r="C14" s="5" t="n">
        <v>3043</v>
      </c>
    </row>
    <row r="15">
      <c r="A15" s="4" t="inlineStr">
        <is>
          <t>Change in fair value of warrant liabilties rate</t>
        </is>
      </c>
      <c r="B15" s="4" t="inlineStr">
        <is>
          <t>2.30%</t>
        </is>
      </c>
      <c r="C15" s="4" t="inlineStr">
        <is>
          <t>12.20%</t>
        </is>
      </c>
    </row>
    <row r="16">
      <c r="A16" s="4" t="inlineStr">
        <is>
          <t>Other credits and changes in estimate</t>
        </is>
      </c>
      <c r="B16" s="5" t="n">
        <v>5</v>
      </c>
      <c r="C16" s="5" t="n">
        <v>-58</v>
      </c>
    </row>
    <row r="17">
      <c r="A17" s="4" t="inlineStr">
        <is>
          <t>Other credits and changes in estimate, percentage</t>
        </is>
      </c>
      <c r="B17" s="4" t="inlineStr">
        <is>
          <t>0.00%</t>
        </is>
      </c>
      <c r="C17" s="4" t="inlineStr">
        <is>
          <t>(0.20%)</t>
        </is>
      </c>
    </row>
    <row r="18">
      <c r="A18" s="4" t="inlineStr">
        <is>
          <t>Income tax expense</t>
        </is>
      </c>
      <c r="B18" s="5" t="n">
        <v>28242</v>
      </c>
      <c r="C18" s="5" t="n">
        <v>10364</v>
      </c>
    </row>
    <row r="19">
      <c r="A19" s="4" t="inlineStr">
        <is>
          <t>Income tax expense, percentage</t>
        </is>
      </c>
      <c r="B19" s="4" t="inlineStr">
        <is>
          <t>25.60%</t>
        </is>
      </c>
      <c r="C19" s="4" t="inlineStr">
        <is>
          <t>41.5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BUSINESS ORGANIZATION AND NATURE OF OPERATIONS</t>
        </is>
      </c>
      <c r="B4" s="4" t="inlineStr">
        <is>
          <t xml:space="preserve">NOTE
1 – BUSINESS ORGANIZATION AND NATURE OF OPERATIONS Lazydays
Holdings, Inc. (“Holdings”), a Delaware corporation, which was originally formed on October 24, 2017, as a wholly owned subsidiary
of Andina Acquisition Corp. II (“Andina”), an exempted company incorporated in the Cayman Islands on July 1, 2015 for the
purpose of entering into a merger, share exchange, asset acquisition, share purchase, recapitalization, reorganization or other similar
business combination with one or more business targets. On October 27, 2017, a merger agreement was entered into by and among Andina,
Andina II Holdco Corp. (“Holdco”), a Delaware corporation and wholly-owned subsidiary of Andina, Andina II Merger Sub Inc.,
a Delaware corporation, and a wholly-owned subsidiary of Holdco (“Merger Sub”), Lazy Days’ R.V. Center, Inc. (and its
subsidiaries), a Delaware corporation (“Lazydays RV”), and solely for certain purposes set forth in the merger agreement,
A. Lorne Weil (the “Merger Agreement”). The Merger Agreement provided for a business combination transaction by means of
(i) the merger of Andina with and into Holdco, with Holdco surviving, changing its name to Lazydays Holdings, Inc. and becoming a new
public company (the “Redomestication Merger”) and (ii) the merger of Lazydays RV with and into Merger Sub with Lazydays RV
surviving and becoming a direct wholly-owned subsidiary of Holdings (the “Transaction Merger” and together with the Redomestication
Merger, the “Mergers”). On March 15, 2018, the Mergers were consummated. Lazydays
RV has subsidiaries that operate recreational vehicle (“RV”) dealerships in fifteen locations including two in the state
of Florida, two in the state of Colorado, two in the state of Arizona, three in the state of Tennessee, one in the state of Minnesota,
two in the state of Indiana, one in the state of Oregon, one in the state of Washington and one in the state of Wisconsin. Lazydays RV
also has a dedicated service center location near Houston, Texas. Through its subsidiaries, Lazydays RV sells and services new and pre-owned
recreational vehicles, and sells related parts and accessories. The Company also arranges financing and extended service contracts for
vehicle sales through third-party financing sources and extended warrant providers. It also offers to its customers such ancillary services
as overnight campground and restaurant facil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Accounts receivable</t>
        </is>
      </c>
      <c r="B3" s="5" t="n">
        <v>116</v>
      </c>
      <c r="C3" s="5" t="n">
        <v>167</v>
      </c>
    </row>
    <row r="4">
      <c r="A4" s="4" t="inlineStr">
        <is>
          <t>Accrued charge-backs</t>
        </is>
      </c>
      <c r="B4" s="6" t="n">
        <v>2093</v>
      </c>
      <c r="C4" s="6" t="n">
        <v>1412</v>
      </c>
    </row>
    <row r="5">
      <c r="A5" s="4" t="inlineStr">
        <is>
          <t>Other accrued liabilities</t>
        </is>
      </c>
      <c r="B5" s="6" t="n">
        <v>1258</v>
      </c>
      <c r="C5" s="6" t="n">
        <v>1530</v>
      </c>
    </row>
    <row r="6">
      <c r="A6" s="4" t="inlineStr">
        <is>
          <t>Goodwill</t>
        </is>
      </c>
      <c r="B6" s="4" t="inlineStr">
        <is>
          <t xml:space="preserve"> </t>
        </is>
      </c>
      <c r="C6" s="4" t="inlineStr">
        <is>
          <t xml:space="preserve"> </t>
        </is>
      </c>
    </row>
    <row r="7">
      <c r="A7" s="4" t="inlineStr">
        <is>
          <t>Financing liability</t>
        </is>
      </c>
      <c r="B7" s="6" t="n">
        <v>16871</v>
      </c>
      <c r="C7" s="6" t="n">
        <v>15085</v>
      </c>
    </row>
    <row r="8">
      <c r="A8" s="4" t="inlineStr">
        <is>
          <t>Transaction costs</t>
        </is>
      </c>
      <c r="B8" s="4" t="inlineStr">
        <is>
          <t xml:space="preserve"> </t>
        </is>
      </c>
      <c r="C8" s="4" t="inlineStr">
        <is>
          <t xml:space="preserve"> </t>
        </is>
      </c>
    </row>
    <row r="9">
      <c r="A9" s="4" t="inlineStr">
        <is>
          <t>Stock based compensation</t>
        </is>
      </c>
      <c r="B9" s="6" t="n">
        <v>596</v>
      </c>
      <c r="C9" s="6" t="n">
        <v>1009</v>
      </c>
    </row>
    <row r="10">
      <c r="A10" s="4" t="inlineStr">
        <is>
          <t>Other, net</t>
        </is>
      </c>
      <c r="B10" s="6" t="n">
        <v>164</v>
      </c>
      <c r="C10" s="6" t="n">
        <v>535</v>
      </c>
    </row>
    <row r="11">
      <c r="A11" s="4" t="inlineStr">
        <is>
          <t>Deferred tax assets, Total</t>
        </is>
      </c>
      <c r="B11" s="6" t="n">
        <v>21098</v>
      </c>
      <c r="C11" s="6" t="n">
        <v>19738</v>
      </c>
    </row>
    <row r="12">
      <c r="A12" s="4" t="inlineStr">
        <is>
          <t>Prepaid expenses</t>
        </is>
      </c>
      <c r="B12" s="6" t="n">
        <v>-303</v>
      </c>
      <c r="C12" s="6" t="n">
        <v>-198</v>
      </c>
    </row>
    <row r="13">
      <c r="A13" s="4" t="inlineStr">
        <is>
          <t>Goodwill</t>
        </is>
      </c>
      <c r="B13" s="6" t="n">
        <v>-857</v>
      </c>
      <c r="C13" s="6" t="n">
        <v>-480</v>
      </c>
    </row>
    <row r="14">
      <c r="A14" s="4" t="inlineStr">
        <is>
          <t>Inventories</t>
        </is>
      </c>
      <c r="B14" s="6" t="n">
        <v>-6303</v>
      </c>
      <c r="C14" s="6" t="n">
        <v>-5343</v>
      </c>
    </row>
    <row r="15">
      <c r="A15" s="4" t="inlineStr">
        <is>
          <t>Property and equipment</t>
        </is>
      </c>
      <c r="B15" s="6" t="n">
        <v>-14782</v>
      </c>
      <c r="C15" s="6" t="n">
        <v>-15073</v>
      </c>
    </row>
    <row r="16">
      <c r="A16" s="4" t="inlineStr">
        <is>
          <t>Intangible assets</t>
        </is>
      </c>
      <c r="B16" s="6" t="n">
        <v>-12516</v>
      </c>
      <c r="C16" s="6" t="n">
        <v>-13735</v>
      </c>
    </row>
    <row r="17">
      <c r="A17" s="4" t="inlineStr">
        <is>
          <t>Deferred tax liabilities, Total</t>
        </is>
      </c>
      <c r="B17" s="6" t="n">
        <v>-34761</v>
      </c>
      <c r="C17" s="6" t="n">
        <v>-34829</v>
      </c>
    </row>
    <row r="18">
      <c r="A18" s="4" t="inlineStr">
        <is>
          <t>Net deferred tax (liabilities)</t>
        </is>
      </c>
      <c r="B18" s="5" t="n">
        <v>-13663</v>
      </c>
      <c r="C18" s="5" t="n">
        <v>-150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S (Details Narrative) - USD ($) $ in Thousands</t>
        </is>
      </c>
      <c r="B1" s="2" t="inlineStr">
        <is>
          <t>12 Months Ended</t>
        </is>
      </c>
    </row>
    <row r="2">
      <c r="B2" s="2" t="inlineStr">
        <is>
          <t>Dec. 31, 2021</t>
        </is>
      </c>
      <c r="C2" s="2" t="inlineStr">
        <is>
          <t>Dec. 31, 2020</t>
        </is>
      </c>
    </row>
    <row r="3">
      <c r="A3" s="3" t="inlineStr">
        <is>
          <t>Retirement Benefits [Abstract]</t>
        </is>
      </c>
    </row>
    <row r="4">
      <c r="A4" s="4" t="inlineStr">
        <is>
          <t>Employer discretionary contribution amount</t>
        </is>
      </c>
      <c r="B4" s="5" t="n">
        <v>1450</v>
      </c>
      <c r="C4" s="5" t="n">
        <v>84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Narrative) - USD ($)</t>
        </is>
      </c>
      <c r="B1" s="2" t="inlineStr">
        <is>
          <t>1 Months Ended</t>
        </is>
      </c>
      <c r="C1" s="2" t="inlineStr">
        <is>
          <t>12 Months Ended</t>
        </is>
      </c>
    </row>
    <row r="2">
      <c r="B2" s="2" t="inlineStr">
        <is>
          <t>May 31, 2018</t>
        </is>
      </c>
      <c r="C2" s="2" t="inlineStr">
        <is>
          <t>Dec. 31, 2021</t>
        </is>
      </c>
    </row>
    <row r="3">
      <c r="A3" s="3" t="inlineStr">
        <is>
          <t>Loss Contingencies [Line Items]</t>
        </is>
      </c>
    </row>
    <row r="4">
      <c r="A4" s="4" t="inlineStr">
        <is>
          <t>Share-based Compensation Arrangement by Share-based Payment Award, Options, Exercises in Period</t>
        </is>
      </c>
      <c r="C4" s="6" t="n">
        <v>2825849</v>
      </c>
    </row>
    <row r="5">
      <c r="A5" s="4" t="inlineStr">
        <is>
          <t>Chief Financial Officer [Member] | Maximum [Member]</t>
        </is>
      </c>
    </row>
    <row r="6">
      <c r="A6" s="3" t="inlineStr">
        <is>
          <t>Loss Contingencies [Line Items]</t>
        </is>
      </c>
    </row>
    <row r="7">
      <c r="A7" s="4" t="inlineStr">
        <is>
          <t>Percentage of target bonus on base salary</t>
        </is>
      </c>
      <c r="B7" s="4" t="inlineStr">
        <is>
          <t>150.00%</t>
        </is>
      </c>
    </row>
    <row r="8">
      <c r="A8" s="4" t="inlineStr">
        <is>
          <t>Board Members [Member]</t>
        </is>
      </c>
    </row>
    <row r="9">
      <c r="A9" s="3" t="inlineStr">
        <is>
          <t>Loss Contingencies [Line Items]</t>
        </is>
      </c>
    </row>
    <row r="10">
      <c r="A10" s="4" t="inlineStr">
        <is>
          <t>Annual cash compensation</t>
        </is>
      </c>
      <c r="C10" s="5" t="n">
        <v>50000</v>
      </c>
    </row>
    <row r="11">
      <c r="A11" s="4" t="inlineStr">
        <is>
          <t>Committee of Board of Directors [Member]</t>
        </is>
      </c>
    </row>
    <row r="12">
      <c r="A12" s="3" t="inlineStr">
        <is>
          <t>Loss Contingencies [Line Items]</t>
        </is>
      </c>
    </row>
    <row r="13">
      <c r="A13" s="4" t="inlineStr">
        <is>
          <t>Annual cash compensation</t>
        </is>
      </c>
      <c r="C13" s="6" t="n">
        <v>5000</v>
      </c>
    </row>
    <row r="14">
      <c r="A14" s="4" t="inlineStr">
        <is>
          <t>Chairman of Any Committees [Member]</t>
        </is>
      </c>
    </row>
    <row r="15">
      <c r="A15" s="3" t="inlineStr">
        <is>
          <t>Loss Contingencies [Line Items]</t>
        </is>
      </c>
    </row>
    <row r="16">
      <c r="A16" s="4" t="inlineStr">
        <is>
          <t>Annual cash compensation</t>
        </is>
      </c>
      <c r="C16" s="6" t="n">
        <v>10000</v>
      </c>
    </row>
    <row r="17">
      <c r="A17" s="4" t="inlineStr">
        <is>
          <t>Non-Employee Members [Member]</t>
        </is>
      </c>
    </row>
    <row r="18">
      <c r="A18" s="3" t="inlineStr">
        <is>
          <t>Loss Contingencies [Line Items]</t>
        </is>
      </c>
    </row>
    <row r="19">
      <c r="A19" s="4" t="inlineStr">
        <is>
          <t>Payments to employees</t>
        </is>
      </c>
      <c r="C19" s="6" t="n">
        <v>50000</v>
      </c>
    </row>
    <row r="20">
      <c r="A20" s="4" t="inlineStr">
        <is>
          <t>Employment Agreement [Member] | De Vincenzi [Member]</t>
        </is>
      </c>
    </row>
    <row r="21">
      <c r="A21" s="3" t="inlineStr">
        <is>
          <t>Loss Contingencies [Line Items]</t>
        </is>
      </c>
    </row>
    <row r="22">
      <c r="A22" s="4" t="inlineStr">
        <is>
          <t>Initial base salary</t>
        </is>
      </c>
      <c r="C22" s="6" t="n">
        <v>37500</v>
      </c>
    </row>
    <row r="23">
      <c r="A23" s="4" t="inlineStr">
        <is>
          <t>Payments to employees</t>
        </is>
      </c>
      <c r="C23" s="5" t="n">
        <v>25000</v>
      </c>
    </row>
    <row r="24">
      <c r="A24" s="4" t="inlineStr">
        <is>
          <t>Share-based Compensation Arrangement by Share-based Payment Award, Options, Exercises in Period</t>
        </is>
      </c>
      <c r="C24" s="6" t="n">
        <v>25032000</v>
      </c>
    </row>
    <row r="25">
      <c r="A25" s="4" t="inlineStr">
        <is>
          <t>Sale of Stock, Price Per Share</t>
        </is>
      </c>
      <c r="C25" s="5" t="n">
        <v>30</v>
      </c>
    </row>
    <row r="26">
      <c r="A26" s="4" t="inlineStr">
        <is>
          <t>Stock Issued During Period, Shares, Restricted Stock Award, Gross</t>
        </is>
      </c>
      <c r="C26" s="6" t="n">
        <v>10613000</v>
      </c>
    </row>
    <row r="27">
      <c r="A27" s="4" t="inlineStr">
        <is>
          <t>Employment Agreement [Member] | Chief Executive Officer [Member]</t>
        </is>
      </c>
    </row>
    <row r="28">
      <c r="A28" s="3" t="inlineStr">
        <is>
          <t>Loss Contingencies [Line Items]</t>
        </is>
      </c>
    </row>
    <row r="29">
      <c r="A29" s="4" t="inlineStr">
        <is>
          <t>Initial base salary</t>
        </is>
      </c>
      <c r="C29" s="5" t="n">
        <v>540000</v>
      </c>
    </row>
    <row r="30">
      <c r="A30" s="4" t="inlineStr">
        <is>
          <t>Percentage of target bonus on base salary</t>
        </is>
      </c>
      <c r="C30" s="4" t="inlineStr">
        <is>
          <t>100.00%</t>
        </is>
      </c>
    </row>
    <row r="31">
      <c r="A31" s="4" t="inlineStr">
        <is>
          <t>Employment Agreement [Member] | Chief Financial Officer [Member]</t>
        </is>
      </c>
    </row>
    <row r="32">
      <c r="A32" s="3" t="inlineStr">
        <is>
          <t>Loss Contingencies [Line Items]</t>
        </is>
      </c>
    </row>
    <row r="33">
      <c r="A33" s="4" t="inlineStr">
        <is>
          <t>Initial base salary</t>
        </is>
      </c>
      <c r="B33" s="5" t="n">
        <v>325000</v>
      </c>
      <c r="C33" s="5" t="n">
        <v>325000</v>
      </c>
    </row>
    <row r="34">
      <c r="A34" s="4" t="inlineStr">
        <is>
          <t>Percentage of target bonus on base salary</t>
        </is>
      </c>
      <c r="B34" s="4" t="inlineStr">
        <is>
          <t>75.00%</t>
        </is>
      </c>
      <c r="C34" s="4" t="inlineStr">
        <is>
          <t>75.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s>
  <sheetData>
    <row r="1">
      <c r="A1" s="1" t="inlineStr">
        <is>
          <t>PREFERRED STOCK (Details Narrative) $ / shares in Units, $ in Thousands</t>
        </is>
      </c>
      <c r="B1" s="2" t="inlineStr">
        <is>
          <t>1 Months Ended</t>
        </is>
      </c>
      <c r="C1" s="2" t="inlineStr">
        <is>
          <t>12 Months Ended</t>
        </is>
      </c>
    </row>
    <row r="2">
      <c r="B2" s="2" t="inlineStr">
        <is>
          <t>Sep. 30, 2020USD ($)</t>
        </is>
      </c>
      <c r="C2" s="2" t="inlineStr">
        <is>
          <t>Dec. 31, 2021USD ($)$ / sharesshares</t>
        </is>
      </c>
      <c r="D2" s="2" t="inlineStr">
        <is>
          <t>Dec. 31, 2020USD ($)</t>
        </is>
      </c>
    </row>
    <row r="3">
      <c r="A3" s="3" t="inlineStr">
        <is>
          <t>Subsidiary, Sale of Stock [Line Items]</t>
        </is>
      </c>
    </row>
    <row r="4">
      <c r="A4" s="4" t="inlineStr">
        <is>
          <t>Preferred stock conversion price per share</t>
        </is>
      </c>
      <c r="C4" s="8" t="n">
        <v>9.720000000000001</v>
      </c>
    </row>
    <row r="5">
      <c r="A5" s="4" t="inlineStr">
        <is>
          <t>Market price per share on the date of issuance</t>
        </is>
      </c>
      <c r="C5" s="8" t="n">
        <v>10.29</v>
      </c>
    </row>
    <row r="6">
      <c r="A6" s="4" t="inlineStr">
        <is>
          <t>Beneficial conversion | $</t>
        </is>
      </c>
      <c r="C6" s="5" t="n">
        <v>3392</v>
      </c>
    </row>
    <row r="7">
      <c r="A7" s="4" t="inlineStr">
        <is>
          <t>Reduction in preferred stock | $</t>
        </is>
      </c>
      <c r="C7" s="6" t="n">
        <v>2035</v>
      </c>
    </row>
    <row r="8">
      <c r="A8" s="4" t="inlineStr">
        <is>
          <t>Dividend payment on preferred stock | $</t>
        </is>
      </c>
      <c r="B8" s="5" t="n">
        <v>10983</v>
      </c>
      <c r="C8" s="6" t="n">
        <v>4801</v>
      </c>
      <c r="D8" s="5" t="n">
        <v>10983</v>
      </c>
    </row>
    <row r="9">
      <c r="A9" s="4" t="inlineStr">
        <is>
          <t>Dividends payable | $</t>
        </is>
      </c>
      <c r="C9" s="5" t="n">
        <v>1210</v>
      </c>
      <c r="D9" s="5" t="n">
        <v>1210</v>
      </c>
    </row>
    <row r="10">
      <c r="A10" s="4" t="inlineStr">
        <is>
          <t>Measurement Input, Expected Term [Member]</t>
        </is>
      </c>
    </row>
    <row r="11">
      <c r="A11" s="3" t="inlineStr">
        <is>
          <t>Subsidiary, Sale of Stock [Line Items]</t>
        </is>
      </c>
    </row>
    <row r="12">
      <c r="A12" s="4" t="inlineStr">
        <is>
          <t>Fair value assumptions, measurement input, term</t>
        </is>
      </c>
      <c r="C12" s="4" t="inlineStr">
        <is>
          <t>5 years</t>
        </is>
      </c>
    </row>
    <row r="13">
      <c r="A13" s="4" t="inlineStr">
        <is>
          <t>Measurement Input, Price Volatility [Member]</t>
        </is>
      </c>
    </row>
    <row r="14">
      <c r="A14" s="3" t="inlineStr">
        <is>
          <t>Subsidiary, Sale of Stock [Line Items]</t>
        </is>
      </c>
    </row>
    <row r="15">
      <c r="A15" s="4" t="inlineStr">
        <is>
          <t>Fair value assumptions, measurement input, percentages</t>
        </is>
      </c>
      <c r="C15" s="9" t="n">
        <v>0.39</v>
      </c>
    </row>
    <row r="16">
      <c r="A16" s="4" t="inlineStr">
        <is>
          <t>Measurement Input, Risk Free Interest Rate [Member]</t>
        </is>
      </c>
    </row>
    <row r="17">
      <c r="A17" s="3" t="inlineStr">
        <is>
          <t>Subsidiary, Sale of Stock [Line Items]</t>
        </is>
      </c>
    </row>
    <row r="18">
      <c r="A18" s="4" t="inlineStr">
        <is>
          <t>Fair value assumptions, measurement input, percentages</t>
        </is>
      </c>
      <c r="C18" s="10" t="n">
        <v>0.0261</v>
      </c>
    </row>
    <row r="19">
      <c r="A19" s="4" t="inlineStr">
        <is>
          <t>Measurement Input, Expected Dividend Rate [Member]</t>
        </is>
      </c>
    </row>
    <row r="20">
      <c r="A20" s="3" t="inlineStr">
        <is>
          <t>Subsidiary, Sale of Stock [Line Items]</t>
        </is>
      </c>
    </row>
    <row r="21">
      <c r="A21" s="4" t="inlineStr">
        <is>
          <t>Fair value assumptions, measurement input, percentages</t>
        </is>
      </c>
      <c r="C21" s="6" t="n">
        <v>0</v>
      </c>
    </row>
    <row r="22">
      <c r="A22" s="4" t="inlineStr">
        <is>
          <t>Common Stock [Member]</t>
        </is>
      </c>
    </row>
    <row r="23">
      <c r="A23" s="3" t="inlineStr">
        <is>
          <t>Subsidiary, Sale of Stock [Line Items]</t>
        </is>
      </c>
    </row>
    <row r="24">
      <c r="A24" s="4" t="inlineStr">
        <is>
          <t>Warrant redemption price per share</t>
        </is>
      </c>
      <c r="C24" s="8" t="n">
        <v>0.01</v>
      </c>
    </row>
    <row r="25">
      <c r="A25" s="4" t="inlineStr">
        <is>
          <t>Common Stock [Member] | Exceeds Price Point [Member]</t>
        </is>
      </c>
    </row>
    <row r="26">
      <c r="A26" s="3" t="inlineStr">
        <is>
          <t>Subsidiary, Sale of Stock [Line Items]</t>
        </is>
      </c>
    </row>
    <row r="27">
      <c r="A27" s="4" t="inlineStr">
        <is>
          <t>Common stock market price per share</t>
        </is>
      </c>
      <c r="C27" s="5" t="n">
        <v>24</v>
      </c>
    </row>
    <row r="28">
      <c r="A28" s="4" t="inlineStr">
        <is>
          <t>Warrant [Member]</t>
        </is>
      </c>
    </row>
    <row r="29">
      <c r="A29" s="3" t="inlineStr">
        <is>
          <t>Subsidiary, Sale of Stock [Line Items]</t>
        </is>
      </c>
    </row>
    <row r="30">
      <c r="A30" s="4" t="inlineStr">
        <is>
          <t>Warrant to purchase common shares | shares</t>
        </is>
      </c>
      <c r="C30" s="6" t="n">
        <v>300357</v>
      </c>
    </row>
    <row r="31">
      <c r="A31" s="4" t="inlineStr">
        <is>
          <t>Warrant exercise price</t>
        </is>
      </c>
      <c r="C31" s="8" t="n">
        <v>0.01</v>
      </c>
    </row>
    <row r="32">
      <c r="A32" s="4" t="inlineStr">
        <is>
          <t>Placement Agent [Member]</t>
        </is>
      </c>
    </row>
    <row r="33">
      <c r="A33" s="3" t="inlineStr">
        <is>
          <t>Subsidiary, Sale of Stock [Line Items]</t>
        </is>
      </c>
    </row>
    <row r="34">
      <c r="A34" s="4" t="inlineStr">
        <is>
          <t>Warrant term</t>
        </is>
      </c>
      <c r="C34" s="4" t="inlineStr">
        <is>
          <t>5 years</t>
        </is>
      </c>
    </row>
    <row r="35">
      <c r="A35" s="4" t="inlineStr">
        <is>
          <t>Warrant to purchase common shares | shares</t>
        </is>
      </c>
      <c r="C35" s="6" t="n">
        <v>178882</v>
      </c>
    </row>
    <row r="36">
      <c r="A36" s="4" t="inlineStr">
        <is>
          <t>Warrant exercise price</t>
        </is>
      </c>
      <c r="C36" s="8" t="n">
        <v>11.5</v>
      </c>
    </row>
    <row r="37">
      <c r="A37" s="4" t="inlineStr">
        <is>
          <t>Aggregate offering costs | $</t>
        </is>
      </c>
      <c r="C37" s="5" t="n">
        <v>2981</v>
      </c>
    </row>
    <row r="38">
      <c r="A38" s="4" t="inlineStr">
        <is>
          <t>Placement Agent [Member] | Warrant [Member]</t>
        </is>
      </c>
    </row>
    <row r="39">
      <c r="A39" s="3" t="inlineStr">
        <is>
          <t>Subsidiary, Sale of Stock [Line Items]</t>
        </is>
      </c>
    </row>
    <row r="40">
      <c r="A40" s="4" t="inlineStr">
        <is>
          <t>Fair value of warrants | $</t>
        </is>
      </c>
      <c r="C40" s="5" t="n">
        <v>632</v>
      </c>
    </row>
    <row r="41">
      <c r="A41" s="4" t="inlineStr">
        <is>
          <t>Series A Preferred Stock One [Member]</t>
        </is>
      </c>
    </row>
    <row r="42">
      <c r="A42" s="3" t="inlineStr">
        <is>
          <t>Subsidiary, Sale of Stock [Line Items]</t>
        </is>
      </c>
    </row>
    <row r="43">
      <c r="A43" s="4" t="inlineStr">
        <is>
          <t>Weighted average price</t>
        </is>
      </c>
      <c r="C43" s="5" t="n">
        <v>25</v>
      </c>
    </row>
    <row r="44">
      <c r="A44" s="4" t="inlineStr">
        <is>
          <t>Warrant term</t>
        </is>
      </c>
      <c r="C44" s="4" t="inlineStr">
        <is>
          <t>5 years</t>
        </is>
      </c>
    </row>
    <row r="45">
      <c r="A45" s="4" t="inlineStr">
        <is>
          <t>Warrant to purchase common shares | shares</t>
        </is>
      </c>
      <c r="C45" s="6" t="n">
        <v>596273</v>
      </c>
    </row>
    <row r="46">
      <c r="A46" s="4" t="inlineStr">
        <is>
          <t>Warrant exercise price</t>
        </is>
      </c>
      <c r="C46" s="8" t="n">
        <v>11.5</v>
      </c>
    </row>
    <row r="47">
      <c r="A47" s="4" t="inlineStr">
        <is>
          <t>Private Placement [Member]</t>
        </is>
      </c>
    </row>
    <row r="48">
      <c r="A48" s="3" t="inlineStr">
        <is>
          <t>Subsidiary, Sale of Stock [Line Items]</t>
        </is>
      </c>
    </row>
    <row r="49">
      <c r="A49" s="4" t="inlineStr">
        <is>
          <t>Sale of stock consideration | $</t>
        </is>
      </c>
      <c r="C49" s="5" t="n">
        <v>94800</v>
      </c>
    </row>
    <row r="50">
      <c r="A50" s="4" t="inlineStr">
        <is>
          <t>Private Placement [Member] | Series A Preferred Stock One [Member]</t>
        </is>
      </c>
    </row>
    <row r="51">
      <c r="A51" s="3" t="inlineStr">
        <is>
          <t>Subsidiary, Sale of Stock [Line Items]</t>
        </is>
      </c>
    </row>
    <row r="52">
      <c r="A52" s="4" t="inlineStr">
        <is>
          <t>Number of shares issued | shares</t>
        </is>
      </c>
      <c r="C52" s="6" t="n">
        <v>600000</v>
      </c>
    </row>
    <row r="53">
      <c r="A53" s="4" t="inlineStr">
        <is>
          <t>Number of shares issued, value | $</t>
        </is>
      </c>
      <c r="C53" s="5" t="n">
        <v>60000</v>
      </c>
    </row>
    <row r="54">
      <c r="A54" s="4" t="inlineStr">
        <is>
          <t>Preferred stock conversion price per share</t>
        </is>
      </c>
      <c r="C54" s="7" t="n">
        <v>10.0625</v>
      </c>
    </row>
    <row r="55">
      <c r="A55" s="4" t="inlineStr">
        <is>
          <t>Preferred stock dividend rate percentage</t>
        </is>
      </c>
      <c r="C55" s="4" t="inlineStr">
        <is>
          <t>8.00%</t>
        </is>
      </c>
    </row>
    <row r="56">
      <c r="A56" s="4" t="inlineStr">
        <is>
          <t>Issue price of preferred stock</t>
        </is>
      </c>
      <c r="C56" s="5" t="n">
        <v>100000</v>
      </c>
    </row>
    <row r="57">
      <c r="A57" s="4" t="inlineStr">
        <is>
          <t>Dividend rate description</t>
        </is>
      </c>
      <c r="C57" s="4" t="inlineStr">
        <is>
          <t>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t>
        </is>
      </c>
    </row>
    <row r="58">
      <c r="A58" s="4" t="inlineStr">
        <is>
          <t>Private Placement [Member] | Series A Preferred Stock One [Member] | Board of Directors [Member]</t>
        </is>
      </c>
    </row>
    <row r="59">
      <c r="A59" s="3" t="inlineStr">
        <is>
          <t>Subsidiary, Sale of Stock [Line Items]</t>
        </is>
      </c>
    </row>
    <row r="60">
      <c r="A60" s="4" t="inlineStr">
        <is>
          <t>Number of preferred stock owned | shares</t>
        </is>
      </c>
      <c r="C60" s="6" t="n">
        <v>5000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SCHEDULE OF WARRANTS ACTIVITY (Details)</t>
        </is>
      </c>
      <c r="B1" s="2" t="inlineStr">
        <is>
          <t>12 Months Ended</t>
        </is>
      </c>
    </row>
    <row r="2">
      <c r="B2" s="2" t="inlineStr">
        <is>
          <t>Dec. 31, 2021$ / sharesshares</t>
        </is>
      </c>
    </row>
    <row r="3">
      <c r="A3" s="3" t="inlineStr">
        <is>
          <t>Equity [Abstract]</t>
        </is>
      </c>
    </row>
    <row r="4">
      <c r="A4" s="4" t="inlineStr">
        <is>
          <t>Shares Underlying Warrants, Outstanding, Beginning balance | shares</t>
        </is>
      </c>
      <c r="B4" s="6" t="n">
        <v>4632087</v>
      </c>
    </row>
    <row r="5">
      <c r="A5" s="4" t="inlineStr">
        <is>
          <t>Weighted Average Exercise Price, Outstanding, Beginning balance | $ / shares</t>
        </is>
      </c>
      <c r="B5" s="8" t="n">
        <v>11.5</v>
      </c>
    </row>
    <row r="6">
      <c r="A6" s="4" t="inlineStr">
        <is>
          <t>Shares Underlying Warrants, Granted | shares</t>
        </is>
      </c>
      <c r="B6" s="4" t="inlineStr">
        <is>
          <t xml:space="preserve"> </t>
        </is>
      </c>
    </row>
    <row r="7">
      <c r="A7" s="4" t="inlineStr">
        <is>
          <t>Weighted Average Exercise Price Granted | $ / shares</t>
        </is>
      </c>
      <c r="B7" s="4" t="inlineStr">
        <is>
          <t xml:space="preserve"> </t>
        </is>
      </c>
    </row>
    <row r="8">
      <c r="A8" s="4" t="inlineStr">
        <is>
          <t>Shares Underlying Warrants, Cancelled or Expired | shares</t>
        </is>
      </c>
      <c r="B8" s="4" t="inlineStr">
        <is>
          <t xml:space="preserve"> </t>
        </is>
      </c>
    </row>
    <row r="9">
      <c r="A9" s="4" t="inlineStr">
        <is>
          <t>Weighted Average Exercise Price Cancelled or Expired | $ / shares</t>
        </is>
      </c>
      <c r="B9" s="4" t="inlineStr">
        <is>
          <t xml:space="preserve"> </t>
        </is>
      </c>
    </row>
    <row r="10">
      <c r="A10" s="4" t="inlineStr">
        <is>
          <t>Shares Underlying Warrants, Exercised | shares</t>
        </is>
      </c>
      <c r="B10" s="6" t="n">
        <v>-1212982</v>
      </c>
    </row>
    <row r="11">
      <c r="A11" s="4" t="inlineStr">
        <is>
          <t>Weighted Average Exercise Price Exercised | $ / shares</t>
        </is>
      </c>
      <c r="B11" s="4" t="inlineStr">
        <is>
          <t xml:space="preserve"> </t>
        </is>
      </c>
    </row>
    <row r="12">
      <c r="A12" s="4" t="inlineStr">
        <is>
          <t>Shares Underlying Warrants, Outstanding, Ending balance | shares</t>
        </is>
      </c>
      <c r="B12" s="6" t="n">
        <v>3419105</v>
      </c>
    </row>
    <row r="13">
      <c r="A13" s="4" t="inlineStr">
        <is>
          <t>Weighted Average Exercise Price, Outstanding, Ending balance | $ / shares</t>
        </is>
      </c>
      <c r="B13" s="8" t="n">
        <v>11.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FOR OUTSTANDING WARRANTS LIABILITIES (Details) - USD ($) $ in Thousands</t>
        </is>
      </c>
      <c r="B1" s="2" t="inlineStr">
        <is>
          <t>Dec. 31, 2021</t>
        </is>
      </c>
      <c r="C1" s="2" t="inlineStr">
        <is>
          <t>Dec. 31, 2020</t>
        </is>
      </c>
    </row>
    <row r="2">
      <c r="A2" s="3" t="inlineStr">
        <is>
          <t>Class of Warrant or Right [Line Items]</t>
        </is>
      </c>
    </row>
    <row r="3">
      <c r="A3" s="4" t="inlineStr">
        <is>
          <t>Total warrant liabilties</t>
        </is>
      </c>
      <c r="B3" s="5" t="n">
        <v>15293</v>
      </c>
      <c r="C3" s="5" t="n">
        <v>15096</v>
      </c>
    </row>
    <row r="4">
      <c r="A4" s="4" t="inlineStr">
        <is>
          <t>PIPE Warrants [Member]</t>
        </is>
      </c>
    </row>
    <row r="5">
      <c r="A5" s="3" t="inlineStr">
        <is>
          <t>Class of Warrant or Right [Line Items]</t>
        </is>
      </c>
    </row>
    <row r="6">
      <c r="A6" s="4" t="inlineStr">
        <is>
          <t>Total warrant liabilties</t>
        </is>
      </c>
      <c r="B6" s="6" t="n">
        <v>13603</v>
      </c>
      <c r="C6" s="6" t="n">
        <v>13716</v>
      </c>
    </row>
    <row r="7">
      <c r="A7" s="4" t="inlineStr">
        <is>
          <t>Private Warrants [Member]</t>
        </is>
      </c>
    </row>
    <row r="8">
      <c r="A8" s="3" t="inlineStr">
        <is>
          <t>Class of Warrant or Right [Line Items]</t>
        </is>
      </c>
    </row>
    <row r="9">
      <c r="A9" s="4" t="inlineStr">
        <is>
          <t>Total warrant liabilties</t>
        </is>
      </c>
      <c r="B9" s="5" t="n">
        <v>1690</v>
      </c>
      <c r="C9" s="5" t="n">
        <v>13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ACTIVITY (Details) $ / shares in Units, $ in Thousands</t>
        </is>
      </c>
      <c r="B1" s="2" t="inlineStr">
        <is>
          <t>12 Months Ended</t>
        </is>
      </c>
    </row>
    <row r="2">
      <c r="B2" s="2" t="inlineStr">
        <is>
          <t>Dec. 31, 2021USD ($)$ / sharesshares</t>
        </is>
      </c>
    </row>
    <row r="3">
      <c r="A3" s="3" t="inlineStr">
        <is>
          <t>Equity [Abstract]</t>
        </is>
      </c>
    </row>
    <row r="4">
      <c r="A4" s="4" t="inlineStr">
        <is>
          <t>Shares Underlying Options, Outstanding, Beginning balance | shares</t>
        </is>
      </c>
      <c r="B4" s="6" t="n">
        <v>4063362</v>
      </c>
    </row>
    <row r="5">
      <c r="A5" s="4" t="inlineStr">
        <is>
          <t>Weighted Average Exercise Price, Outstanding, Beginning balance | $ / shares</t>
        </is>
      </c>
      <c r="B5" s="8" t="n">
        <v>10.6</v>
      </c>
    </row>
    <row r="6">
      <c r="A6" s="4" t="inlineStr">
        <is>
          <t>Shares Underlying Options, Granted | shares</t>
        </is>
      </c>
      <c r="B6" s="6" t="n">
        <v>245000</v>
      </c>
    </row>
    <row r="7">
      <c r="A7" s="4" t="inlineStr">
        <is>
          <t>Weighted Average Exercise Price, Granted | $ / shares</t>
        </is>
      </c>
      <c r="B7" s="8" t="n">
        <v>21.32</v>
      </c>
    </row>
    <row r="8">
      <c r="A8" s="4" t="inlineStr">
        <is>
          <t>Shares Underlying Options, Cancelled or terminated | shares</t>
        </is>
      </c>
      <c r="B8" s="6" t="n">
        <v>-195841</v>
      </c>
    </row>
    <row r="9">
      <c r="A9" s="4" t="inlineStr">
        <is>
          <t>Weighted Average Exercise Price, Cancelled or terminated | $ / shares</t>
        </is>
      </c>
      <c r="B9" s="4" t="inlineStr">
        <is>
          <t xml:space="preserve"> </t>
        </is>
      </c>
    </row>
    <row r="10">
      <c r="A10" s="4" t="inlineStr">
        <is>
          <t>Shares Underlying Options, Exercised | shares</t>
        </is>
      </c>
      <c r="B10" s="6" t="n">
        <v>-2825849</v>
      </c>
    </row>
    <row r="11">
      <c r="A11" s="4" t="inlineStr">
        <is>
          <t>Weighted Average Exercise Price, Exercised | $ / shares</t>
        </is>
      </c>
      <c r="B11" s="8" t="n">
        <v>10.83</v>
      </c>
    </row>
    <row r="12">
      <c r="A12" s="4" t="inlineStr">
        <is>
          <t>Shares Underlying Options, Outstanding, Ending balance | shares</t>
        </is>
      </c>
      <c r="B12" s="6" t="n">
        <v>1286672</v>
      </c>
    </row>
    <row r="13">
      <c r="A13" s="4" t="inlineStr">
        <is>
          <t>Weighted Average Exercise Price, Outstanding, Ending balance | $ / shares</t>
        </is>
      </c>
      <c r="B13" s="8" t="n">
        <v>11.87</v>
      </c>
    </row>
    <row r="14">
      <c r="A14" s="4" t="inlineStr">
        <is>
          <t>Weighted Average Remaining Contractual Life, Outstanding, Ending balance</t>
        </is>
      </c>
      <c r="B14" s="4" t="inlineStr">
        <is>
          <t>2 years 9 months 18 days</t>
        </is>
      </c>
    </row>
    <row r="15">
      <c r="A15" s="4" t="inlineStr">
        <is>
          <t>Aggregate Intrinsic Value, Outstanding, Ending balance | $</t>
        </is>
      </c>
      <c r="B15" s="5" t="n">
        <v>12162</v>
      </c>
    </row>
    <row r="16">
      <c r="A16" s="4" t="inlineStr">
        <is>
          <t>Shares Underlying Options, Vested, Ending balance | shares</t>
        </is>
      </c>
      <c r="B16" s="6" t="n">
        <v>306147</v>
      </c>
    </row>
    <row r="17">
      <c r="A17" s="4" t="inlineStr">
        <is>
          <t>Weighted Average Exercise Price, Vested, Ending balan | $ / shares</t>
        </is>
      </c>
      <c r="B17" s="8" t="n">
        <v>10.26</v>
      </c>
    </row>
    <row r="18">
      <c r="A18" s="4" t="inlineStr">
        <is>
          <t>Weighted Average Remaining Contractual Life, Vested, Ending balance</t>
        </is>
      </c>
      <c r="B18" s="4" t="inlineStr">
        <is>
          <t>1 year 6 months 21 days</t>
        </is>
      </c>
    </row>
    <row r="19">
      <c r="A19" s="4" t="inlineStr">
        <is>
          <t>Aggregate Intrinsic Value, Vested, Ending balance | $</t>
        </is>
      </c>
      <c r="B19" s="5" t="n">
        <v>345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SCHEDULE OF FAIR VALUE ASSUMPTIONS OF AWARDS (Details)</t>
        </is>
      </c>
      <c r="B1" s="2" t="inlineStr">
        <is>
          <t>12 Months Ended</t>
        </is>
      </c>
    </row>
    <row r="2">
      <c r="B2" s="2" t="inlineStr">
        <is>
          <t>Dec. 31, 2021</t>
        </is>
      </c>
    </row>
    <row r="3">
      <c r="A3" s="4" t="inlineStr">
        <is>
          <t>Share-based Compensation Arrangement by Share-based Payment Award, Fair Value Assumptions, Risk Free Interest Rate, Minimum</t>
        </is>
      </c>
      <c r="B3" s="4" t="inlineStr">
        <is>
          <t>0.25%</t>
        </is>
      </c>
    </row>
    <row r="4">
      <c r="A4" s="4" t="inlineStr">
        <is>
          <t>Share-based Compensation Arrangement by Share-based Payment Award, Fair Value Assumptions, Risk Free Interest Rate, Maximum</t>
        </is>
      </c>
      <c r="B4" s="4" t="inlineStr">
        <is>
          <t>1.07%</t>
        </is>
      </c>
    </row>
    <row r="5">
      <c r="A5" s="4" t="inlineStr">
        <is>
          <t>Expected volatility, minimum</t>
        </is>
      </c>
      <c r="B5" s="4" t="inlineStr">
        <is>
          <t>55.00%</t>
        </is>
      </c>
    </row>
    <row r="6">
      <c r="A6" s="4" t="inlineStr">
        <is>
          <t>Expected volatility, maximum</t>
        </is>
      </c>
      <c r="B6" s="4" t="inlineStr">
        <is>
          <t>81.00%</t>
        </is>
      </c>
    </row>
    <row r="7">
      <c r="A7" s="4" t="inlineStr">
        <is>
          <t>Expected dividends</t>
        </is>
      </c>
      <c r="B7" s="4" t="inlineStr">
        <is>
          <t>0.00%</t>
        </is>
      </c>
    </row>
    <row r="8">
      <c r="A8" s="4" t="inlineStr">
        <is>
          <t>Minimum [Member]</t>
        </is>
      </c>
    </row>
    <row r="9">
      <c r="A9" s="4" t="inlineStr">
        <is>
          <t>Expected term (years)</t>
        </is>
      </c>
      <c r="B9" s="4" t="inlineStr">
        <is>
          <t>3 years 6 months</t>
        </is>
      </c>
    </row>
    <row r="10">
      <c r="A10" s="4" t="inlineStr">
        <is>
          <t>Maximum [Member]</t>
        </is>
      </c>
    </row>
    <row r="11">
      <c r="A11" s="4" t="inlineStr">
        <is>
          <t>Expected term (years)</t>
        </is>
      </c>
      <c r="B11" s="4" t="inlineStr">
        <is>
          <t>3 years 9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64" customWidth="1" min="10" max="10"/>
    <col width="62" customWidth="1" min="11" max="11"/>
  </cols>
  <sheetData>
    <row r="1">
      <c r="A1" s="1" t="inlineStr">
        <is>
          <t>STOCKHOLDERS’ EQUITY (Details Narrative) - USD ($) $ / shares in Units, $ in Thousands</t>
        </is>
      </c>
      <c r="B1" s="2" t="inlineStr">
        <is>
          <t>Dec. 02, 2021</t>
        </is>
      </c>
      <c r="C1" s="2" t="inlineStr">
        <is>
          <t>Sep. 13, 2021</t>
        </is>
      </c>
      <c r="D1" s="2" t="inlineStr">
        <is>
          <t>Jun. 01, 2021</t>
        </is>
      </c>
      <c r="E1" s="2" t="inlineStr">
        <is>
          <t>Dec. 02, 2020</t>
        </is>
      </c>
      <c r="F1" s="2" t="inlineStr">
        <is>
          <t>Jun. 01, 2020</t>
        </is>
      </c>
      <c r="G1" s="2" t="inlineStr">
        <is>
          <t>Nov. 06, 2019</t>
        </is>
      </c>
      <c r="H1" s="2" t="inlineStr">
        <is>
          <t>May 20, 2019</t>
        </is>
      </c>
      <c r="I1" s="2" t="inlineStr">
        <is>
          <t>Mar. 15, 2018</t>
        </is>
      </c>
      <c r="J1" s="2" t="inlineStr">
        <is>
          <t>Dec. 31, 2021</t>
        </is>
      </c>
      <c r="K1" s="2" t="inlineStr">
        <is>
          <t>Dec. 31, 2020</t>
        </is>
      </c>
    </row>
    <row r="2">
      <c r="A2" s="3" t="inlineStr">
        <is>
          <t>Accumulated Other Comprehensive Income (Loss) [Line Items]</t>
        </is>
      </c>
    </row>
    <row r="3">
      <c r="A3" s="4" t="inlineStr">
        <is>
          <t>Common stock, shares authorized</t>
        </is>
      </c>
      <c r="J3" s="6" t="n">
        <v>100000000</v>
      </c>
      <c r="K3" s="6" t="n">
        <v>100000000</v>
      </c>
    </row>
    <row r="4">
      <c r="A4" s="4" t="inlineStr">
        <is>
          <t>Common stock, par value</t>
        </is>
      </c>
      <c r="J4" s="7" t="n">
        <v>0.0001</v>
      </c>
      <c r="K4" s="7" t="n">
        <v>0.0001</v>
      </c>
    </row>
    <row r="5">
      <c r="A5" s="4" t="inlineStr">
        <is>
          <t>Preferred stock, shares authorized</t>
        </is>
      </c>
      <c r="J5" s="6" t="n">
        <v>5000000</v>
      </c>
      <c r="K5" s="6" t="n">
        <v>5000000</v>
      </c>
    </row>
    <row r="6">
      <c r="A6" s="4" t="inlineStr">
        <is>
          <t>Preferred stock, par value</t>
        </is>
      </c>
      <c r="J6" s="7" t="n">
        <v>0.0001</v>
      </c>
      <c r="K6" s="7" t="n">
        <v>0.0001</v>
      </c>
    </row>
    <row r="7">
      <c r="A7" s="4" t="inlineStr">
        <is>
          <t>Stock based compensation</t>
        </is>
      </c>
      <c r="J7" s="5" t="n">
        <v>750</v>
      </c>
      <c r="K7" s="5" t="n">
        <v>1566</v>
      </c>
    </row>
    <row r="8">
      <c r="A8" s="4" t="inlineStr">
        <is>
          <t>Number of shares issued under ESPP, value</t>
        </is>
      </c>
      <c r="J8" s="6" t="n">
        <v>638</v>
      </c>
      <c r="K8" s="6" t="n">
        <v>335</v>
      </c>
    </row>
    <row r="9">
      <c r="A9" s="4" t="inlineStr">
        <is>
          <t>Stock based compensation related to awards with market conditions</t>
        </is>
      </c>
      <c r="J9" s="5" t="n">
        <v>336</v>
      </c>
      <c r="K9" s="6" t="n">
        <v>923</v>
      </c>
    </row>
    <row r="10">
      <c r="A10" s="4" t="inlineStr">
        <is>
          <t>Number of shares options granted</t>
        </is>
      </c>
      <c r="J10" s="6" t="n">
        <v>245000</v>
      </c>
    </row>
    <row r="11">
      <c r="A11" s="4" t="inlineStr">
        <is>
          <t>Expected risk-free rate, minimum</t>
        </is>
      </c>
      <c r="J11" s="4" t="inlineStr">
        <is>
          <t>0.25%</t>
        </is>
      </c>
    </row>
    <row r="12">
      <c r="A12" s="4" t="inlineStr">
        <is>
          <t>Expected risk-free rate, maximum</t>
        </is>
      </c>
      <c r="J12" s="4" t="inlineStr">
        <is>
          <t>1.07%</t>
        </is>
      </c>
    </row>
    <row r="13">
      <c r="A13" s="4" t="inlineStr">
        <is>
          <t>Expected dividend yield</t>
        </is>
      </c>
      <c r="J13" s="4" t="inlineStr">
        <is>
          <t>0.00%</t>
        </is>
      </c>
    </row>
    <row r="14">
      <c r="A14" s="4" t="inlineStr">
        <is>
          <t>Expected annual volatility, minimum</t>
        </is>
      </c>
      <c r="J14" s="4" t="inlineStr">
        <is>
          <t>55.00%</t>
        </is>
      </c>
    </row>
    <row r="15">
      <c r="A15" s="4" t="inlineStr">
        <is>
          <t>Expected annual volatility, maximum</t>
        </is>
      </c>
      <c r="J15" s="4" t="inlineStr">
        <is>
          <t>81.00%</t>
        </is>
      </c>
    </row>
    <row r="16">
      <c r="A16" s="4" t="inlineStr">
        <is>
          <t>Stock based compensation related to awards with service conditions</t>
        </is>
      </c>
      <c r="J16" s="5" t="n">
        <v>531</v>
      </c>
      <c r="K16" s="6" t="n">
        <v>508</v>
      </c>
    </row>
    <row r="17">
      <c r="A17" s="4" t="inlineStr">
        <is>
          <t>Compensation cost unrecognized</t>
        </is>
      </c>
      <c r="J17" s="5" t="n">
        <v>3916</v>
      </c>
    </row>
    <row r="18">
      <c r="A18" s="4" t="inlineStr">
        <is>
          <t>Weighted average service period</t>
        </is>
      </c>
      <c r="J18" s="4" t="inlineStr">
        <is>
          <t>3 years 1 month 17 days</t>
        </is>
      </c>
    </row>
    <row r="19">
      <c r="A19" s="4" t="inlineStr">
        <is>
          <t>Weighted average grant date fair value of awards issued</t>
        </is>
      </c>
      <c r="J19" s="8" t="n">
        <v>4.24</v>
      </c>
    </row>
    <row r="20">
      <c r="A20" s="4" t="inlineStr">
        <is>
          <t>Share-based Compensation Arrangement by Share-based Payment Award, Options, Exercisable, Intrinsic Value</t>
        </is>
      </c>
      <c r="J20" s="5" t="n">
        <v>29393</v>
      </c>
      <c r="K20" s="6" t="n">
        <v>241</v>
      </c>
    </row>
    <row r="21">
      <c r="A21" s="4" t="inlineStr">
        <is>
          <t>Stock Issued, Value, Stock Options Exercised, Net of Tax Benefit (Expense)</t>
        </is>
      </c>
      <c r="J21" s="5" t="n">
        <v>1087000</v>
      </c>
      <c r="K21" s="5" t="n">
        <v>0</v>
      </c>
    </row>
    <row r="22">
      <c r="A22" s="4" t="inlineStr">
        <is>
          <t>Minimum [Member]</t>
        </is>
      </c>
    </row>
    <row r="23">
      <c r="A23" s="3" t="inlineStr">
        <is>
          <t>Accumulated Other Comprehensive Income (Loss) [Line Items]</t>
        </is>
      </c>
    </row>
    <row r="24">
      <c r="A24" s="4" t="inlineStr">
        <is>
          <t>Expected term</t>
        </is>
      </c>
      <c r="J24" s="4" t="inlineStr">
        <is>
          <t>3 years 6 months</t>
        </is>
      </c>
    </row>
    <row r="25">
      <c r="A25" s="4" t="inlineStr">
        <is>
          <t>Maximum [Member]</t>
        </is>
      </c>
    </row>
    <row r="26">
      <c r="A26" s="3" t="inlineStr">
        <is>
          <t>Accumulated Other Comprehensive Income (Loss) [Line Items]</t>
        </is>
      </c>
    </row>
    <row r="27">
      <c r="A27" s="4" t="inlineStr">
        <is>
          <t>Expected term</t>
        </is>
      </c>
      <c r="J27" s="4" t="inlineStr">
        <is>
          <t>3 years 9 months</t>
        </is>
      </c>
    </row>
    <row r="28">
      <c r="A28" s="4" t="inlineStr">
        <is>
          <t>PIPE Investment [Member]</t>
        </is>
      </c>
    </row>
    <row r="29">
      <c r="A29" s="3" t="inlineStr">
        <is>
          <t>Accumulated Other Comprehensive Income (Loss) [Line Items]</t>
        </is>
      </c>
    </row>
    <row r="30">
      <c r="A30" s="4" t="inlineStr">
        <is>
          <t>Number of warrant to purchase shares of common stock</t>
        </is>
      </c>
      <c r="I30" s="6" t="n">
        <v>2522458</v>
      </c>
    </row>
    <row r="31">
      <c r="A31" s="4" t="inlineStr">
        <is>
          <t>Warrants Holders [Member]</t>
        </is>
      </c>
    </row>
    <row r="32">
      <c r="A32" s="3" t="inlineStr">
        <is>
          <t>Accumulated Other Comprehensive Income (Loss) [Line Items]</t>
        </is>
      </c>
    </row>
    <row r="33">
      <c r="A33" s="4" t="inlineStr">
        <is>
          <t>Number of warrant to purchase shares of common stock</t>
        </is>
      </c>
      <c r="I33" s="6" t="n">
        <v>2000000</v>
      </c>
    </row>
    <row r="34">
      <c r="A34" s="4" t="inlineStr">
        <is>
          <t>Placement Agent [Member]</t>
        </is>
      </c>
    </row>
    <row r="35">
      <c r="A35" s="3" t="inlineStr">
        <is>
          <t>Accumulated Other Comprehensive Income (Loss) [Line Items]</t>
        </is>
      </c>
    </row>
    <row r="36">
      <c r="A36" s="4" t="inlineStr">
        <is>
          <t>Number of warrant to purchase shares of common stock</t>
        </is>
      </c>
      <c r="J36" s="6" t="n">
        <v>178882</v>
      </c>
    </row>
    <row r="37">
      <c r="A37" s="4" t="inlineStr">
        <is>
          <t>Warrant exercise price</t>
        </is>
      </c>
      <c r="J37" s="8" t="n">
        <v>11.5</v>
      </c>
    </row>
    <row r="38">
      <c r="A38" s="4" t="inlineStr">
        <is>
          <t>Warrant term</t>
        </is>
      </c>
      <c r="J38" s="4" t="inlineStr">
        <is>
          <t>5 years</t>
        </is>
      </c>
    </row>
    <row r="39">
      <c r="A39" s="4" t="inlineStr">
        <is>
          <t>Employees [Member]</t>
        </is>
      </c>
    </row>
    <row r="40">
      <c r="A40" s="3" t="inlineStr">
        <is>
          <t>Accumulated Other Comprehensive Income (Loss) [Line Items]</t>
        </is>
      </c>
    </row>
    <row r="41">
      <c r="A41" s="4" t="inlineStr">
        <is>
          <t>Number of shares options granted</t>
        </is>
      </c>
      <c r="J41" s="6" t="n">
        <v>245000</v>
      </c>
      <c r="K41" s="6" t="n">
        <v>530000</v>
      </c>
    </row>
    <row r="42">
      <c r="A42" s="4" t="inlineStr">
        <is>
          <t>Stock option exercise price description</t>
        </is>
      </c>
      <c r="J42" s="4" t="inlineStr">
        <is>
          <t>The
options have an exercise price of $21.01, $22.41 or $23.11.</t>
        </is>
      </c>
      <c r="K42" s="4" t="inlineStr">
        <is>
          <t>The options have an exercise price of $7.91, $8.50 or $14.68.</t>
        </is>
      </c>
    </row>
    <row r="43">
      <c r="A43" s="4" t="inlineStr">
        <is>
          <t>Fair value of the options issued</t>
        </is>
      </c>
      <c r="J43" s="5" t="n">
        <v>2920</v>
      </c>
      <c r="K43" s="5" t="n">
        <v>1915</v>
      </c>
    </row>
    <row r="44">
      <c r="A44" s="4" t="inlineStr">
        <is>
          <t>Expected risk-free rate, minimum</t>
        </is>
      </c>
      <c r="K44" s="4" t="inlineStr">
        <is>
          <t>0.25%</t>
        </is>
      </c>
    </row>
    <row r="45">
      <c r="A45" s="4" t="inlineStr">
        <is>
          <t>Expected risk-free rate, maximum</t>
        </is>
      </c>
      <c r="K45" s="4" t="inlineStr">
        <is>
          <t>0.43%</t>
        </is>
      </c>
    </row>
    <row r="46">
      <c r="A46" s="4" t="inlineStr">
        <is>
          <t>Expected dividend yield</t>
        </is>
      </c>
      <c r="K46" s="4" t="inlineStr">
        <is>
          <t>0.00%</t>
        </is>
      </c>
    </row>
    <row r="47">
      <c r="A47" s="4" t="inlineStr">
        <is>
          <t>Expected annual volatility, minimum</t>
        </is>
      </c>
      <c r="K47" s="4" t="inlineStr">
        <is>
          <t>55.00%</t>
        </is>
      </c>
    </row>
    <row r="48">
      <c r="A48" s="4" t="inlineStr">
        <is>
          <t>Expected annual volatility, maximum</t>
        </is>
      </c>
      <c r="K48" s="4" t="inlineStr">
        <is>
          <t>73.00%</t>
        </is>
      </c>
    </row>
    <row r="49">
      <c r="A49" s="4" t="inlineStr">
        <is>
          <t>Granted stock options term</t>
        </is>
      </c>
      <c r="J49" s="4" t="inlineStr">
        <is>
          <t>5 years</t>
        </is>
      </c>
    </row>
    <row r="50">
      <c r="A50" s="4" t="inlineStr">
        <is>
          <t>Stock options vesting term</t>
        </is>
      </c>
      <c r="J50" s="4" t="inlineStr">
        <is>
          <t>4 years</t>
        </is>
      </c>
    </row>
    <row r="51">
      <c r="A51" s="4" t="inlineStr">
        <is>
          <t>Employees [Member] | Minimum [Member]</t>
        </is>
      </c>
    </row>
    <row r="52">
      <c r="A52" s="3" t="inlineStr">
        <is>
          <t>Accumulated Other Comprehensive Income (Loss) [Line Items]</t>
        </is>
      </c>
    </row>
    <row r="53">
      <c r="A53" s="4" t="inlineStr">
        <is>
          <t>Expected term</t>
        </is>
      </c>
      <c r="K53" s="4" t="inlineStr">
        <is>
          <t>3 years 6 months</t>
        </is>
      </c>
    </row>
    <row r="54">
      <c r="A54" s="4" t="inlineStr">
        <is>
          <t>Employees [Member] | Maximum [Member]</t>
        </is>
      </c>
    </row>
    <row r="55">
      <c r="A55" s="3" t="inlineStr">
        <is>
          <t>Accumulated Other Comprehensive Income (Loss) [Line Items]</t>
        </is>
      </c>
    </row>
    <row r="56">
      <c r="A56" s="4" t="inlineStr">
        <is>
          <t>Expected term</t>
        </is>
      </c>
      <c r="K56" s="4" t="inlineStr">
        <is>
          <t>3 years 9 months</t>
        </is>
      </c>
    </row>
    <row r="57">
      <c r="A57" s="4" t="inlineStr">
        <is>
          <t>Non-Redeemable Pre-funded Warrants [Member]</t>
        </is>
      </c>
    </row>
    <row r="58">
      <c r="A58" s="3" t="inlineStr">
        <is>
          <t>Accumulated Other Comprehensive Income (Loss) [Line Items]</t>
        </is>
      </c>
    </row>
    <row r="59">
      <c r="A59" s="4" t="inlineStr">
        <is>
          <t>Number of warrant to purchase shares of common stock</t>
        </is>
      </c>
      <c r="I59" s="6" t="n">
        <v>2155000</v>
      </c>
    </row>
    <row r="60">
      <c r="A60" s="4" t="inlineStr">
        <is>
          <t>Warrant exercise price</t>
        </is>
      </c>
      <c r="I60" s="8" t="n">
        <v>11.5</v>
      </c>
    </row>
    <row r="61">
      <c r="A61" s="4" t="inlineStr">
        <is>
          <t>Warrant term</t>
        </is>
      </c>
      <c r="I61" s="4" t="inlineStr">
        <is>
          <t>5 years</t>
        </is>
      </c>
    </row>
    <row r="62">
      <c r="A62" s="4" t="inlineStr">
        <is>
          <t>Warrants exchange</t>
        </is>
      </c>
      <c r="I62" s="6" t="n">
        <v>4310000</v>
      </c>
    </row>
    <row r="63">
      <c r="A63" s="4" t="inlineStr">
        <is>
          <t>Number of warrant exercisable on cashless basis</t>
        </is>
      </c>
      <c r="I63" s="6" t="n">
        <v>155000</v>
      </c>
    </row>
    <row r="64">
      <c r="A64" s="4" t="inlineStr">
        <is>
          <t>Non-Redeemable Pre-funded Warrants [Member] | Placement Agent [Member]</t>
        </is>
      </c>
    </row>
    <row r="65">
      <c r="A65" s="3" t="inlineStr">
        <is>
          <t>Accumulated Other Comprehensive Income (Loss) [Line Items]</t>
        </is>
      </c>
    </row>
    <row r="66">
      <c r="A66" s="4" t="inlineStr">
        <is>
          <t>Number of warrant to purchase shares of common stock</t>
        </is>
      </c>
      <c r="J66" s="6" t="n">
        <v>116376</v>
      </c>
    </row>
    <row r="67">
      <c r="A67" s="4" t="inlineStr">
        <is>
          <t>Warrant exercise price</t>
        </is>
      </c>
      <c r="J67" s="8" t="n">
        <v>11.5</v>
      </c>
    </row>
    <row r="68">
      <c r="A68" s="4" t="inlineStr">
        <is>
          <t>Warrant term</t>
        </is>
      </c>
      <c r="J68" s="4" t="inlineStr">
        <is>
          <t>5 years</t>
        </is>
      </c>
    </row>
    <row r="69">
      <c r="A69" s="4" t="inlineStr">
        <is>
          <t>Common Stock [Member]</t>
        </is>
      </c>
    </row>
    <row r="70">
      <c r="A70" s="3" t="inlineStr">
        <is>
          <t>Accumulated Other Comprehensive Income (Loss) [Line Items]</t>
        </is>
      </c>
    </row>
    <row r="71">
      <c r="A71" s="4" t="inlineStr">
        <is>
          <t>Number of shares issued under ESPP</t>
        </is>
      </c>
      <c r="B71" s="6" t="n">
        <v>22499</v>
      </c>
      <c r="D71" s="6" t="n">
        <v>23670</v>
      </c>
      <c r="E71" s="6" t="n">
        <v>51437</v>
      </c>
      <c r="F71" s="6" t="n">
        <v>42194</v>
      </c>
      <c r="J71" s="6" t="n">
        <v>97606</v>
      </c>
      <c r="K71" s="6" t="n">
        <v>42194</v>
      </c>
    </row>
    <row r="72">
      <c r="A72" s="4" t="inlineStr">
        <is>
          <t>Shares issued price per share</t>
        </is>
      </c>
      <c r="D72" s="8" t="n">
        <v>13.81</v>
      </c>
      <c r="F72" s="11" t="n">
        <v>3.587</v>
      </c>
    </row>
    <row r="73">
      <c r="A73" s="4" t="inlineStr">
        <is>
          <t>Number of shares issued under ESPP, value</t>
        </is>
      </c>
      <c r="B73" s="5" t="n">
        <v>311</v>
      </c>
      <c r="D73" s="5" t="n">
        <v>327</v>
      </c>
      <c r="F73" s="5" t="n">
        <v>335</v>
      </c>
      <c r="J73" s="4" t="inlineStr">
        <is>
          <t xml:space="preserve"> </t>
        </is>
      </c>
      <c r="K73" s="4" t="inlineStr">
        <is>
          <t xml:space="preserve"> </t>
        </is>
      </c>
    </row>
    <row r="74">
      <c r="A74" s="4" t="inlineStr">
        <is>
          <t>Warrant redemption price per share</t>
        </is>
      </c>
      <c r="J74" s="8" t="n">
        <v>0.01</v>
      </c>
    </row>
    <row r="75">
      <c r="A75" s="4" t="inlineStr">
        <is>
          <t>Common Stock [Member] | Exceeds Price Point [Member]</t>
        </is>
      </c>
    </row>
    <row r="76">
      <c r="A76" s="3" t="inlineStr">
        <is>
          <t>Accumulated Other Comprehensive Income (Loss) [Line Items]</t>
        </is>
      </c>
    </row>
    <row r="77">
      <c r="A77" s="4" t="inlineStr">
        <is>
          <t>Common stock market price per share</t>
        </is>
      </c>
      <c r="J77" s="6" t="n">
        <v>24</v>
      </c>
    </row>
    <row r="78">
      <c r="A78" s="4" t="inlineStr">
        <is>
          <t>Common Stock [Member] | Warrants Holders [Member]</t>
        </is>
      </c>
    </row>
    <row r="79">
      <c r="A79" s="3" t="inlineStr">
        <is>
          <t>Accumulated Other Comprehensive Income (Loss) [Line Items]</t>
        </is>
      </c>
    </row>
    <row r="80">
      <c r="A80" s="4" t="inlineStr">
        <is>
          <t>Warrant redemption price per share</t>
        </is>
      </c>
      <c r="I80" s="8" t="n">
        <v>0.01</v>
      </c>
      <c r="J80" s="8" t="n">
        <v>0.01</v>
      </c>
    </row>
    <row r="81">
      <c r="A81" s="4" t="inlineStr">
        <is>
          <t>Common Stock [Member] | Non-Redeemable Pre-funded Warrants [Member]</t>
        </is>
      </c>
    </row>
    <row r="82">
      <c r="A82" s="3" t="inlineStr">
        <is>
          <t>Accumulated Other Comprehensive Income (Loss) [Line Items]</t>
        </is>
      </c>
    </row>
    <row r="83">
      <c r="A83" s="4" t="inlineStr">
        <is>
          <t>Number of warrant to purchase shares of common stock</t>
        </is>
      </c>
      <c r="J83" s="6" t="n">
        <v>1339499</v>
      </c>
    </row>
    <row r="84">
      <c r="A84" s="4" t="inlineStr">
        <is>
          <t>Warrant exercise price</t>
        </is>
      </c>
      <c r="J84" s="8" t="n">
        <v>0.01</v>
      </c>
    </row>
    <row r="85">
      <c r="A85" s="4" t="inlineStr">
        <is>
          <t>Common Stock [Member] | Warrant One [Member]</t>
        </is>
      </c>
    </row>
    <row r="86">
      <c r="A86" s="3" t="inlineStr">
        <is>
          <t>Accumulated Other Comprehensive Income (Loss) [Line Items]</t>
        </is>
      </c>
    </row>
    <row r="87">
      <c r="A87" s="4" t="inlineStr">
        <is>
          <t>Number of warrant to purchase shares of common stock</t>
        </is>
      </c>
      <c r="J87" s="6" t="n">
        <v>1630927</v>
      </c>
    </row>
    <row r="88">
      <c r="A88" s="4" t="inlineStr">
        <is>
          <t>Warrant exercise price</t>
        </is>
      </c>
      <c r="J88" s="8" t="n">
        <v>11.5</v>
      </c>
    </row>
    <row r="89">
      <c r="A89" s="4" t="inlineStr">
        <is>
          <t>Proceeds from issuance of warrants</t>
        </is>
      </c>
      <c r="J89" s="5" t="n">
        <v>34783</v>
      </c>
    </row>
    <row r="90">
      <c r="A90" s="4" t="inlineStr">
        <is>
          <t>Payments for offering costs</t>
        </is>
      </c>
      <c r="J90" s="6" t="n">
        <v>2065</v>
      </c>
    </row>
    <row r="91">
      <c r="A91" s="4" t="inlineStr">
        <is>
          <t>Warrants outstanding</t>
        </is>
      </c>
      <c r="J91" s="5" t="n">
        <v>300357</v>
      </c>
    </row>
    <row r="92">
      <c r="A92" s="4" t="inlineStr">
        <is>
          <t>Common Stock [Member] | PIPE Investment [Member]</t>
        </is>
      </c>
    </row>
    <row r="93">
      <c r="A93" s="3" t="inlineStr">
        <is>
          <t>Accumulated Other Comprehensive Income (Loss) [Line Items]</t>
        </is>
      </c>
    </row>
    <row r="94">
      <c r="A94" s="4" t="inlineStr">
        <is>
          <t>Number of common stock shares sold</t>
        </is>
      </c>
      <c r="J94" s="6" t="n">
        <v>2653984</v>
      </c>
    </row>
    <row r="95">
      <c r="A95" s="4" t="inlineStr">
        <is>
          <t>Common Stock [Member] | PIPE Investment [Member] | Warrant One [Member]</t>
        </is>
      </c>
    </row>
    <row r="96">
      <c r="A96" s="3" t="inlineStr">
        <is>
          <t>Accumulated Other Comprehensive Income (Loss) [Line Items]</t>
        </is>
      </c>
    </row>
    <row r="97">
      <c r="A97" s="4" t="inlineStr">
        <is>
          <t>Warrant term</t>
        </is>
      </c>
      <c r="J97" s="4" t="inlineStr">
        <is>
          <t>5 years</t>
        </is>
      </c>
    </row>
    <row r="98">
      <c r="A98" s="4" t="inlineStr">
        <is>
          <t>Warrant [Member]</t>
        </is>
      </c>
    </row>
    <row r="99">
      <c r="A99" s="3" t="inlineStr">
        <is>
          <t>Accumulated Other Comprehensive Income (Loss) [Line Items]</t>
        </is>
      </c>
    </row>
    <row r="100">
      <c r="A100" s="4" t="inlineStr">
        <is>
          <t>Number of warrant to purchase shares of common stock</t>
        </is>
      </c>
      <c r="J100" s="6" t="n">
        <v>300357</v>
      </c>
    </row>
    <row r="101">
      <c r="A101" s="4" t="inlineStr">
        <is>
          <t>Warrant exercise price</t>
        </is>
      </c>
      <c r="J101" s="8" t="n">
        <v>0.01</v>
      </c>
    </row>
    <row r="102">
      <c r="A102" s="4" t="inlineStr">
        <is>
          <t>Exceeds Price Point [Member] | Common Stock [Member] | Non-Redeemable Pre-funded Warrants [Member]</t>
        </is>
      </c>
    </row>
    <row r="103">
      <c r="A103" s="3" t="inlineStr">
        <is>
          <t>Accumulated Other Comprehensive Income (Loss) [Line Items]</t>
        </is>
      </c>
    </row>
    <row r="104">
      <c r="A104" s="4" t="inlineStr">
        <is>
          <t>Warrant redemption price per share</t>
        </is>
      </c>
      <c r="I104" s="5" t="n">
        <v>24</v>
      </c>
    </row>
    <row r="105">
      <c r="A105" s="4" t="inlineStr">
        <is>
          <t>2018 Long-Term Incentive Equity Plan [Member]</t>
        </is>
      </c>
    </row>
    <row r="106">
      <c r="A106" s="3" t="inlineStr">
        <is>
          <t>Accumulated Other Comprehensive Income (Loss) [Line Items]</t>
        </is>
      </c>
    </row>
    <row r="107">
      <c r="A107" s="4" t="inlineStr">
        <is>
          <t>Share-based Compensation Arrangement by Share-based Payment Award, Percentage of Outstanding Stock Maximum</t>
        </is>
      </c>
      <c r="I107" s="4" t="inlineStr">
        <is>
          <t>13.00%</t>
        </is>
      </c>
    </row>
    <row r="108">
      <c r="A108" s="4" t="inlineStr">
        <is>
          <t>Options issuable under stock price trigger</t>
        </is>
      </c>
      <c r="I108" s="8" t="n">
        <v>8.75</v>
      </c>
    </row>
    <row r="109">
      <c r="A109" s="4" t="inlineStr">
        <is>
          <t>Number of common shares reserved for future issuance</t>
        </is>
      </c>
      <c r="H109" s="6" t="n">
        <v>600000</v>
      </c>
      <c r="J109" s="6" t="n">
        <v>250399</v>
      </c>
    </row>
    <row r="110">
      <c r="A110" s="4" t="inlineStr">
        <is>
          <t>2018 Long-Term Incentive Equity Plan [Member] | Increased Plan By Formula [Member]</t>
        </is>
      </c>
    </row>
    <row r="111">
      <c r="A111" s="3" t="inlineStr">
        <is>
          <t>Accumulated Other Comprehensive Income (Loss) [Line Items]</t>
        </is>
      </c>
    </row>
    <row r="112">
      <c r="A112" s="4" t="inlineStr">
        <is>
          <t>Share-based Compensation Arrangement by Share-based Payment Award, Percentage of Outstanding Stock Maximum</t>
        </is>
      </c>
      <c r="I112" s="4" t="inlineStr">
        <is>
          <t>18.00%</t>
        </is>
      </c>
    </row>
    <row r="113">
      <c r="A113" s="4" t="inlineStr">
        <is>
          <t>2019 Employee Stock Purchase Plan [Member]</t>
        </is>
      </c>
    </row>
    <row r="114">
      <c r="A114" s="3" t="inlineStr">
        <is>
          <t>Accumulated Other Comprehensive Income (Loss) [Line Items]</t>
        </is>
      </c>
    </row>
    <row r="115">
      <c r="A115" s="4" t="inlineStr">
        <is>
          <t>Number of common shares reserved for future issuance</t>
        </is>
      </c>
      <c r="H115" s="6" t="n">
        <v>900000</v>
      </c>
      <c r="J115" s="6" t="n">
        <v>725142</v>
      </c>
    </row>
    <row r="116">
      <c r="A116" s="4" t="inlineStr">
        <is>
          <t>Common stock purchase price, description</t>
        </is>
      </c>
      <c r="H116" s="4" t="inlineStr">
        <is>
          <t>Participants in the plan may purchase shares of common stock
at a purchase price which will not be less than the lesser of 85% of the fair  value per share of the common on the first day of
the purchase period or the last day of the purchase period.</t>
        </is>
      </c>
    </row>
    <row r="117">
      <c r="A117" s="4" t="inlineStr">
        <is>
          <t>Number of shares issued under ESPP</t>
        </is>
      </c>
      <c r="J117" s="6" t="n">
        <v>97606</v>
      </c>
      <c r="K117" s="6" t="n">
        <v>42194</v>
      </c>
    </row>
    <row r="118">
      <c r="A118" s="4" t="inlineStr">
        <is>
          <t>Stock based compensation</t>
        </is>
      </c>
      <c r="J118" s="5" t="n">
        <v>349</v>
      </c>
      <c r="K118" s="5" t="n">
        <v>135</v>
      </c>
    </row>
    <row r="119">
      <c r="A119" s="4" t="inlineStr">
        <is>
          <t>Stock Repurchase Program [Member]</t>
        </is>
      </c>
    </row>
    <row r="120">
      <c r="A120" s="3" t="inlineStr">
        <is>
          <t>Accumulated Other Comprehensive Income (Loss) [Line Items]</t>
        </is>
      </c>
    </row>
    <row r="121">
      <c r="A121" s="4" t="inlineStr">
        <is>
          <t>Shares authorized to repurchase, value</t>
        </is>
      </c>
      <c r="C121" s="5" t="n">
        <v>25000</v>
      </c>
      <c r="G121" s="5" t="n">
        <v>4000</v>
      </c>
    </row>
    <row r="122">
      <c r="A122" s="4" t="inlineStr">
        <is>
          <t>Number of shares repurchased</t>
        </is>
      </c>
      <c r="J122" s="6" t="n">
        <v>566013</v>
      </c>
      <c r="K122" s="6" t="n">
        <v>63299</v>
      </c>
    </row>
    <row r="123">
      <c r="A123" s="4" t="inlineStr">
        <is>
          <t>Number of shares repurchased, value</t>
        </is>
      </c>
      <c r="J123" s="5" t="n">
        <v>12016</v>
      </c>
      <c r="K123" s="5" t="n">
        <v>1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DJUSTMENTS FOR PRIVATE WARRANTS LIABILITIE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Warrant</t>
        </is>
      </c>
      <c r="B3" s="5" t="n">
        <v>15293</v>
      </c>
      <c r="C3" s="5" t="n">
        <v>15096</v>
      </c>
    </row>
    <row r="4">
      <c r="A4" s="4" t="inlineStr">
        <is>
          <t>Private Warrant [Member]</t>
        </is>
      </c>
    </row>
    <row r="5">
      <c r="A5" s="3" t="inlineStr">
        <is>
          <t>Fair Value, Assets and Liabilities Measured on Recurring and Nonrecurring Basis [Line Items]</t>
        </is>
      </c>
    </row>
    <row r="6">
      <c r="A6" s="4" t="inlineStr">
        <is>
          <t>Warrant</t>
        </is>
      </c>
      <c r="B6" s="6" t="n">
        <v>1690</v>
      </c>
      <c r="C6" s="6" t="n">
        <v>1380</v>
      </c>
    </row>
    <row r="7">
      <c r="A7" s="4" t="inlineStr">
        <is>
          <t>Fair Value, Inputs, Level 1 [Member]</t>
        </is>
      </c>
    </row>
    <row r="8">
      <c r="A8" s="3" t="inlineStr">
        <is>
          <t>Fair Value, Assets and Liabilities Measured on Recurring and Nonrecurring Basis [Line Items]</t>
        </is>
      </c>
    </row>
    <row r="9">
      <c r="A9" s="4" t="inlineStr">
        <is>
          <t>Warrant</t>
        </is>
      </c>
      <c r="B9" s="6" t="n">
        <v>13603</v>
      </c>
      <c r="C9" s="6" t="n">
        <v>13716</v>
      </c>
    </row>
    <row r="10">
      <c r="A10" s="4" t="inlineStr">
        <is>
          <t>Fair Value, Inputs, Level 1 [Member] | Private Warrant [Member]</t>
        </is>
      </c>
    </row>
    <row r="11">
      <c r="A11" s="3" t="inlineStr">
        <is>
          <t>Fair Value, Assets and Liabilities Measured on Recurring and Nonrecurring Basis [Line Items]</t>
        </is>
      </c>
    </row>
    <row r="12">
      <c r="A12" s="4" t="inlineStr">
        <is>
          <t>Warrant</t>
        </is>
      </c>
      <c r="B12" s="4" t="inlineStr">
        <is>
          <t xml:space="preserve"> </t>
        </is>
      </c>
      <c r="C12" s="4" t="inlineStr">
        <is>
          <t xml:space="preserve"> </t>
        </is>
      </c>
    </row>
    <row r="13">
      <c r="A13" s="4" t="inlineStr">
        <is>
          <t>Fair Value, Inputs, Level 2 [Member]</t>
        </is>
      </c>
    </row>
    <row r="14">
      <c r="A14" s="3" t="inlineStr">
        <is>
          <t>Fair Value, Assets and Liabilities Measured on Recurring and Nonrecurring Basis [Line Items]</t>
        </is>
      </c>
    </row>
    <row r="15">
      <c r="A15" s="4" t="inlineStr">
        <is>
          <t>Warrant</t>
        </is>
      </c>
      <c r="B15" s="4" t="inlineStr">
        <is>
          <t xml:space="preserve"> </t>
        </is>
      </c>
      <c r="C15" s="4" t="inlineStr">
        <is>
          <t xml:space="preserve"> </t>
        </is>
      </c>
    </row>
    <row r="16">
      <c r="A16" s="4" t="inlineStr">
        <is>
          <t>Fair Value, Inputs, Level 2 [Member] | Private Warrant [Member]</t>
        </is>
      </c>
    </row>
    <row r="17">
      <c r="A17" s="3" t="inlineStr">
        <is>
          <t>Fair Value, Assets and Liabilities Measured on Recurring and Nonrecurring Basis [Line Items]</t>
        </is>
      </c>
    </row>
    <row r="18">
      <c r="A18" s="4" t="inlineStr">
        <is>
          <t>Warrant</t>
        </is>
      </c>
      <c r="B18" s="4" t="inlineStr">
        <is>
          <t xml:space="preserve"> </t>
        </is>
      </c>
      <c r="C18" s="4" t="inlineStr">
        <is>
          <t xml:space="preserve"> </t>
        </is>
      </c>
    </row>
    <row r="19">
      <c r="A19" s="4" t="inlineStr">
        <is>
          <t>Fair Value, Inputs, Level 3 [Member]</t>
        </is>
      </c>
    </row>
    <row r="20">
      <c r="A20" s="3" t="inlineStr">
        <is>
          <t>Fair Value, Assets and Liabilities Measured on Recurring and Nonrecurring Basis [Line Items]</t>
        </is>
      </c>
    </row>
    <row r="21">
      <c r="A21" s="4" t="inlineStr">
        <is>
          <t>Warrant</t>
        </is>
      </c>
      <c r="B21" s="6" t="n">
        <v>1690</v>
      </c>
      <c r="C21" s="6" t="n">
        <v>1380</v>
      </c>
    </row>
    <row r="22">
      <c r="A22" s="4" t="inlineStr">
        <is>
          <t>Fair Value, Inputs, Level 3 [Member] | Private Warrant [Member]</t>
        </is>
      </c>
    </row>
    <row r="23">
      <c r="A23" s="3" t="inlineStr">
        <is>
          <t>Fair Value, Assets and Liabilities Measured on Recurring and Nonrecurring Basis [Line Items]</t>
        </is>
      </c>
    </row>
    <row r="24">
      <c r="A24" s="4" t="inlineStr">
        <is>
          <t>Warrant</t>
        </is>
      </c>
      <c r="B24" s="6" t="n">
        <v>1690</v>
      </c>
      <c r="C24" s="6" t="n">
        <v>1380</v>
      </c>
    </row>
    <row r="25">
      <c r="A25" s="4" t="inlineStr">
        <is>
          <t>PIPE Warrants [Member]</t>
        </is>
      </c>
    </row>
    <row r="26">
      <c r="A26" s="3" t="inlineStr">
        <is>
          <t>Fair Value, Assets and Liabilities Measured on Recurring and Nonrecurring Basis [Line Items]</t>
        </is>
      </c>
    </row>
    <row r="27">
      <c r="A27" s="4" t="inlineStr">
        <is>
          <t>Warrant</t>
        </is>
      </c>
      <c r="B27" s="6" t="n">
        <v>13603</v>
      </c>
      <c r="C27" s="6" t="n">
        <v>13716</v>
      </c>
    </row>
    <row r="28">
      <c r="A28" s="4" t="inlineStr">
        <is>
          <t>PIPE Warrants [Member] | Fair Value, Inputs, Level 1 [Member]</t>
        </is>
      </c>
    </row>
    <row r="29">
      <c r="A29" s="3" t="inlineStr">
        <is>
          <t>Fair Value, Assets and Liabilities Measured on Recurring and Nonrecurring Basis [Line Items]</t>
        </is>
      </c>
    </row>
    <row r="30">
      <c r="A30" s="4" t="inlineStr">
        <is>
          <t>Warrant</t>
        </is>
      </c>
      <c r="B30" s="6" t="n">
        <v>13603</v>
      </c>
      <c r="C30" s="6" t="n">
        <v>13716</v>
      </c>
    </row>
    <row r="31">
      <c r="A31" s="4" t="inlineStr">
        <is>
          <t>PIPE Warrants [Member] | Fair Value, Inputs, Level 2 [Member]</t>
        </is>
      </c>
    </row>
    <row r="32">
      <c r="A32" s="3" t="inlineStr">
        <is>
          <t>Fair Value, Assets and Liabilities Measured on Recurring and Nonrecurring Basis [Line Items]</t>
        </is>
      </c>
    </row>
    <row r="33">
      <c r="A33" s="4" t="inlineStr">
        <is>
          <t>Warrant</t>
        </is>
      </c>
      <c r="B33" s="4" t="inlineStr">
        <is>
          <t xml:space="preserve"> </t>
        </is>
      </c>
      <c r="C33" s="4" t="inlineStr">
        <is>
          <t xml:space="preserve"> </t>
        </is>
      </c>
    </row>
    <row r="34">
      <c r="A34" s="4" t="inlineStr">
        <is>
          <t>PIPE Warrants [Member] | Fair Value, Inputs, Level 3 [Member]</t>
        </is>
      </c>
    </row>
    <row r="35">
      <c r="A35" s="3" t="inlineStr">
        <is>
          <t>Fair Value, Assets and Liabilities Measured on Recurring and Nonrecurring Basis [Line Items]</t>
        </is>
      </c>
    </row>
    <row r="36">
      <c r="A36" s="4" t="inlineStr">
        <is>
          <t>Warrant</t>
        </is>
      </c>
      <c r="B36" s="4" t="inlineStr">
        <is>
          <t xml:space="preserve"> </t>
        </is>
      </c>
      <c r="C3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Basis
of Presentation and Principles of Consolidation The
consolidated financial statements for the years ended December 31, 2021 and 2020 include the accounts of Holdings, Lazy Days R.V.
Center, Inc. and its wholly owned subsidiary LDRV Holdings Corp. LDRV Holdings Corp is the sole owner of: Lazydays Land Holdings,
LLC; Lazydays RV America, LLC; Lazydays RV Discount, LLC; Lazydays Mile Hi RV, LLC; LDRV of Tennessee LLC; Lazydays of Minneapolis LLC;
Lazydays of Central Florida, LLC; Lone Star Acquisition LLC; Lone Star Diversified LLC; LDRV Acquisition Group of Nashville LLC; LDRV
of Nashville LLC; Lazydays RV of Phoenix, LLC; Lazydays RV of Elkhart, LLC; Lazydays Land of Elkhart, LLC; Lazydays Service of Elkhart,
LLC; Lazydays RV of Chicagoland, LLC; Lazydays Land of Chicagoland, LLC; Lazydays Land of Phoenix, LLC; LDL of Fort Pierce, LLC; Lazydays
RV of Iowa, LLC; Lazydays Land of Minneapolis, LLC; Lazydays RV of Reno, LLC; Lazydays RV of Ohio, LLC; Airstream of Knoxville at Lazydays
RV, LLC; Lazydays of Maryville, LLC; Lazydays RV of Oregon, LLC; and Lazydays RV of Wisconsin, LLC (collectively, the “Company”,
“Lazydays” or “Successor”). All significant inter-company accounts and transactions have been eliminated in consolidation. Segments The
Company operates one Restatement
of Previously Reported Financial Statements On
April 12, 2021, in the SEC Staff Statement on Accounting and Reporting Considerations for Warrants Issued by Special Purpose Acquisition
Companies (“SPACs”) (the “SEC Staff Statement”), the SEC staff clarified its interpretations of certain generally
accepted accounting principles related to certain terms that are common in warrants issued in connection with the initial public offerings
of SPACs. The SEC Staff Statement addressed certain accounting and reporting considerations related to warrants of a kind similar to
those issued by the Company that preclude the warrants from being classified as components of equity. In May 2021, management of the
Company concluded that the Company’s previously issued consolidated financial statements for the years ended December 31, 2020,
2019 and 2018 and for each of the interim quarterly periods therein (the “Non-Reliance Period”) could no longer be relied
upon. As such, the Company restated its financial statements in its Annual Report on Form 10-K/A issued on June 25, 2021 to make the
necessary accounting adjustments related to the accounting for certain previously issued warrants to conform with the SEC Staff Statement
described below. These warrants included: (i) warrants to purchase 155,000 11.50 2,522,458 11.50 As
clarified by the SEC staff interpretation of Accounting Standards Codification 815-40, Contracts in an Entity’s Own Equity, (“ASC
815-40”), the Company’s Private Warrants and PIPE Warrants are classified as liabilities with changes in the estimated fair
values of the derivative instruments reported in the statement of operations. As
a result of the above, the Company restated its consolidated financial statements for the Non-Reliance Period to reflect: (i) the Private
Warrants as liabilities for all periods presented and (ii) the PIPE Warrants as liabilities for all periods presented. The
impact of the restatement on the consolidated balance sheets, consolidated statements of operations and consolidated statements of cash
flows for the Non-Reliance Period is presented below. The restatement had no impact on net cash flows from operating, investing or financing
activities. The
tables below set forth certain consolidated balance sheet amounts originally reported, adjustments, and the restated amounts as of December
31, 2020. SCHEDULE OF ORIGINALLY REPORTED, ADJUSTMENTS, AND RESTATED BALANCES
December
31. 2020
As
Previously Reported Restatement
As
Restated
Total
Assets $ 443,998 $ - $ 443,998
Liabilities
and Stockholder’ Equity
Total
current liabilities $ 174,177 $ - 174,177
Financing
liability, non-current portion, net of debt discount 78,634 - 78,634
Long
term debt, non-current portion, net of debt discount 8,445 - 8,445
Operating
lease liability, non-current portion 12,056 - 12,056
Deferred
tax liability 15,091 - 15,091
Warrant
liabilities - 15,096 15,096
Total
liabilities 288,403 15,096 303,499
Commitments
and Contingencies - - -
Series
A Convertible Preferred Stock; 600,000 60,000 54,983 - 54,983
Stockholders’
Equity
Preferred
Stock, $ 0.0001 5,000,000 - - -
Common
stock, $ 0.0001 100,000,000 9,656,041 9,514,742 - - -
Additional
paid-in capital 80,072 (8,846 ) 71,226
Treasury
Stock, at cost, 141,299 (499 ) - (499 )
Retained
earnings 21,039 (6,250 ) 14,789
Total
stockholders’ equity 100,612 (15,096 ) 85,516
Total
liabilities and stockholders’ equity $ 443,998 $ - $ 443,998 The
tables below set forth the consolidated statements of operations amounts originally reported, adjustments, and the restated balances
for the years ended December 31, 2020.
December
31. 2020
As
Previously Reported Restatement
As
Restated
Income
from Operations $ 47,538 $ - $ 47,538
Other
income/expenses
Loss
on sale of property and equipment (7 ) - (7 )
Interest
expense (8,047 ) - (8,047 )
Change
in fair value of warrant liabilities - (14,494 ) (14,494 )
Total
other expense (8,054 ) (14,494 ) (22,548 )
Income
before income tax expense 39,484 (14,494 ) 24,990
Income
tax expense (10,364 ) - (10,364 )
Net
income $ 29,120 $ (14,494 ) $ 14,626
Dividends
of Series A Convertible Preferred Stock (6,283 ) - (6,283 )
Net
income (loss) attributable to common stock and participating securities $ 22,837 $ (14,494 ) $ 8,343
EPS:
Basic
and diluted income (loss) per share $ 1.56 $ (0.99 ) $ 0.57
Weighted
average shares outstanding basic and diluted 9,809,783 9,809,783 9,809,783 The
tables below set forth the consolidated statements of cash flow amounts originally reported, adjustments, and the restated balances for
the years ended December 31, 2020.
December
31. 2020
As
Previously Reported Restatement
As
Restated
Net
Income $ 29,120 $ (14,494 ) $ 14,626
Adjustments
to reconcile net income to net cash provided by operating activities: 81,947 81,947
Change
in fair value of warrant liabilities - 14,494 14,494
Net
cash provided by operating activities 111,067 - 111,067
Net
cash used in investing activities (30,324 ) - (30,324 )
Net
cash used in financing activities (48,689 ) - (48,689 )
Net
change in cash and cash equivalents 32,054 - 32,054
Cash
- Beginning 31,458 - 31,458
Cash
- Ending $ 63,512 $ - $ 63,512 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the allowance for doubtful accounts, stock-based compensation and fair value of warrant liabilities. Cash
and Cash Equivalents The
Company considers all short-term, highly liquid investments purchased with a maturity date of three months or less to be cash equivalents.
The carrying amount approximates fair value because of the short-term maturity of these instruments. Cash consists of business checking
accounts with its banks, the first $ 250 no Revenue
Recognition The
core principle of revenue recognition is that an entity recognizes revenue to depict the transfer of promised goods or services to clients
in an amount that reflects the consideration to which the entity expects to be entitled in exchange for those goods or services. The
Company applies a five-step model for revenue measurement and recognition. Revenues
are recognized when control of the promised goods or services is transferred to customers at the expected amount the Company is entitled
to for such goods and services. Taxes collected on revenue producing transactions are excluded from revenue in the consolidated statements
of operations. The following table represents the Company’s disaggregation of revenue: SCHEDULE
OF DISAGGREGATION OF REVENUE
For
the year ended For
the year ended
December
31, 2021 December
31, 2020
New
vehicle revenue $ 725,114 $ 479,611
Pre-owned
vehicle revenue 386,807 250,261
Parts,
accessories, and related services 47,261 38,630
Finance
and insurance revenue 72,647 45,123
Campground
and other revenue 3,219 3,485
Total $ 1,235,048 $ 817,110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other revenue
in the accompanying consolidated statements of operations. Campground
revenue is recognized over the time period of use of the campground.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the contracts by its customers.
The revenues from financing fees and commissions are recorded at the time of the sale of the vehicle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The Company
recognized finance and insurance revenues, less the addition to the charge-back allowance, which is included in other revenue as follows: SCHEDULE
OF REVENUE RECOGNIZED OF FINANCE AND INSURANCE REVENUES
For
the year ended For
the year ended
December
31, 2021 December
31, 2020
Gross
finance and insurance revenues $ 80,364 $ 50,341
Additions
to charge-back allowance (7,717 ) (6,217 )
Net
Finance Revenue $ 72,647 $ 44,124 The
Company has an accrual for charge-backs which totaled $ 8,243 5,553 Deposits
on vehicles received in advance are accounted for as a liability and recognized into revenue upon completion of each respective performance
obligation. These contract liabilities are included in Note 9 – Accounts Payable, Accrued Expenses, and Other Current Liabilities
as customer deposits. During the year ended December 31, 2021, $ 5,027
of the contract liabilities as of December 31,
2020 were either recognized in revenue or cancelled. Occupancy
Costs As
a retail merchandising organization, the Company has elected to classify occupancy costs as selling, general and administrative expense
in the consolidated statements of operations. Shipping
and Handling Fees and Costs The
Company reports shipping and handling costs billed to customers as a component of revenues, and related performance obligation
costs are reported as a component of costs applicable to revenues. For the years ended December 31, 2021 and December 31, 2020, respectively,
shipping and handling included as a component of revenue were $ 3,807
and $ 3,262 . Receivables The
Company sells to customers and arranges third-party financing, as is customary in the industry. These financing arrangements result
in receivables from financial institutions. Interest is not normally charged on receivables.
Management establishes an allowance for doubtful accounts based on its historic loss experience and current economic conditions. Losses
are charged to the allowance when management deems further collection efforts will not produce additional recoveries. 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pre-owned vehicles at the time of the trade-in. Retail parts, accessories, and other inventories primarily
consist of retail travel and leisure specialty merchandise. The current replacement costs of LIFO inventories exceeded their recorded
values by $ 8,437 3,627 Property
and Equipment Property
and equipment are stated at cost less accumulated depreciation and amortization. Expenditures for maintenance and repairs are charged
to expense in the period incurred. Improvements and additions are capitalized. Depreciation of property and equipment is provided using
the straight-line method over the estimated useful lives of the assets. Leasehold improvements are amortized using the straight-line
method over the lesser of the useful life of the asset or the term of the lease. Useful
lives range from 2 39 2 12 Goodwill
and Intangible Assets The
Company’s goodwill, trade names and trademarks are deemed to have indefinite lives, and accordingly are not amortized, but are
evaluated at least annually for impairment and more often whenever changes in facts and circumstances may indicate that the carrying
value may not be recoverable. Application of the goodwill impairment test requires judgment, including the identification of reporting
units, assigning assets and liabilities to reporting units, assigning goodwill to reporting units, and determining fair value. Significant
judgment is required to estimate the fair value of reporting units which includes estimating future cash flows, determining appropriate
discount rates, consideration of the Company’s aggregate fair value,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The
Company’s manufacturer and customer relationships are amortized over their estimated useful lives on a straight-line basis. The
estimated useful lives are 7 12 Vendor
Allowances As
a component of the Company’s consolidated procurement program, the Company frequently enters into contracts with vendors that provide
for payments of rebates. These vendor payments are reflected in the carrying value of the inventory when earned or as progress is made
toward earning the rebates and as a component of costs of sales as the inventory is sold. Certain of these vendor contracts provide for
rebates that are contingent upon the Company meeting specified performance measures such as a cumulative level of purchases over a specified
period of time. Such contingent rebates are given accounting recognition at the point at which achievement of the specified performance
measures is deemed to be probable and reasonably estimable. Financing
Costs Debt
financing costs are recorded as a debt discount and are amortized over the term of the related debt. Amortization of debt discount included
in interest expense was $ 257 170 Impairment
of Long-Lived Assets The
Company evaluates the carrying value of long-lived assets whenever events or changes in circumstances indicate that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amount of the asset being evaluated, an impairment loss would be recognized for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Management believes there have been no changes in events or circumstances that would indicate an impairment
of long-lived assets existed as of December 31, 2021 and 2020. Fair
Value of Financial Instruments The
carrying amounts of financial instruments approximate fair value as of December 31, 2021 and 2020 because of the relatively short maturities
of these instruments. The carrying amount of the Company’s bank debt approximates fair value as of December 31, 2021 and 2020 because
the debt bears interest at a rate that approximates the current market rate at which the Company could borrow funds with similar maturities. Cumulative
Redeemable Convertible Preferred Stock The
Company’s Series A Preferred Stock (See Note 16 – Preferred Stock) is cumulative redeemable convertible preferred stock.
Accordingly, it is classified as temporary equity and is shown net of issuance costs and the relative fair value of warrants issued in
conjunction with the issuance of the Series A Preferred Stock. Unpaid preferred dividends are accumulated, compounded at each quarterly
dividend date and presented within the carrying value of the Series A Preferred Stock until a cash dividend payment is declared by the
Board of Directors. Stock
Based Compensation The
Company accounts for stock-based compensation for employees and directors in accordance with ASC 718, Compensation.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We record excess tax benefits
and tax deficiencies resulting from the settlement of stock-based awards as a benefit or expense within income taxes in the consolidated
statements of operations in the period in which they occur. Earnings
Per Share The
Company computes basic and diluted earnings per share (“EPS”) by dividing net earnings by the weighted average number of
shares of common stock outstanding during the period. The
Company is required, in periods in which it has net income, to calculate EPS using the two-class method.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The two-class method
is required because the Company’s Series A Preferred Stock have the right to receive dividends or dividend equivalents should the
Company declare dividends on its common stock as if such holder of the Series A Preferred Stock had been converted to common stock. Under
the two-class method, earnings for the period are allocated to the common and preferred stockholders taking into consideration Series
A Preferred Stockholders participation in dividends on an as converted basis. The weighted-average number of common and preferred shares
outstanding during the period is then used to calculate basic EPS for each class of shares. Diluted EPS is computed in the same manner
as basic EPS except that the denominator is increased to include the number of additional common shares that would have been outstanding
if certain shares issuable upon exercise of common share options or warrants were included unless those additional shares would have
been anti-dilutive. For the diluted EPS computation, the treasury stock method is applied and compared to the two-class method and whichever
method results in a more dilutive impact is utilized to calculate diluted EP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income attributable to common stockholders used in the calculation of basic and diluted loss per common
share: SUMMARY
OF NET INCOME (LOSS) ATTRIBUTE TO COMMON STOCKHOLDERS
Year
ended
Year
ended December
31, 2020
(Dollars
in thousands - except share and per share amounts) December
31, 2021 (Restated)
Distributed
earning allocated to common stock $ - $ -
Undistributed
earnings allocated to common stock 50,474 4,897
Net
earnings allocated to common stock 50,474 4,897
Net
earnings allocated to participating securities 26,746 3,446
Net
earnings allocated to common stock and participating securities $ 77,220 $ 8,343
Weighted
average shares outstanding for basic earning per common share 11,102,298 9,509,426
Dilutive
effect of warrants and options 300,357 300,357
Weighted
average shares outstanding for diluted earnings per share computation 11,402,655 9,809,783
Basic
income per common share $ 4.43 $ 0.50
Diluted
income per common share $ 3.74 $ 0.41 During
the years ended December 31, 2021 and 2020, respectively, the denominator of the basic EPS was calculated as follows: SCHEDULE
OF DENOMINATOR OF BASIC EARNINGS PER SHARE
Year
ended Year
ended
December
31, 2021 December
31, 2020
Weighted
average outstanding common shares 11,102,298 9,509,426
Weighted
average prefunded warrants 300,357 300,357
Weighted
shares outstanding - basic $ 11,402,655 $ 9,809,783 During
the years ended December 31, 2021 and 2020, respectively, the denominator of the dilutive EPS was calculated as follows: SCHEDULE
OF DENOMINATOR OF DILUTIVE EARNINGS PER SHARE
Year
ended Year
ended
December
31, 2021 December
31, 2020
Weighted
average outstanding common shares 11,102,298 9,509,426
Weighted
average prefunded warrants 300,357 300,357
Weighted
average warrants 1,536,921 1,068,198
Weighted
average options 558,198 1,128,295
Weighted
average convertible preferred stock 6,042,257 6,082,981
Weighted
shares outstanding - diluted 19,540,031 18,089,257 For
the years ended December 31, 2021 and 2020, respectively, the following common stock equivalent shares were excluded from the computation
of the diluted income per share, since their inclusion would have been anti-dilutive: SCHEDULE
OF ANTI-DILUTIVE SECURITIES EXCLUDED FROM COMPUTATION OF EARNINGS PER SHARE
Year
ended Year
ended
December
31, 2021 December
31, 2020
Stock
options 245,000 -
Shares
issuable under the Employee Stock Purchase Plan 6,625 54,721
Share
equivalents excluded from EPS 251,625 54,721 Prior
Period Financial Statement Correction of an Immaterial Misstatement During
the fourth quarter of 2021, the Company identified adjustments required to correct earnings per share for the year ended December 31,
2020 and the first two quarters of 2021. The errors discovered resulted in an overstatement in earnings per share of $ 0.07 0.16 0.09 0.03 0.27 0.16 0.36 0.25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condensed consolidated financial
statements, and as such no restatement was necessary. Correcting prior period financial statements for immaterial errors would not require
previously filed reports to be amended. Such correction may be made the next time the registrant files the prior period financial statements.
Accordingly, the misstatements will be prospectively corrected in the Form 10-Q for the first two quarters of 2021. Advertising
Costs Advertising
and promotion costs are charged to operations in the period incurred. Advertising and promotion costs totaled $ 22,097 12,941 Income
Taxes The
Company accounts for income taxes under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twelve months of the reporting date. The
Company’s policy is to classify assessments, if any, for tax related interest and penalties as income tax expense in the consolidated
statements of operations. Seasonality
and Effects of Weather The
Company’s operations generally experience modestly higher volumes of vehicle sales in the first half of each year due in part to
consumer buying trends and the hospitable warm climate during the winter months at our Florida and Arizona locations. In addition, the
northern locations in Colorado, Tennessee, Minnesota and Indiana, Oregon, Washington and Wisconsin generally experience modestly higher
vehicle sales during the spring months. The
Company’s largest RV dealership is located near Tampa, Florida, which is in close proximity to the Gulf of Mexico. A severe weather
event, such as a hurricane, could cause severe damage to property and inventory and decrease the traffic to our dealerships. Although
the Company believes that it has adequate insurance coverage, if the Company were to experience a catastrophic loss, the Company may
exceed its policy limits, and/or may have difficulty obtaining similar insurance coverage in the future. Vendor
Concentrations The
Company purchases its new RVs and replacement parts from various manufacturers. During the year ended December 31, 2021, three
manufacturers accounted for 46.4 %,
30.6 %
and 18.9 %
of RV purchases. During the year ended December 31, 2020, four manufacturers accounted for 26.1 %,
25.0 %,
24.0 %
and 19.5 %
of RV purchases. The
Company is subject to dealer agreements with each manufacturer. The manufacturer is entitled to terminate the dealer agreement if the
Company is in material breach of the agreement terms. Geographic
Concentrations Revenues
generated by customers of the Florida locations, the Colorado locations, the Arizona locations, and the Tennessee locations which generate
greater than 10% of revenues, were as follows: SCHEDULE
OF GEOGRAPHIC CONCENTRATION RISK PERCENTAGE
For
the year ended For
the year ended
December
31, 2021 December
31, 2020
Florida 48 % 63 %
Colorado 11 % 14 %
Arizona 11 % 10 %
Tennessee 14 % &lt; 10 % These
geographic concentrations increase the exposure to adverse developments related to competition, as well as economic, demographic, weather
and other changes in these regions. Impact
of COVID-19 In
March 2020, the World Health Organization declared the outbreak of the novel coronavirus disease COVID-19 a pandemic, which continues
to spread throughout the United States and globally. Beginning in mid-to-late March of 2020, the COVID-19 pandemic led to severe disruptions
in general economic activity as businesses and federal, state, and local governments took increasingly broad actions to mitigate the
impact of the pandemic on public health, including through “shelter in place” or “stay at home” orders in the
states in which we operate. As we modified our business practices to conform to government guidelines and best practices to ensure the
health and safety of our customers, employees and the communities we serve, we saw significant early declines in new and pre-owned vehicle
unit sales, sales of parts, accessories and related services, including finance and insurance revenues as well as campground and miscellaneous
revenues. We
took a number of actions in April 2020 to adjust resources and costs to align with reduced demand caused by the pandemic. These actions
included:
● Reduction
of our workforce by 25
● Temporary
reduction of senior management salaries (April 2020 through May 2020);
● Suspension
of 2020 annual pay increases;
● Temporary
suspension of 401k match (April 2020 through May 2020);
● Delay
of non-critical capital projects; and
● Focus
of resources on core sales and service operations. As
described under Note 11 - Debt below, to further protect our liquidity and cash position, we negotiated with our lenders for the temporary
suspension of scheduled principal and interest payments on our term and mortgage loans from April 15, 2020 through June 15, 2020 and
for the temporary suspension of scheduled floorplan curtailment payments from April 1, 2020 through June 15, 2020. We also received $ 8,704 6,626 The
improvement in sales beginning in May 2020 likely relates, at least in part, to an increase in consumer demand as consumers seek outdoor
travel and leisure activities that permit appropriate social distancing. However, we Our
operations also depend on the continued health and productivity of our employees at our dealership and service locations and corporate
headquarters throughout this pandemic. The extent to which the COVID-19 pandemic ultimately impacts our business, results of operations,
and financial condition will depend on future developments, which are highly uncertain and cannot be predicted, including the severity
and duration of the COVID-19 pandemic, the efficacy and availability of vaccines, and further actions that may be taken in response by
individuals, businesses and federal, state and local governments. Even after the COVID-19 pandemic has subsided, we may experience significant
adverse effects to our business as a result of its global economic impact, including any economic recession or downturn and the impact
of such a recession or downturn on unemployment levels, consumer confidence, levels of personal discretionary spending, credit availability
and any long term disruptions in supply chain. Reclassifications Certain
amounts in prior periods have been reclassified to conform to the current period presentation. These reclassifications had no effect
on the previously reported net income. Lease
Recognition At
inception of a contract, we determine whether an arrangement is or contains a lease. For all leases, we determine the classification
as either operating or financing. Operating
lease assets represent our right to use an underlying asset for the lease term, and lease liabilities represent our obligation to make
lease payments under the lease. Lease recognition occurs at the commencement date and lease liabil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SCHEDULE OF FAIR VALUE MEASUREMENTS (Details)</t>
        </is>
      </c>
      <c r="B1" s="2" t="inlineStr">
        <is>
          <t>12 Months Ended</t>
        </is>
      </c>
    </row>
    <row r="2">
      <c r="B2" s="2" t="inlineStr">
        <is>
          <t>Dec. 31, 2021$ / shares</t>
        </is>
      </c>
      <c r="C2" s="2" t="inlineStr">
        <is>
          <t>Dec. 31, 2020$ / shares</t>
        </is>
      </c>
    </row>
    <row r="3">
      <c r="A3" s="3" t="inlineStr">
        <is>
          <t>Fair Value Measurement Inputs and Valuation Techniques [Line Items]</t>
        </is>
      </c>
    </row>
    <row r="4">
      <c r="A4" s="4" t="inlineStr">
        <is>
          <t>Fair value liabilities, measurement input, term</t>
        </is>
      </c>
      <c r="B4" s="4" t="inlineStr">
        <is>
          <t>1 year 2 months 12 days</t>
        </is>
      </c>
      <c r="C4" s="4" t="inlineStr">
        <is>
          <t>2 years 2 months 12 days</t>
        </is>
      </c>
    </row>
    <row r="5">
      <c r="A5" s="4" t="inlineStr">
        <is>
          <t>Measurement Input, Share Price [Member]</t>
        </is>
      </c>
    </row>
    <row r="6">
      <c r="A6" s="3" t="inlineStr">
        <is>
          <t>Fair Value Measurement Inputs and Valuation Techniques [Line Items]</t>
        </is>
      </c>
    </row>
    <row r="7">
      <c r="A7" s="4" t="inlineStr">
        <is>
          <t>Fair value liabilities, measurement input, price per share</t>
        </is>
      </c>
      <c r="B7" s="8" t="n">
        <v>21.54</v>
      </c>
      <c r="C7" s="8" t="n">
        <v>16.25</v>
      </c>
    </row>
    <row r="8">
      <c r="A8" s="4" t="inlineStr">
        <is>
          <t>Measurement Input Strike Price [Member]</t>
        </is>
      </c>
    </row>
    <row r="9">
      <c r="A9" s="3" t="inlineStr">
        <is>
          <t>Fair Value Measurement Inputs and Valuation Techniques [Line Items]</t>
        </is>
      </c>
    </row>
    <row r="10">
      <c r="A10" s="4" t="inlineStr">
        <is>
          <t>Fair value liabilities, measurement input, price per share</t>
        </is>
      </c>
      <c r="B10" s="8" t="n">
        <v>11.5</v>
      </c>
      <c r="C10" s="8" t="n">
        <v>11.5</v>
      </c>
    </row>
    <row r="11">
      <c r="A11" s="4" t="inlineStr">
        <is>
          <t>Measurement Input, Price Volatility [Member]</t>
        </is>
      </c>
    </row>
    <row r="12">
      <c r="A12" s="3" t="inlineStr">
        <is>
          <t>Fair Value Measurement Inputs and Valuation Techniques [Line Items]</t>
        </is>
      </c>
    </row>
    <row r="13">
      <c r="A13" s="4" t="inlineStr">
        <is>
          <t>Fair value liabilities, measurement input, price per share</t>
        </is>
      </c>
      <c r="B13" s="12" t="n">
        <v>57.4</v>
      </c>
      <c r="C13" s="12" t="n">
        <v>81.2</v>
      </c>
    </row>
    <row r="14">
      <c r="A14" s="4" t="inlineStr">
        <is>
          <t>Measurement Input, Risk Free Interest Rate [Member]</t>
        </is>
      </c>
    </row>
    <row r="15">
      <c r="A15" s="3" t="inlineStr">
        <is>
          <t>Fair Value Measurement Inputs and Valuation Techniques [Line Items]</t>
        </is>
      </c>
    </row>
    <row r="16">
      <c r="A16" s="4" t="inlineStr">
        <is>
          <t>Fair value liabilities, measurement input, price per share</t>
        </is>
      </c>
      <c r="B16" s="9" t="n">
        <v>0.46</v>
      </c>
      <c r="C16" s="9" t="n">
        <v>0.14</v>
      </c>
    </row>
    <row r="17">
      <c r="A17" s="4" t="inlineStr">
        <is>
          <t>Expected Dividend Yield [Member]</t>
        </is>
      </c>
    </row>
    <row r="18">
      <c r="A18" s="3" t="inlineStr">
        <is>
          <t>Fair Value Measurement Inputs and Valuation Techniques [Line Items]</t>
        </is>
      </c>
    </row>
    <row r="19">
      <c r="A19" s="4" t="inlineStr">
        <is>
          <t>Fair value liabilities, measurement input, price per share</t>
        </is>
      </c>
      <c r="B19" s="6" t="n">
        <v>0</v>
      </c>
      <c r="C19" s="6" t="n">
        <v>0</v>
      </c>
    </row>
    <row r="20">
      <c r="A20" s="4" t="inlineStr">
        <is>
          <t>Measurement Input, Fair Value of Warrants [Member]</t>
        </is>
      </c>
    </row>
    <row r="21">
      <c r="A21" s="3" t="inlineStr">
        <is>
          <t>Fair Value Measurement Inputs and Valuation Techniques [Line Items]</t>
        </is>
      </c>
    </row>
    <row r="22">
      <c r="A22" s="4" t="inlineStr">
        <is>
          <t>Fair value liabilities, measurement input, price per share</t>
        </is>
      </c>
      <c r="B22" s="8" t="n">
        <v>5.45</v>
      </c>
      <c r="C22" s="8" t="n">
        <v>4.4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IABILITIES MEASURED AT FAIR VALUE (Details) - USD ($) $ in Thousands</t>
        </is>
      </c>
      <c r="B1" s="2" t="inlineStr">
        <is>
          <t>12 Months Ended</t>
        </is>
      </c>
    </row>
    <row r="2">
      <c r="B2" s="2" t="inlineStr">
        <is>
          <t>Dec. 31, 2021</t>
        </is>
      </c>
      <c r="C2" s="2" t="inlineStr">
        <is>
          <t>Dec. 31, 2020</t>
        </is>
      </c>
    </row>
    <row r="3">
      <c r="A3" s="4" t="inlineStr">
        <is>
          <t>PIPE Warrants [Member]</t>
        </is>
      </c>
    </row>
    <row r="4">
      <c r="A4" s="3" t="inlineStr">
        <is>
          <t>Class of Warrant or Right [Line Items]</t>
        </is>
      </c>
    </row>
    <row r="5">
      <c r="A5" s="4" t="inlineStr">
        <is>
          <t>Fair value beginning</t>
        </is>
      </c>
      <c r="B5" s="5" t="n">
        <v>13716</v>
      </c>
    </row>
    <row r="6">
      <c r="A6" s="4" t="inlineStr">
        <is>
          <t>Exercise or conversion</t>
        </is>
      </c>
      <c r="B6" s="6" t="n">
        <v>-7208</v>
      </c>
    </row>
    <row r="7">
      <c r="A7" s="4" t="inlineStr">
        <is>
          <t>Measurement adjustment</t>
        </is>
      </c>
      <c r="B7" s="6" t="n">
        <v>7095</v>
      </c>
    </row>
    <row r="8">
      <c r="A8" s="4" t="inlineStr">
        <is>
          <t>Fair value ending</t>
        </is>
      </c>
      <c r="B8" s="6" t="n">
        <v>13603</v>
      </c>
      <c r="C8" s="5" t="n">
        <v>13716</v>
      </c>
    </row>
    <row r="9">
      <c r="A9" s="4" t="inlineStr">
        <is>
          <t>PIPE Warrants [Member] | Revision of Prior Period, Adjustment [Member]</t>
        </is>
      </c>
    </row>
    <row r="10">
      <c r="A10" s="3" t="inlineStr">
        <is>
          <t>Class of Warrant or Right [Line Items]</t>
        </is>
      </c>
    </row>
    <row r="11">
      <c r="A11" s="4" t="inlineStr">
        <is>
          <t>Fair value beginning</t>
        </is>
      </c>
      <c r="B11" s="6" t="n">
        <v>13716</v>
      </c>
      <c r="C11" s="6" t="n">
        <v>555</v>
      </c>
    </row>
    <row r="12">
      <c r="A12" s="4" t="inlineStr">
        <is>
          <t>Exercise or conversion</t>
        </is>
      </c>
      <c r="C12" s="6" t="n">
        <v>-145</v>
      </c>
    </row>
    <row r="13">
      <c r="A13" s="4" t="inlineStr">
        <is>
          <t>Measurement adjustment</t>
        </is>
      </c>
      <c r="C13" s="6" t="n">
        <v>13306</v>
      </c>
    </row>
    <row r="14">
      <c r="A14" s="4" t="inlineStr">
        <is>
          <t>Fair value ending</t>
        </is>
      </c>
      <c r="C14" s="6" t="n">
        <v>13716</v>
      </c>
    </row>
    <row r="15">
      <c r="A15" s="4" t="inlineStr">
        <is>
          <t>Private Warrants [Member]</t>
        </is>
      </c>
    </row>
    <row r="16">
      <c r="A16" s="3" t="inlineStr">
        <is>
          <t>Class of Warrant or Right [Line Items]</t>
        </is>
      </c>
    </row>
    <row r="17">
      <c r="A17" s="4" t="inlineStr">
        <is>
          <t>Fair value beginning</t>
        </is>
      </c>
      <c r="B17" s="6" t="n">
        <v>1380</v>
      </c>
    </row>
    <row r="18">
      <c r="A18" s="4" t="inlineStr">
        <is>
          <t>Exercise or conversion</t>
        </is>
      </c>
      <c r="B18" s="4" t="inlineStr">
        <is>
          <t xml:space="preserve"> </t>
        </is>
      </c>
    </row>
    <row r="19">
      <c r="A19" s="4" t="inlineStr">
        <is>
          <t>Measurement adjustment</t>
        </is>
      </c>
      <c r="B19" s="6" t="n">
        <v>310</v>
      </c>
    </row>
    <row r="20">
      <c r="A20" s="4" t="inlineStr">
        <is>
          <t>Fair value ending</t>
        </is>
      </c>
      <c r="B20" s="6" t="n">
        <v>1690</v>
      </c>
      <c r="C20" s="6" t="n">
        <v>1380</v>
      </c>
    </row>
    <row r="21">
      <c r="A21" s="4" t="inlineStr">
        <is>
          <t>Private Warrants [Member] | Revision of Prior Period, Adjustment [Member]</t>
        </is>
      </c>
    </row>
    <row r="22">
      <c r="A22" s="3" t="inlineStr">
        <is>
          <t>Class of Warrant or Right [Line Items]</t>
        </is>
      </c>
    </row>
    <row r="23">
      <c r="A23" s="4" t="inlineStr">
        <is>
          <t>Fair value beginning</t>
        </is>
      </c>
      <c r="B23" s="5" t="n">
        <v>1379</v>
      </c>
      <c r="C23" s="6" t="n">
        <v>192</v>
      </c>
    </row>
    <row r="24">
      <c r="A24" s="4" t="inlineStr">
        <is>
          <t>Exercise or conversion</t>
        </is>
      </c>
      <c r="C24" s="4" t="inlineStr">
        <is>
          <t xml:space="preserve"> </t>
        </is>
      </c>
    </row>
    <row r="25">
      <c r="A25" s="4" t="inlineStr">
        <is>
          <t>Measurement adjustment</t>
        </is>
      </c>
      <c r="C25" s="6" t="n">
        <v>1187</v>
      </c>
    </row>
    <row r="26">
      <c r="A26" s="4" t="inlineStr">
        <is>
          <t>Fair value ending</t>
        </is>
      </c>
      <c r="C26" s="5" t="n">
        <v>137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6" customWidth="1" min="9" max="9"/>
    <col width="14" customWidth="1" min="10" max="10"/>
  </cols>
  <sheetData>
    <row r="1">
      <c r="A1" s="1" t="inlineStr">
        <is>
          <t>SCHEDULE OF QUARTERLY FINANCIAL INFORMATION (Details) - USD ($) $ / shares in Units, $ in Thousands</t>
        </is>
      </c>
      <c r="C1" s="2" t="inlineStr">
        <is>
          <t>3 Months Ended</t>
        </is>
      </c>
      <c r="I1" s="2" t="inlineStr">
        <is>
          <t>12 Months Ended</t>
        </is>
      </c>
    </row>
    <row r="2">
      <c r="C2" s="2" t="inlineStr">
        <is>
          <t>Sep. 30, 2020</t>
        </is>
      </c>
      <c r="E2" s="2" t="inlineStr">
        <is>
          <t>Jun. 30, 2020</t>
        </is>
      </c>
      <c r="G2" s="2" t="inlineStr">
        <is>
          <t>Mar. 31, 2020</t>
        </is>
      </c>
      <c r="I2" s="2" t="inlineStr">
        <is>
          <t>Dec. 31, 2021</t>
        </is>
      </c>
      <c r="J2" s="2" t="inlineStr">
        <is>
          <t>Dec. 31, 2020</t>
        </is>
      </c>
    </row>
    <row r="3">
      <c r="A3" s="4" t="inlineStr">
        <is>
          <t>Income from Operations</t>
        </is>
      </c>
      <c r="I3" s="5" t="n">
        <v>124094</v>
      </c>
      <c r="J3" s="5" t="n">
        <v>47531</v>
      </c>
    </row>
    <row r="4">
      <c r="A4" s="4" t="inlineStr">
        <is>
          <t>Income tax expense</t>
        </is>
      </c>
      <c r="I4" s="6" t="n">
        <v>28242</v>
      </c>
      <c r="J4" s="6" t="n">
        <v>10364</v>
      </c>
    </row>
    <row r="5">
      <c r="A5" s="4" t="inlineStr">
        <is>
          <t>Net Income (Loss) Attributable to Parent</t>
        </is>
      </c>
      <c r="C5" s="5" t="n">
        <v>7899</v>
      </c>
      <c r="E5" s="5" t="n">
        <v>2758</v>
      </c>
      <c r="G5" s="5" t="n">
        <v>412</v>
      </c>
      <c r="I5" s="6" t="n">
        <v>82021</v>
      </c>
      <c r="J5" s="6" t="n">
        <v>14626</v>
      </c>
    </row>
    <row r="6">
      <c r="A6" s="4" t="inlineStr">
        <is>
          <t>Net income attributable to common stock and participating securities</t>
        </is>
      </c>
      <c r="I6" s="5" t="n">
        <v>77220</v>
      </c>
      <c r="J6" s="6" t="n">
        <v>8343</v>
      </c>
    </row>
    <row r="7">
      <c r="A7" s="4" t="inlineStr">
        <is>
          <t>Earnings Per Share, Basic and Diluted</t>
        </is>
      </c>
      <c r="C7" s="8" t="n">
        <v>0.42</v>
      </c>
      <c r="E7" s="8" t="n">
        <v>0.14</v>
      </c>
      <c r="G7" s="8" t="n">
        <v>0.04</v>
      </c>
    </row>
    <row r="8">
      <c r="A8" s="4" t="inlineStr">
        <is>
          <t>Revision of Prior Period, Adjustment [Member]</t>
        </is>
      </c>
    </row>
    <row r="9">
      <c r="A9" s="4" t="inlineStr">
        <is>
          <t>Income from Operations</t>
        </is>
      </c>
      <c r="C9" s="5" t="n">
        <v>17532</v>
      </c>
      <c r="E9" s="5" t="n">
        <v>12628</v>
      </c>
      <c r="G9" s="5" t="n">
        <v>6784</v>
      </c>
      <c r="J9" s="4" t="inlineStr">
        <is>
          <t xml:space="preserve"> </t>
        </is>
      </c>
    </row>
    <row r="10">
      <c r="A10" s="4" t="inlineStr">
        <is>
          <t>Interest Expense, Other</t>
        </is>
      </c>
      <c r="B10" s="4" t="inlineStr">
        <is>
          <t>[1]</t>
        </is>
      </c>
      <c r="C10" s="6" t="n">
        <v>-9648</v>
      </c>
      <c r="E10" s="6" t="n">
        <v>-4782</v>
      </c>
      <c r="G10" s="6" t="n">
        <v>-2085</v>
      </c>
    </row>
    <row r="11">
      <c r="A11" s="4" t="inlineStr">
        <is>
          <t>Income tax expense</t>
        </is>
      </c>
      <c r="C11" s="6" t="n">
        <v>-4184</v>
      </c>
      <c r="E11" s="6" t="n">
        <v>-2536</v>
      </c>
      <c r="G11" s="6" t="n">
        <v>-1300</v>
      </c>
      <c r="J11" s="4" t="inlineStr">
        <is>
          <t xml:space="preserve"> </t>
        </is>
      </c>
    </row>
    <row r="12">
      <c r="A12" s="4" t="inlineStr">
        <is>
          <t>Net Income (Loss) Attributable to Parent</t>
        </is>
      </c>
      <c r="C12" s="6" t="n">
        <v>3700</v>
      </c>
      <c r="D12" s="4" t="inlineStr">
        <is>
          <t>[1]</t>
        </is>
      </c>
      <c r="E12" s="6" t="n">
        <v>5310</v>
      </c>
      <c r="F12" s="4" t="inlineStr">
        <is>
          <t>[1]</t>
        </is>
      </c>
      <c r="G12" s="6" t="n">
        <v>3399</v>
      </c>
      <c r="H12" s="4" t="inlineStr">
        <is>
          <t>[1]</t>
        </is>
      </c>
      <c r="J12" s="6" t="n">
        <v>-14494</v>
      </c>
    </row>
    <row r="13">
      <c r="A13" s="4" t="inlineStr">
        <is>
          <t>Dividends of Series A Convertible Preferred Stock</t>
        </is>
      </c>
      <c r="C13" s="6" t="n">
        <v>-1745</v>
      </c>
      <c r="E13" s="6" t="n">
        <v>-1684</v>
      </c>
      <c r="G13" s="6" t="n">
        <v>-1644</v>
      </c>
    </row>
    <row r="14">
      <c r="A14" s="4" t="inlineStr">
        <is>
          <t>Net income attributable to common stock and participating securities</t>
        </is>
      </c>
      <c r="C14" s="5" t="n">
        <v>1955</v>
      </c>
      <c r="E14" s="5" t="n">
        <v>3626</v>
      </c>
      <c r="G14" s="5" t="n">
        <v>1755</v>
      </c>
      <c r="J14" s="5" t="n">
        <v>-14494</v>
      </c>
    </row>
    <row r="15">
      <c r="A15" s="4" t="inlineStr">
        <is>
          <t>Earnings Per Share, Basic and Diluted</t>
        </is>
      </c>
      <c r="C15" s="8" t="n">
        <v>0.13</v>
      </c>
      <c r="D15" s="4" t="inlineStr">
        <is>
          <t>[1]</t>
        </is>
      </c>
      <c r="E15" s="8" t="n">
        <v>0.25</v>
      </c>
      <c r="F15" s="4" t="inlineStr">
        <is>
          <t>[1]</t>
        </is>
      </c>
      <c r="G15" s="8" t="n">
        <v>0.12</v>
      </c>
      <c r="H15" s="4" t="inlineStr">
        <is>
          <t>[1]</t>
        </is>
      </c>
      <c r="J15" s="8" t="n">
        <v>-0.99</v>
      </c>
    </row>
    <row r="16">
      <c r="A16" s="4" t="inlineStr">
        <is>
          <t>Weighted average shares outstanding basic and diluted</t>
        </is>
      </c>
      <c r="C16" s="6" t="n">
        <v>10807368</v>
      </c>
      <c r="E16" s="6" t="n">
        <v>9715677</v>
      </c>
      <c r="G16" s="6" t="n">
        <v>9757036</v>
      </c>
      <c r="J16" s="6" t="n">
        <v>9809783</v>
      </c>
    </row>
    <row r="17"/>
    <row r="18">
      <c r="A18" s="4" t="inlineStr">
        <is>
          <t>[1]</t>
        </is>
      </c>
      <c r="B18" s="4" t="inlineStr">
        <is>
          <t>Due to the impact
of the restatement described in Note 2, amounts presented herein do not agree to amounts included within previously filed Form 10-Q’s.
For the quarters ended March 31, June 30, and September 30, 2020: Net income has been adjusted by $ 412 2,758 7,899 0.04 0.14 0.42</t>
        </is>
      </c>
    </row>
  </sheetData>
  <mergeCells count="8">
    <mergeCell ref="A1:B2"/>
    <mergeCell ref="C1:H1"/>
    <mergeCell ref="I1:J1"/>
    <mergeCell ref="C2:D2"/>
    <mergeCell ref="E2:F2"/>
    <mergeCell ref="G2:H2"/>
    <mergeCell ref="A17:I17"/>
    <mergeCell ref="B18:I1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CHEDULE OF QUARTERLY FINANCIAL INFORMATION (Details) (Parenthetical) - USD ($) $ / shares in Units, $ in Thousands</t>
        </is>
      </c>
      <c r="B1" s="2" t="inlineStr">
        <is>
          <t>3 Months Ended</t>
        </is>
      </c>
      <c r="E1" s="2" t="inlineStr">
        <is>
          <t>12 Months Ended</t>
        </is>
      </c>
    </row>
    <row r="2">
      <c r="B2" s="2" t="inlineStr">
        <is>
          <t>Sep. 30, 2020</t>
        </is>
      </c>
      <c r="C2" s="2" t="inlineStr">
        <is>
          <t>Jun. 30, 2020</t>
        </is>
      </c>
      <c r="D2" s="2" t="inlineStr">
        <is>
          <t>Mar. 31, 2020</t>
        </is>
      </c>
      <c r="E2" s="2" t="inlineStr">
        <is>
          <t>Dec. 31, 2021</t>
        </is>
      </c>
      <c r="F2" s="2" t="inlineStr">
        <is>
          <t>Dec. 31, 2020</t>
        </is>
      </c>
    </row>
    <row r="3">
      <c r="A3" s="3" t="inlineStr">
        <is>
          <t>Quarterly Financial Information Disclosure [Abstract]</t>
        </is>
      </c>
    </row>
    <row r="4">
      <c r="A4" s="4" t="inlineStr">
        <is>
          <t>Net income</t>
        </is>
      </c>
      <c r="B4" s="5" t="n">
        <v>7899</v>
      </c>
      <c r="C4" s="5" t="n">
        <v>2758</v>
      </c>
      <c r="D4" s="5" t="n">
        <v>412</v>
      </c>
      <c r="E4" s="5" t="n">
        <v>82021</v>
      </c>
      <c r="F4" s="5" t="n">
        <v>14626</v>
      </c>
    </row>
    <row r="5">
      <c r="A5" s="4" t="inlineStr">
        <is>
          <t>Basic and diluted income (loss) per share</t>
        </is>
      </c>
      <c r="B5" s="8" t="n">
        <v>0.42</v>
      </c>
      <c r="C5" s="8" t="n">
        <v>0.14</v>
      </c>
      <c r="D5" s="8" t="n">
        <v>0.04</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05:38Z</dcterms:created>
  <dcterms:modified xmlns:dcterms="http://purl.org/dc/terms/" xmlns:xsi="http://www.w3.org/2001/XMLSchema-instance" xsi:type="dcterms:W3CDTF">2022-03-11T21:05:38Z</dcterms:modified>
</cp:coreProperties>
</file>